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Consolidated Statements of Stoc" sheetId="7" state="visible" r:id="rId7"/>
    <sheet xmlns:r="http://schemas.openxmlformats.org/officeDocument/2006/relationships" name="1. SUMMARY OF SIGNIFICANT ACCOU" sheetId="8" state="visible" r:id="rId8"/>
    <sheet xmlns:r="http://schemas.openxmlformats.org/officeDocument/2006/relationships" name="2. DISCONTINUED OPERATIONS" sheetId="9" state="visible" r:id="rId9"/>
    <sheet xmlns:r="http://schemas.openxmlformats.org/officeDocument/2006/relationships" name="3. ACCOUNTS RECEIVABLE" sheetId="10" state="visible" r:id="rId10"/>
    <sheet xmlns:r="http://schemas.openxmlformats.org/officeDocument/2006/relationships" name="4. INVENTORY" sheetId="11" state="visible" r:id="rId11"/>
    <sheet xmlns:r="http://schemas.openxmlformats.org/officeDocument/2006/relationships" name="5. PROPERTY AND EQUIPMENT" sheetId="12" state="visible" r:id="rId12"/>
    <sheet xmlns:r="http://schemas.openxmlformats.org/officeDocument/2006/relationships" name="6. INVESTMENTS" sheetId="13" state="visible" r:id="rId13"/>
    <sheet xmlns:r="http://schemas.openxmlformats.org/officeDocument/2006/relationships" name="7. INTANGIBLE ASSETS" sheetId="14" state="visible" r:id="rId14"/>
    <sheet xmlns:r="http://schemas.openxmlformats.org/officeDocument/2006/relationships" name="8. ACCOUNTS PAYABLE AND ACCRUED" sheetId="15" state="visible" r:id="rId15"/>
    <sheet xmlns:r="http://schemas.openxmlformats.org/officeDocument/2006/relationships" name="9. ACCRUED INTEREST" sheetId="16" state="visible" r:id="rId16"/>
    <sheet xmlns:r="http://schemas.openxmlformats.org/officeDocument/2006/relationships" name="10. REVOLVING CREDIT FACILITIES" sheetId="17" state="visible" r:id="rId17"/>
    <sheet xmlns:r="http://schemas.openxmlformats.org/officeDocument/2006/relationships" name="11. NOTES PAYABLE AND NOTES PAY" sheetId="18" state="visible" r:id="rId18"/>
    <sheet xmlns:r="http://schemas.openxmlformats.org/officeDocument/2006/relationships" name="12. RELATED PARTY TRANSACTIONS" sheetId="19" state="visible" r:id="rId19"/>
    <sheet xmlns:r="http://schemas.openxmlformats.org/officeDocument/2006/relationships" name="13. INCOME TAXES" sheetId="20" state="visible" r:id="rId20"/>
    <sheet xmlns:r="http://schemas.openxmlformats.org/officeDocument/2006/relationships" name="14. EQUITY" sheetId="21" state="visible" r:id="rId21"/>
    <sheet xmlns:r="http://schemas.openxmlformats.org/officeDocument/2006/relationships" name="15. COMMITMENTS AND CONTINGENCI" sheetId="22" state="visible" r:id="rId22"/>
    <sheet xmlns:r="http://schemas.openxmlformats.org/officeDocument/2006/relationships" name="16. MAJOR CUSTOMER" sheetId="23" state="visible" r:id="rId23"/>
    <sheet xmlns:r="http://schemas.openxmlformats.org/officeDocument/2006/relationships" name="17. FAIR VALUE MEASUREMENTS" sheetId="24" state="visible" r:id="rId24"/>
    <sheet xmlns:r="http://schemas.openxmlformats.org/officeDocument/2006/relationships" name="18. SUBSEQUENT EVENTS" sheetId="25" state="visible" r:id="rId25"/>
    <sheet xmlns:r="http://schemas.openxmlformats.org/officeDocument/2006/relationships" name="Accounting Policies, by Policy " sheetId="26" state="visible" r:id="rId26"/>
    <sheet xmlns:r="http://schemas.openxmlformats.org/officeDocument/2006/relationships" name="1. SUMMARY OF SIGNIFICANT ACC27" sheetId="27" state="visible" r:id="rId27"/>
    <sheet xmlns:r="http://schemas.openxmlformats.org/officeDocument/2006/relationships" name="2. DISCONTINUED OPERATIONS (Tab" sheetId="28" state="visible" r:id="rId28"/>
    <sheet xmlns:r="http://schemas.openxmlformats.org/officeDocument/2006/relationships" name="3. ACCOUNTS RECEIVABLE (Tables)" sheetId="29" state="visible" r:id="rId29"/>
    <sheet xmlns:r="http://schemas.openxmlformats.org/officeDocument/2006/relationships" name="4. INVENTORY (Tables)" sheetId="30" state="visible" r:id="rId30"/>
    <sheet xmlns:r="http://schemas.openxmlformats.org/officeDocument/2006/relationships" name="5. PROPERTY AND EQUIPMENT (Tabl" sheetId="31" state="visible" r:id="rId31"/>
    <sheet xmlns:r="http://schemas.openxmlformats.org/officeDocument/2006/relationships" name="7. INTANGIBLE ASSETS (Tables)" sheetId="32" state="visible" r:id="rId32"/>
    <sheet xmlns:r="http://schemas.openxmlformats.org/officeDocument/2006/relationships" name="8. ACCOUNTS PAYABLE AND ACCRU33" sheetId="33" state="visible" r:id="rId33"/>
    <sheet xmlns:r="http://schemas.openxmlformats.org/officeDocument/2006/relationships" name="10. REVOLVING CREDIT FACILITI34" sheetId="34" state="visible" r:id="rId34"/>
    <sheet xmlns:r="http://schemas.openxmlformats.org/officeDocument/2006/relationships" name="11. NOTES PAYABLE AND NOTES P35" sheetId="35" state="visible" r:id="rId35"/>
    <sheet xmlns:r="http://schemas.openxmlformats.org/officeDocument/2006/relationships" name="13. INCOME TAXES (Tables)" sheetId="36" state="visible" r:id="rId36"/>
    <sheet xmlns:r="http://schemas.openxmlformats.org/officeDocument/2006/relationships" name="14. EQUITY (Tables)" sheetId="37" state="visible" r:id="rId37"/>
    <sheet xmlns:r="http://schemas.openxmlformats.org/officeDocument/2006/relationships" name="18. SUBSEQUENT EVENTS (Tables)" sheetId="38" state="visible" r:id="rId38"/>
    <sheet xmlns:r="http://schemas.openxmlformats.org/officeDocument/2006/relationships" name="1. SUMMARY OF SIGNIFICANT ACC39" sheetId="39" state="visible" r:id="rId39"/>
    <sheet xmlns:r="http://schemas.openxmlformats.org/officeDocument/2006/relationships" name="1. SUMMARY OF SIGNIFICANT ACC40" sheetId="40" state="visible" r:id="rId40"/>
    <sheet xmlns:r="http://schemas.openxmlformats.org/officeDocument/2006/relationships" name="1. SUMMARY OF SIGNIFICANT ACC41" sheetId="41" state="visible" r:id="rId41"/>
    <sheet xmlns:r="http://schemas.openxmlformats.org/officeDocument/2006/relationships" name="2. DISCONTINUED OPERATIONS (Det" sheetId="42" state="visible" r:id="rId42"/>
    <sheet xmlns:r="http://schemas.openxmlformats.org/officeDocument/2006/relationships" name="2.  DISCONTINUED OPERATIONS (De" sheetId="43" state="visible" r:id="rId43"/>
    <sheet xmlns:r="http://schemas.openxmlformats.org/officeDocument/2006/relationships" name="2.  DISCONTINUED OPERATIONS (44" sheetId="44" state="visible" r:id="rId44"/>
    <sheet xmlns:r="http://schemas.openxmlformats.org/officeDocument/2006/relationships" name="2.  DISCONTINUED OPERATIONS (45" sheetId="45" state="visible" r:id="rId45"/>
    <sheet xmlns:r="http://schemas.openxmlformats.org/officeDocument/2006/relationships" name="2.  DISCONTINUED OPERATIONS (46" sheetId="46" state="visible" r:id="rId46"/>
    <sheet xmlns:r="http://schemas.openxmlformats.org/officeDocument/2006/relationships" name="2.  DISCONTINUED OPERATIONS (47" sheetId="47" state="visible" r:id="rId47"/>
    <sheet xmlns:r="http://schemas.openxmlformats.org/officeDocument/2006/relationships" name="3. ACCOUNTS RECEIVABLE (Details" sheetId="48" state="visible" r:id="rId48"/>
    <sheet xmlns:r="http://schemas.openxmlformats.org/officeDocument/2006/relationships" name="4. INVENTORY (Details) - Schedu" sheetId="49" state="visible" r:id="rId49"/>
    <sheet xmlns:r="http://schemas.openxmlformats.org/officeDocument/2006/relationships" name="5. PROPERTY AND EQUIPMENT (Deta" sheetId="50" state="visible" r:id="rId50"/>
    <sheet xmlns:r="http://schemas.openxmlformats.org/officeDocument/2006/relationships" name="5. PROPERTY AND EQUIPMENT (De51" sheetId="51" state="visible" r:id="rId51"/>
    <sheet xmlns:r="http://schemas.openxmlformats.org/officeDocument/2006/relationships" name="6. INVESTMENTS (Details)" sheetId="52" state="visible" r:id="rId52"/>
    <sheet xmlns:r="http://schemas.openxmlformats.org/officeDocument/2006/relationships" name="7. INTANGIBLE ASSETS (Details)" sheetId="53" state="visible" r:id="rId53"/>
    <sheet xmlns:r="http://schemas.openxmlformats.org/officeDocument/2006/relationships" name="7.  INTANGIBLE ASSETS (Details)" sheetId="54" state="visible" r:id="rId54"/>
    <sheet xmlns:r="http://schemas.openxmlformats.org/officeDocument/2006/relationships" name="7.  INTANGIBLE ASSETS (Detail55" sheetId="55" state="visible" r:id="rId55"/>
    <sheet xmlns:r="http://schemas.openxmlformats.org/officeDocument/2006/relationships" name="8. ACCOUNTS PAYABLE AND ACCRU56" sheetId="56" state="visible" r:id="rId56"/>
    <sheet xmlns:r="http://schemas.openxmlformats.org/officeDocument/2006/relationships" name="8. ACCOUNTS PAYABLE AND ACCRU57" sheetId="57" state="visible" r:id="rId57"/>
    <sheet xmlns:r="http://schemas.openxmlformats.org/officeDocument/2006/relationships" name="9. ACCRUED INTEREST (Details)" sheetId="58" state="visible" r:id="rId58"/>
    <sheet xmlns:r="http://schemas.openxmlformats.org/officeDocument/2006/relationships" name="10. REVOLVING CREDIT FACILITI59" sheetId="59" state="visible" r:id="rId59"/>
    <sheet xmlns:r="http://schemas.openxmlformats.org/officeDocument/2006/relationships" name="10. REVOLVING CREDIT FACILITI60" sheetId="60" state="visible" r:id="rId60"/>
    <sheet xmlns:r="http://schemas.openxmlformats.org/officeDocument/2006/relationships" name="11. NOTES PAYABLE AND NOTES P61" sheetId="61" state="visible" r:id="rId61"/>
    <sheet xmlns:r="http://schemas.openxmlformats.org/officeDocument/2006/relationships" name="11. NOTES PAYABLE AND NOTES P62" sheetId="62" state="visible" r:id="rId62"/>
    <sheet xmlns:r="http://schemas.openxmlformats.org/officeDocument/2006/relationships" name="11. NOTES PAYABLE AND NOTES P63" sheetId="63" state="visible" r:id="rId63"/>
    <sheet xmlns:r="http://schemas.openxmlformats.org/officeDocument/2006/relationships" name="11. NOTES PAYABLE AND NOTES P64" sheetId="64" state="visible" r:id="rId64"/>
    <sheet xmlns:r="http://schemas.openxmlformats.org/officeDocument/2006/relationships" name="11. NOTES PAYABLE AND NOTES P65" sheetId="65" state="visible" r:id="rId65"/>
    <sheet xmlns:r="http://schemas.openxmlformats.org/officeDocument/2006/relationships" name="11. NOTES PAYABLE AND NOTES P66" sheetId="66" state="visible" r:id="rId66"/>
    <sheet xmlns:r="http://schemas.openxmlformats.org/officeDocument/2006/relationships" name="12. RELATED PARTY TRANSACTIONS " sheetId="67" state="visible" r:id="rId67"/>
    <sheet xmlns:r="http://schemas.openxmlformats.org/officeDocument/2006/relationships" name="13. INCOME TAXES (Details)" sheetId="68" state="visible" r:id="rId68"/>
    <sheet xmlns:r="http://schemas.openxmlformats.org/officeDocument/2006/relationships" name="13. INCOME TAXES (Details) - Sc" sheetId="69" state="visible" r:id="rId69"/>
    <sheet xmlns:r="http://schemas.openxmlformats.org/officeDocument/2006/relationships" name="13. INCOME TAXES (Details) - 70" sheetId="70" state="visible" r:id="rId70"/>
    <sheet xmlns:r="http://schemas.openxmlformats.org/officeDocument/2006/relationships" name="13. INCOME TAXES (Details) - 71" sheetId="71" state="visible" r:id="rId71"/>
    <sheet xmlns:r="http://schemas.openxmlformats.org/officeDocument/2006/relationships" name="14. EQUITY (Details)" sheetId="72" state="visible" r:id="rId72"/>
    <sheet xmlns:r="http://schemas.openxmlformats.org/officeDocument/2006/relationships" name="14. EQUITY  (Details) - Schedul" sheetId="73" state="visible" r:id="rId73"/>
    <sheet xmlns:r="http://schemas.openxmlformats.org/officeDocument/2006/relationships" name="14. EQUITY  (Details) - Sched74" sheetId="74" state="visible" r:id="rId74"/>
    <sheet xmlns:r="http://schemas.openxmlformats.org/officeDocument/2006/relationships" name="14. EQUITY  (Details) - Sched75" sheetId="75" state="visible" r:id="rId75"/>
    <sheet xmlns:r="http://schemas.openxmlformats.org/officeDocument/2006/relationships" name="14. EQUITY  (Details) - Sched76" sheetId="76" state="visible" r:id="rId76"/>
    <sheet xmlns:r="http://schemas.openxmlformats.org/officeDocument/2006/relationships" name="14. EQUITY  (Details) - Sched77" sheetId="77" state="visible" r:id="rId77"/>
    <sheet xmlns:r="http://schemas.openxmlformats.org/officeDocument/2006/relationships" name="14. EQUITY  (Details) - Fair Va" sheetId="78" state="visible" r:id="rId78"/>
    <sheet xmlns:r="http://schemas.openxmlformats.org/officeDocument/2006/relationships" name="14. EQUITY  (Details) - Sched79" sheetId="79" state="visible" r:id="rId79"/>
    <sheet xmlns:r="http://schemas.openxmlformats.org/officeDocument/2006/relationships" name="15. COMMITMENTS AND CONTINGEN80" sheetId="80" state="visible" r:id="rId80"/>
    <sheet xmlns:r="http://schemas.openxmlformats.org/officeDocument/2006/relationships" name="16. MAJOR CUSTOMER (Details)" sheetId="81" state="visible" r:id="rId81"/>
    <sheet xmlns:r="http://schemas.openxmlformats.org/officeDocument/2006/relationships" name="18. SUBSEQUENT EVENTS (Details)" sheetId="82" state="visible" r:id="rId82"/>
    <sheet xmlns:r="http://schemas.openxmlformats.org/officeDocument/2006/relationships" name="18. SUBSEQUENT EVENTS (Detail83" sheetId="83" state="visible" r:id="rId83"/>
  </sheets>
  <definedNames/>
  <calcPr calcId="124519" fullCalcOnLoad="1"/>
</workbook>
</file>

<file path=xl/sharedStrings.xml><?xml version="1.0" encoding="utf-8"?>
<sst xmlns="http://schemas.openxmlformats.org/spreadsheetml/2006/main" uniqueCount="1006">
  <si>
    <t>Document And Entity Information - USD ($)</t>
  </si>
  <si>
    <t>12 Months Ended</t>
  </si>
  <si>
    <t>Dec. 31, 2016</t>
  </si>
  <si>
    <t>Mar. 23, 2017</t>
  </si>
  <si>
    <t>Jun. 30, 2016</t>
  </si>
  <si>
    <t>Document and Entity Information [Abstract]</t>
  </si>
  <si>
    <t>Entity Registrant Name</t>
  </si>
  <si>
    <t>Innovative Food Holdings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6</t>
  </si>
  <si>
    <t>Document Fiscal Year Focus</t>
  </si>
  <si>
    <t>Document Fiscal Period Focus</t>
  </si>
  <si>
    <t>FY</t>
  </si>
  <si>
    <t>Consolidated Balance Sheets - USD ($)</t>
  </si>
  <si>
    <t>Dec. 31, 2015</t>
  </si>
  <si>
    <t>Current assets</t>
  </si>
  <si>
    <t>Cash and cash equivalents</t>
  </si>
  <si>
    <t>Accounts receivable net</t>
  </si>
  <si>
    <t>Inventory</t>
  </si>
  <si>
    <t>Other current assets</t>
  </si>
  <si>
    <t>Current assets - discontinued operations</t>
  </si>
  <si>
    <t>Total current assets</t>
  </si>
  <si>
    <t>Property and equipment, net</t>
  </si>
  <si>
    <t>Investments</t>
  </si>
  <si>
    <t>Non-current assets - discontinued operations</t>
  </si>
  <si>
    <t>Intangible assets, net</t>
  </si>
  <si>
    <t>Total assets</t>
  </si>
  <si>
    <t>Current liabilities</t>
  </si>
  <si>
    <t>Accounts payable and accrued liabilities</t>
  </si>
  <si>
    <t>Accrued liabilities - related parties</t>
  </si>
  <si>
    <t>Accrued interest</t>
  </si>
  <si>
    <t>Revolving credit facilities</t>
  </si>
  <si>
    <t>Notes payable, related party, current portion</t>
  </si>
  <si>
    <t>Notes payable, current portion, net of discount</t>
  </si>
  <si>
    <t>Contingent liabilities</t>
  </si>
  <si>
    <t>Current liabilities - discontinued operations</t>
  </si>
  <si>
    <t>Total current liabilities</t>
  </si>
  <si>
    <t>Accrued interest - long term portion</t>
  </si>
  <si>
    <t>Note payable - long term portion, net of discount</t>
  </si>
  <si>
    <t>Notes payable - related parties, long term portion</t>
  </si>
  <si>
    <t>Long term liabilities - discontinued operations</t>
  </si>
  <si>
    <t>Total liabilities</t>
  </si>
  <si>
    <t>Commitments and contingencies</t>
  </si>
  <si>
    <t xml:space="preserve"> </t>
  </si>
  <si>
    <t>Stockholders’ equity (deficit)</t>
  </si>
  <si>
    <t>Common stock, $0.0001 par value; 500,000,000 shares authorized; 25,301,819 and 24,248,486 shares issued, and 24,568,157 and 23,547,824 shares outstanding at December 31, 2016 and December 31, 2015, respectively</t>
  </si>
  <si>
    <t>Additional paid-in capital</t>
  </si>
  <si>
    <t>Treasury stock, 519,254 and 486,254 shares outstanding at December 31, 2016 and December 31, 2015</t>
  </si>
  <si>
    <t>Accumulated deficit</t>
  </si>
  <si>
    <t>Total stockholders’ equity (deficit)</t>
  </si>
  <si>
    <t>Total liabilities and stockholders’ equity (deficit)</t>
  </si>
  <si>
    <t>Consolidated Balance Sheets (Parentheticals) - $ / shares</t>
  </si>
  <si>
    <t>Common stock, par value (in Dollars per share)</t>
  </si>
  <si>
    <t>Common stock, shares authorized</t>
  </si>
  <si>
    <t>Common stock, shares outstanding</t>
  </si>
  <si>
    <t>Common stock, shares issued</t>
  </si>
  <si>
    <t>Treasury stock, shares</t>
  </si>
  <si>
    <t>Consolidated Statements of Operations - USD ($)</t>
  </si>
  <si>
    <t>Revenue</t>
  </si>
  <si>
    <t>Cost of goods sold</t>
  </si>
  <si>
    <t>Gross margin</t>
  </si>
  <si>
    <t>Selling, general and administrative expenses</t>
  </si>
  <si>
    <t>Total operating expenses</t>
  </si>
  <si>
    <t>Operating income</t>
  </si>
  <si>
    <t>Other (income) expense:</t>
  </si>
  <si>
    <t>Interest expense, net</t>
  </si>
  <si>
    <t>Other (income)</t>
  </si>
  <si>
    <t>Total other (income) expense</t>
  </si>
  <si>
    <t>Net income (loss) before taxes</t>
  </si>
  <si>
    <t>Income tax expense</t>
  </si>
  <si>
    <t>Net income (loss) from continuing operations</t>
  </si>
  <si>
    <t>Net income (loss) from discontinued operations</t>
  </si>
  <si>
    <t>Consolidated net income (loss)</t>
  </si>
  <si>
    <t>Net income (loss) per share from continuing operations - basic (in Dollars per share)</t>
  </si>
  <si>
    <t>Net income (loss) per share from discontinued operations - basic (in Dollars per share)</t>
  </si>
  <si>
    <t>Net income (loss) per share from continuing operations - diluted (in Dollars per share)</t>
  </si>
  <si>
    <t>Net income (loss) per share from discontinued operations - diluted (in Dollars per share)</t>
  </si>
  <si>
    <t>Weighted average shares outstanding - basic (in Shares)</t>
  </si>
  <si>
    <t>Weighted average shares outstanding - diluted (in Shares)</t>
  </si>
  <si>
    <t>Consolidated Statements of Cash Flows - USD ($)</t>
  </si>
  <si>
    <t>Cash flows from operating activities:</t>
  </si>
  <si>
    <t>Net income (loss)</t>
  </si>
  <si>
    <t>Gain on sale of investment</t>
  </si>
  <si>
    <t>Gain on sale of discontinued operations</t>
  </si>
  <si>
    <t>Adjustments to reconcile net income (loss) to net cash provided by operating activities:</t>
  </si>
  <si>
    <t>Depreciation and amortization</t>
  </si>
  <si>
    <t>Impairment of goodwill</t>
  </si>
  <si>
    <t>Stock based compensation</t>
  </si>
  <si>
    <t>Stock based compensation for FD employees</t>
  </si>
  <si>
    <t>Amortization of discount on notes payable</t>
  </si>
  <si>
    <t>Allowance for doubtful accounts</t>
  </si>
  <si>
    <t>Changes in assets and liabilities:</t>
  </si>
  <si>
    <t>Accounts receivable, net</t>
  </si>
  <si>
    <t>Deferred revenue</t>
  </si>
  <si>
    <t>Inventory and other current assets, net</t>
  </si>
  <si>
    <t>Accounts payable and accrued expenses - related party</t>
  </si>
  <si>
    <t>Accounts payable and accrued expenses</t>
  </si>
  <si>
    <t>Due from related party</t>
  </si>
  <si>
    <t>Contingent liability</t>
  </si>
  <si>
    <t>Net cash provided by (used in) operating activities</t>
  </si>
  <si>
    <t>Cash flows from investing activities:</t>
  </si>
  <si>
    <t>Cash received from sale of investment</t>
  </si>
  <si>
    <t>Cash disposed in the sale of FD</t>
  </si>
  <si>
    <t>Acquisition of property and equipment</t>
  </si>
  <si>
    <t>Investments in food related companies</t>
  </si>
  <si>
    <t>Cash paid to re-acquire shares issued in acquisition of FD</t>
  </si>
  <si>
    <t>Net cash (used in) investing activities</t>
  </si>
  <si>
    <t>Cash flows from financing activities:</t>
  </si>
  <si>
    <t>Common stock sold for cash</t>
  </si>
  <si>
    <t>Common stock sold for exercise of options and warrants</t>
  </si>
  <si>
    <t>Payments made for the repurchase of common stock</t>
  </si>
  <si>
    <t>Payments made on revolving credit facilities</t>
  </si>
  <si>
    <t>Borrowings on revolving credit facilities</t>
  </si>
  <si>
    <t>Borrowings made on debt</t>
  </si>
  <si>
    <t>Principal payments on debt</t>
  </si>
  <si>
    <t>Principal payments capital leases</t>
  </si>
  <si>
    <t>Net cash (used in) provided by financing activities</t>
  </si>
  <si>
    <t>Increase (decrease) in cash and cash equivalents</t>
  </si>
  <si>
    <t>Cash and cash equivalents at beginning of period</t>
  </si>
  <si>
    <t>Cash and cash equivalents at end of period</t>
  </si>
  <si>
    <t>Cash and cash equivalents at end of period - discontinued operations</t>
  </si>
  <si>
    <t>Cash paid during the period for:</t>
  </si>
  <si>
    <t>Interest</t>
  </si>
  <si>
    <t>Taxes</t>
  </si>
  <si>
    <t>Non-cash transactions:</t>
  </si>
  <si>
    <t>Par value of 125,000 shares issued for RSUs</t>
  </si>
  <si>
    <t>Shares of common stock issued to employees</t>
  </si>
  <si>
    <t>Shares issued to service providers</t>
  </si>
  <si>
    <t>Fair value of 50,000 options issued to a service provider</t>
  </si>
  <si>
    <t>Equipment acquired under capital lease</t>
  </si>
  <si>
    <t>Discount on notes payable due to extension of term</t>
  </si>
  <si>
    <t>Fair value of extension of term of stock options</t>
  </si>
  <si>
    <t>Employee Stock Option [Member]</t>
  </si>
  <si>
    <t>Haley Consulting Group [Member]</t>
  </si>
  <si>
    <t>Issuance of 150,000 shares of common stock pursuant to the Haley Group acquisition</t>
  </si>
  <si>
    <t>Consolidated Statements of Cash Flows (Parentheticals) - USD ($)</t>
  </si>
  <si>
    <t>Shares issued for RSUs (in Dollars)</t>
  </si>
  <si>
    <t>Options issued to a service provider</t>
  </si>
  <si>
    <t>Issuance of shares of common stock</t>
  </si>
  <si>
    <t>Consolidated Statements of Stockholders' Equity - USD ($)</t>
  </si>
  <si>
    <t>Management [Member]Additional Paid-in Capital [Member]</t>
  </si>
  <si>
    <t>Management [Member]</t>
  </si>
  <si>
    <t>Haley Consulting Group [Member]Common Stock [Member]</t>
  </si>
  <si>
    <t>Haley Consulting Group [Member]Additional Paid-in Capital [Member]</t>
  </si>
  <si>
    <t>The Fresh Diet [Member]Common Stock [Member]</t>
  </si>
  <si>
    <t>The Fresh Diet [Member]Additional Paid-in Capital [Member]</t>
  </si>
  <si>
    <t>The Fresh Diet [Member]</t>
  </si>
  <si>
    <t>Employee Severance [Member]Discontinued Operations [Member]</t>
  </si>
  <si>
    <t>Employee Severance [Member]Common Stock [Member]</t>
  </si>
  <si>
    <t>Employee Severance [Member]Additional Paid-in Capital [Member]</t>
  </si>
  <si>
    <t>Employee Severance [Member]</t>
  </si>
  <si>
    <t>Discontinued Operations [Member]Additional Paid-in Capital [Member]</t>
  </si>
  <si>
    <t>Discontinued Operations [Member]</t>
  </si>
  <si>
    <t>Common Stock [Member]</t>
  </si>
  <si>
    <t>Additional Paid-in Capital [Member]</t>
  </si>
  <si>
    <t>Treasury Stock [Member]</t>
  </si>
  <si>
    <t>Retained Earnings [Member]</t>
  </si>
  <si>
    <t>Total</t>
  </si>
  <si>
    <t>Balance at Dec. 31, 2014</t>
  </si>
  <si>
    <t>Balance (in Shares) at Dec. 31, 2014</t>
  </si>
  <si>
    <t>Common stock sold for cash (in Shares)</t>
  </si>
  <si>
    <t>Shares issued in acquisition</t>
  </si>
  <si>
    <t>Shares issued in acquisition (in Shares)</t>
  </si>
  <si>
    <t>Value of RSU's recognized during the period</t>
  </si>
  <si>
    <t>Stock options issued</t>
  </si>
  <si>
    <t>Common stock issued to service provider</t>
  </si>
  <si>
    <t>Common stock issued to service provider (in Shares)</t>
  </si>
  <si>
    <t>Common stock issued, previously subscribed</t>
  </si>
  <si>
    <t>Common stock issued, previously subscribed (in Shares)</t>
  </si>
  <si>
    <t>Shares issued pursuant to exercises of RSUs</t>
  </si>
  <si>
    <t>Shares issued pursuant to exercises of RSUs (in Shares)</t>
  </si>
  <si>
    <t>Income (Loss) for the year</t>
  </si>
  <si>
    <t>Discount on notes payable</t>
  </si>
  <si>
    <t>Common stock issued for the cashless exercise of warrants</t>
  </si>
  <si>
    <t>Common stock issued for the cashless exercise of warrants (in Shares)</t>
  </si>
  <si>
    <t>Shares issued for exercise of options</t>
  </si>
  <si>
    <t>Shares issued for exercise of options (in Shares)</t>
  </si>
  <si>
    <t>Value of options extensions</t>
  </si>
  <si>
    <t>Balance at Dec. 31, 2015</t>
  </si>
  <si>
    <t>Balance (in Shares) at Dec. 31, 2015</t>
  </si>
  <si>
    <t>Shares issued to employee under employment agreement</t>
  </si>
  <si>
    <t>Shares issued to employee under employment agreement (in Shares)</t>
  </si>
  <si>
    <t>RSUs issued for previously accrued officer and director compensation</t>
  </si>
  <si>
    <t>Accrue purchase RSUs and common stock pursuant to severance agreement</t>
  </si>
  <si>
    <t>Balance at Dec. 31, 2016</t>
  </si>
  <si>
    <t>Balance (in Shares) at Dec. 31, 2016</t>
  </si>
  <si>
    <t>1. SUMMARY OF SIGNIFICANT ACCOUNTING POLICIES</t>
  </si>
  <si>
    <t>Accounting Policies [Abstract]</t>
  </si>
  <si>
    <t>Significant Accounting Policies [Text Block]</t>
  </si>
  <si>
    <t>1. SUMMARY OF SIGNIFICANT ACCOUNTING POLICIES Business Activity Our business is currently conducted by our wholly-owned subsidiaries, Artisan, Food Innovations, Food New Media Group, Inc. (“FNM”), Organic Food Brokers (“OFB”) , Gourmet Food Service Group, Inc. (“GFG”), Gourmet Foodservice Warehouse, Inc., Gourmeting, Inc., The Haley Group, Inc. (“Haley”), Oasis Sales Corp (“Oasis”) , 4 The Gourmet, Inc. (d/b/a For The Gourmet, Inc.), (“Gourmet” and collectively with IVFH and its other subsidiaries, the “Company” or “IVFH”). Overall, our focus is on distribution or the enabling of distribution of specialty food products ranging from specialty foodservice products to Consumer Packaged Goods (“CPG”) products Since its incorporation, the Company primarily through FII’s relationship with thousands of specialty foodservice products including US Foods, Inc. (“U.S. Foods” or “USF”), has been in the business of providing premium restaurants, within 24 – 72 hours, with the freshest origin-specific perishable, and healthcare products shipped directly from our network of vendors and from our warehouses. Our customers include restaurants, hotels, country clubs, national chain accounts, casinos, hospitals and catering houses. Gourmet has been in the business of providing specialty food e-commerce consumers, through its own website at www.forthegourmet.com and though www.amazon.com , with unique specialty gourmet food products shipped directly from our network of vendors and from our warehouses within 24 – 72 hours. GFG is focused on expanding the Company’s program offerings to additional customers. In our business model, we receive orders from our customers and then work closely with our suppliers and our warehouse facilities to have the orders fulfilled. In order to maintain freshness and quality, we carefully select our suppliers based upon, among other factors, their quality, uniqueness, reliability and access to overnight courier services. Artisan is a supplier of over 1,500 niche gourmet products to over 500 customers in the Greater Chicago area. Haley provides consulting services and other solutions to its clients in the food industry. Haley is a dedicated foodservice consulting and advisory firm that works closely with companies to access private label and manufacturers’ label food service opportunities with the intent of helping them launch and commercialize new products in the broadline foodservice industry and get products distributed via national broadline food distributors. OFB and Oasis are outsourced national sales and brand management teams for emerging organic and specialty food Consumer Packaged Goods (“CPG”) companies and provides emerging CPG specialty food brands distribution and shelf placement access in all of the major metro markets in the food retail industry. Discontinued Operations On February 23, 2016, the Company consummated the sale of 90% of our ownership in FD. As a result of the sale, the results of operations for all periods have been included in “Net (loss) from discontinued operations” in our consolidated statements of operations. Additionally, these assets and liabilities have been presented as discontinued operations in our consolidated balance sheet as of December 31, 2016 and 2015. See Note 2 - Discontinued Operations for additional information. Use of Estimates The preparation of these financial statements requires us to make estimates and judgments that affect the reported amounts of assets, liabilities, revenues and expenses, and related disclosure of contingent assets and liabilities. These estimates include certain assumptions related to doubtful accounts receivable, stock-based services, valuation of financial instruments, and income taxes. On an on-going basis, we evaluate these estimates, including those related to revenue recognition and concentration of credit risk.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counts subject to estimate and judgements are accounts receivable reserves, income taxes, intangible assets, contingent liabilities, and equity based instruments. Actual results may differ from these estimates under different assumptions or conditions. We believe our estimates have not been materially inaccurate in past years, and our assumptions are not likely to change in the foreseeable future. Principles of Consolidation The accompanying consolidated financial statements include the accounts of Innovative Food Holdings, Inc., and its wholly owned operating subsidiaries, Artisan, Food Innovations, FNM, OFB, GFG, Gourmet Foodservice Warehouse, Inc., Gourmeting, Inc., Haley, and Gourmet. All accounts of FD have been included under discontinued operations. All material intercompany transactions have been eliminated upon consolidation of these entities. Revenue Recognition The Company recognizes revenue upon product delivery. All of our products are shipped either same day or overnight or through longer shipping terms to the customer and the customer takes title to product and assumes risk and ownership of the product when it is delivered. Shipping charges to customers and sales taxes collectible from customers, if any, are included in revenues. For revenue from product sales, the Company recognizes revenue in accordance with Financial Accounting Standards Board “FASB” Accounting Standards Codification “ASC” 605-15-05. ASC 605-15-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Cost of goods sold We have included in cost of goods sold all costs which are directly related to the generation of revenue. These costs include primarily the cost of food and raw materials, packing and handling, shipping, and delivery costs. Selling, general, and administrative expenses We have included in selling, general, and administrative expenses all other costs which support the Company’s operations but which are not includable as a cost of sales. These include primarily payroll, facility costs such as rent and utilities, selling expenses such as commissions and advertising, amortization of intangible assets, depreciation, and other administrative costs including professional fees and costs associated with non-cash stock compensation. Advertising costs are expensed as incurred. Cash and Cash Equivalents Cash equivalents include all highly liquid debt instruments with original maturities of three months or less which are not securing any corporate obligations. Accounts Receivable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ccounts receivable are presented net of an allowance for doubtful accounts of $8,123 and $56,364 at December 31, 2016, and 2015, respectively. Property and Equipment Property and equipment are valued at cost. Depreciation is provided over the estimated useful lives up to five years using the straight-line method. Leasehold improvements are depreciated on a straight-line basis over the term of the lease. The estimated service lives of property and equipment are as follows:
Computer Equipment
3 years
Warehouse Equipment
5 years
Office Furniture and Fixtures
5 years
Vehicles
5 years Inventories Inventory is valued at the lower of cost or market and is determined by the first-in, first-out method. 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air Value of Financial Instruments The carrying amount of the Company’s cash and cash equivalents, accounts receivable, notes payable, line of credit, accounts payable and accrued expenses, none of which is held for trading, approximates their estimated fair values due to the short-term maturities of those financial instruments. The Company adopted ASC 820-10, “Fair Value Measurements” (SFAS 157), which provides a framework for measuring fair value under GAAP.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As of December 31, 2015, the Company recorded an impairment in the value of goodwill associated with FD in the amount of $16,614,373. This amount is recorded in the net loss from discontinued operations on the Company’s statement of operations for the twelve months ended December 31, 2015. Comprehensive Income ASC 220-10-15 “Reporting Comprehensive Income,” establishes standards for reporting and displaying of comprehensive income, its components and accumulated balances. Comprehensive income is defined to include all changes in equity except those resulting from investments by owners and distributions to owners. Among other disclosures, ASC 220-10-15 requires that all items that are required to be recognized under current accounting standards as components of comprehensive income be reported in a financial statement that is displayed with the same prominence as other financial statements. The Company does not have any items of comprehensive income in any of the periods presented. Cost Method Investments The Company has made several investments in early stage private food related companies and are accounting for these investments under the cost method. Basic and Diluted Loss Per Share Basic net earnings (loss) per share is based on the weighted average number of shares outstanding during the period, while fully-diluted net earnings (los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A net loss causes all outstanding stock options and warrants to be antidilutive. As a result, the basic and dilutive losses per common share are the same for the year ended December 31, 2015. Dilutive shares at December 31, 2016: Convertible notes and interest: At December 31, 2016, the Company had outstanding convertible notes payable in the aggregate principal amount of $812,215 with accrued interest of $626,873 convertible at the rate of $0.25 per share into an aggregate of 5,756,352 shares of common stock. Warrants: At December 31, 2016, the Company had outstanding warrants for holders to purchase the following additional shares: 2,294,493 shares at a price of $0.575 per share; 448,010 shares at a price of $0.55 per share; 94,783 shares at a price of $0.25 per share; and 700,000 shares at a price of $0.01 per share. Stock Options: At December 31, 2016, the Company had outstanding options for holders to purchase the following additional shares: 30,000 shares at a price of $3.40 per share; 20,000 shares at a price of $2.40 per share; 500,000 shares at a price of $2.00 per share; 15,000 shares at a price of $1.90 per share; 310,000 shares at a price of $1.60 per share; 100,000 shares at a price of $1.46 per share; 75,000 shares at a price of $1.31 per share; 225,000 shares at a price of $0.57 per share; and 1,170,000 shares at a price of $0.35 per share. RSUs: At December 31, 2016, the Company has issued restricted stock units (“RSUs”) for the potential issuance of shares of the Company’s common stock for the purpose of aligning executives and employees of the Company and for the purpose of compensation for serving as members of the Board of Directors of the Company and for the purposes of retaining qualified personnel at compensation levels that otherwise would not be available should the company have been required to pay certain salaries in cash only. Certain RSUs were issued to the executive officers of the Company (“Executive RSUs”); certain RSUs were issued to the employees of the Company (“Employee RSUs”); certain RSUs were issued to members of the board of directors of the Company (“Board RSUs”); and certain of the RSUs were issued to employees of FD (“FD RSUs”). At December 31, 2016, the following Executive RSUs were outstanding: A total of 1,737,072 RSUs were vested, and 800,000 will vest on July 1, 2017. An additional 125,000 RSUs will vest contingent upon the attainment of a stock price of $2.00 per share for 20 straight trading days, and an additional 175,000 RSUs will vest contingent upon the attainment of a stock price of $3.00 per share for 20 straight trading days. The Company estimated that the stock-price goals of the Company’s stock price closing above $2.00 per share for 20 straight days have a 90% likelihood of achievement, and these RSUs were valued at 90% of their face value; the Company also estimated that the likelihood of the Company’s stock closing above $3.00 per share for 20 straight days is 70%, and these RSUs were valued at 70% of their face value. We recognized stock-based compensation expense of in a straight-line manner over the vesting period of the RSUs. On March 31, 2016, 10,000 Board RSUs were issued. On August 3, 2016, 95,000 Board RSUs were exercised by a former Board member. At December 31, 2016, the following Board RSUs were outstanding: a total of 545,000 RSUs were vested, and 270,000will vest on July 1, 2017. The Employee RSUs were issued to certain nonexecutive employees of the Company either partially in lieu of salary, future bonuses or a combination of both bonus and salary. On March 31, 2016, 180,534 Employee RSUs were issued. At December 31, 2016, 180,534 Employee RSUs were outstanding, all of which were vested. On January 26, 2016, 300,000 FD RSUs were exercised, and 800,000 FD RSUs were forfeited. On April 25, 2016, an additional 1,000,000 FD RSUs were forfeited. On June 29, 2016, 200,000 FD RSUs were exercised, and an additional 900,000 FD RSUs were forfeited. At December 31, 2016, 1,000,000 FD RSUs were outstanding; 600,000 were vested, and 400,000 were scheduled to vest on July 1, 2017. We recognized stock-based compensation expense for RSUs in a straight-line manner over the vesting period of the grant. This resulted in stock-based compensation expense of $1,663,309 (including $813,908 charged to discontinued operations) and $4,206,282 (including $2,258,216 charged to discontinued operations) related to recognition of RSUs during the year ended December 31, 2016 and 2015, respectively. Dilutive shares at December 31, 2015: Convertible notes and interest: At December 31, 2015, the Company had outstanding convertible notes payable in the aggregate principal amount of $758,065 with accrued interest of $668,615 convertible at the rate of $0.25 per share into an aggregate of 5,706,720 shares of common stock, and a convertible note payable in the amount of $100,000 convertible at the rate of $1.54 into 64,935 shares of common stock. Warrants: At December 31, 2015, the Company had outstanding warrants for holders to purchase the following additional shares: 2,294,493 shares at a price of $0.575 per share; 448,010 shares at a price of $0.55 per share; 94,783 shares at a price of $0.25 per share; and 700,000 shares at a price of $0.01 per share. Stock Options: At December 31, 2015, the Company had outstanding options for holders to purchase the following additional shares: 30,000 shares at a price of $3.40 per share; 20,000 shares at a price of $2.40 per share; 500,000 shares at a price of $2.00 per share; 15,000 shares at a price of $1.90 per share; 310,000 shares at a price of $1.60 per share; 100,000 shares at a price of $1.46 per share; 15,000 shares at a price of $1.44 per share; 75,000 shares at a price of $1.31 per share; 225,000 shares at a price of $0.57 per share; 92,500 shares at a price of $0.48 per share; 92,500 shares at a price of $0.474 per share; 92,500 shares at a price of $0.45 per share; 275,000 shares at a price of $0.40 per share; 92,500 shares at a price of $0.38 per share; and 1,170,000 shares at a price of $0.35 per share. RSUs: At December 31, 2015, the Company has issued restricted stock units (“RSUs”) for the potential issuance of shares of the Company’s common stock for the purpose of aligning executives and employees of the Company and for the purpose of compensation for serving as members of the Board of Directors of the Company and for the purposes of retaining qualified personnel at compensation levels that otherwise would not be available should the company have been required to pay certain salaries in cash only. Certain of the RSUs were issued to employees of FD (“FD RSUs”); certain RSUs were issued to the executive officers of the Company (“Executive RSUs”); certain RSUs were issued to the employees of the Company (“Employee RSUs”); and certain RSUs were issued to members of the board of directors of the Company (“Board RSUs”). On January 1, 2015, the Company issued 70,640 RSUs to employees as a bonus; these RSUs were accrued during the year ended December 31, 2014. These RSUs vested immediately. Also on January 1, 2015, the Company issued a total of 350,000 RSUs to its executive officers. These RSUs were for services provided during the year ended December 31, 2014, and were accrued during the year ended December 31, 2014. On November 2, 2015, 125,000 RSUs were exercised by the Company’s CEO. At December 31, 2015, the following Executive RSUs were outstanding: A total of 797,466 RSUs were vested; 75,000 RSUs will vest on May 1, 2016; 600,000 RSUs will vest on December 31, 2016; and 800,000 will vest on July 1, 2017. An additional 125,000 RSUs will vest contingent upon the attainment of a stock price of $2.00 per share for 20 straight trading days, and an additional 175,000 RSUs will vest contingent upon the attainment of a stock price of $3.00 per share for 20 straight trading days. The Company estimated that the stock-price goals of the Company’s stock price closing above $2.00 per share for 20 straight days have a 90% likelihood of achievement, and these RSUs were valued at 90% of their face value; the Company also estimated that the likelihood of the Company’s stock closing above $3.00 per share for 20 straight days is 70%, and these RSUs were valued at 70% of their face value. We recognized stock-based compensation expense of in a straight-line manner over the vesting period of the RSUs. At December 31, 2015, the following Board RSUs were outstanding: a total of 360,000 RSUs were vested; 360,000 RSUs vest on July 1, 2016; and 360,000 RSUs vest on July 1, 2017. In June 2015, Sol Mayer resigned from the Company’s board, and 180,000 unvested RSUs were forfeited by Mr. Mayer. The Employee RSUs were issued to certain nonexecutive employees of the Company either partially in lieu of salary, future bonuses or a combination of both bonus and salary. At December 31, 2015, the following Employee RSUs were outstanding: a total of 70,640 RSUs were vested. The FD RSUs issued to certain nonexecutive employees of FD were issued either partially in lieu of salary, future bonuses or a combination of both bonus and salary. At December 31, 2015, the following FD were outstanding: a total of 1,200,000 RSUs were vested; 900,000 RSUs will vest on December 31, 2016; and 1,200,000 RSUs will vest on July 1, 2017. An additional 350,000 RSUs will vest contingent upon the Company’s stock price closing at or above $2.50 per share for 20 consecutive trading days. Concentrations of Credit Risk Financial instruments and related items, which potentially subject the Company to concentrations of credit risk, consist primarily of cash, cash equivalents and trade receivables. The Company places its cash and temporary cash in investments with credit quality institutions. At times, such investments may be in excess of applicable government mandated insurance limit. At December 31, 2016 and 2015, trade receivables from the Company’s largest customer amount to 44% and 60%, respectively, of total trade receivables. Stock-based Compensation We use the Black-Scholes-Merton option pricing model to estimate the fair value of options granted. The Black-Scholes option valuation model requires the use of assumptions, including the expected term of the award and the expected stock price volatility. We used the Company’s historical volatility to estimate expected stock price volatility. The risk-free rate assumption was based on United States Treasury instruments whose terms were consistent with the expected term of the stock option. The expected dividend assumption was based on the Company’s history and expectation of dividend payouts. Restricted Stock Units (RSUs) were measured based on the fair market values of the underlying stock on the dates of grant. RSUs awarded may be conditional upon the attainment of one or more performance objectives over a specified period. At the end of the performance period, if the goals are attained, the awards are granted. Stock-based compensation expense was calculated based on awards ultimately expected to vest and was reduced for estimated forfeitures at the time of grant and revised, if necessary, in subsequent periods if actual forfeitures differed from those estimates. The estimated annual forfeiture rates for stock options and RSUs are based on the Company’s historical forfeiture experience. The estimated fair value of stock options and RSUs is expensed on a straight-line basis over the vesting term of the grant. Compensation expense is recorded over the requisite service period based on management’s best estimate as to whether it is probable that the shares awarded are expected to vest. Management assesses the probability of the performance milestones being met on a continuous basis. Options expense during the twelve months ended December 31, 2016 and 2015 are summarized in the table below:
December 31,
2016
2015
Option expense
$
19,752
$
195,385 RSUs expense during the twelve months ended December 31, 2016 and 2015 are summarized in the table below:
December 31,
2016
2015
RSUs expense – Continuing operations
$
849,401
$
1,948,066
RSUs expense – Discontinued operations
813,908
2,258,216
Total
$
1,663,309
$
4,206,282 Reclassifications Certain reclassifications have been made to conform prior period data to the current presentation. New Accounting Pronouncements In February 2016, the FASB issued ASU No. 2016-2, which creates ASC Topic 842, “Leases.” This update increases transparency and comparability among organizations by recognizing lease assets and lease liabilities on the balance sheet and disclosing key information about leasing arrangements. This guidance is effective for interim and annual reporting periods beginning after December 15, 2018. We are evaluating what impact, if any, the adoption of this guidance will have on our financial condition, results of operations, cash flows or financial disclosures. In March 2016, the FASB issued ASU No. 2016-9, which amends ASC Topic 718, “Compensation – Stock Compensation.” This amendment simplifies several aspects of the accounting for share-based payment transactions, including the income tax consequences, classification of awards as either equity or liabilities and classification on the statement of cash flows. This guidance is effective for interim and annual reporting periods beginning after December 15, 2016. We are evaluating what impact, if any, the adoption of this guidance will have on our financial condition, results of operations, cash flows or financial disclosures. In August 2016, the FASB issued ASU No. 2016-15 which amends ASC Topic 230, “Classification of Certain Cash Receipts and Cash Payments.” The amendments in this Update address eight specific cash flow issues with the objective of reducing the existing diversity in practice. The update outlines the classification of specific transactions as either cash inflows or outflows from financing activities, operating activities, investing activities or non-cash activities. This guidance is effective for interim and annual reporting periods beginning after December 15, 2017. We are evaluating what impact, if any, the adoption of this guidance will have on our financial condition, results of operations, cash flows or financial disclosures. Management reviewed currently issued pronouncements during the year ended December 31, 2016, and does not believe that any other recently issued, but not yet effective, accounting standards, if currently adopted, would have a material effect on the accompanying condensed financial statements.</t>
  </si>
  <si>
    <t>2. DISCONTINUED OPERATIONS</t>
  </si>
  <si>
    <t>Discontinued Operations and Disposal Groups [Abstract]</t>
  </si>
  <si>
    <t>Disposal Groups, Including Discontinued Operations, Disclosure [Text Block]</t>
  </si>
  <si>
    <t xml:space="preserve">2. DISCONTINUED OPERATIONS Effective February 23, 2016, the Company closed a transaction to sell 90% of our ownership in The Fresh Diet, Inc. (“FD”) to New Fresh Co., LLC, a Florida limited liability company controlled by the former founder of FD who was appointed Interim CEO of FD. The consideration to Innovative Food Holdings consisted primarily of a restructuring of our loans, which includes the ability to convert to additional amounts of FD under certain circumstances. There is no continuing cash inflows or outflows from or to the discontinued operations. During the twelve months ended December 31, 2016, the Company accrued the amount of $850,000 representing the amount due based on an agreement signed in 2017. The agreement involved the purchase of rights to 1,450,000 RSUs and the purchase of 642,688 shares of the Company’s common stock (see note 18). ASC 360-10-45-9 requires that a long-lived asset (disposal group) to be sold shall be classified as held for sale in the period in which a set of criteria have been met, including criteria that the sale of the asset (disposal group) is probable and actions required to complete the plan indicate that it is unlikely that significant changes to the plan will be made or that the plan will be withdrawn. This criteria was achieved on February 9, 2016. Additionally, the discontinued operations are comprised of the entirety of FD, excluding corporate services expenses. Lastly, for comparability purposes certain prior period line items relating to the assets held for sale have been reclassified and presented as discontinued operations for all periods presented in the accompanying condensed consolidated statements of net loss and comprehensive loss and the condensed consolidated balance sheets. The following information presents the major classes of line item of assets and liabilities included as part of discontinued operations in the consolidated balance sheets:
December 31,
December 31,
2016
2015
Current assets - discontinued operations:
Cash and cash equivalents
$
-
$
491,969
Inventory
-
173,987
Other current assets
-
640,137
Due from related parties
-
461,240
Total current assets - discontinued operations
$
-
$
1,767,333
Noncurrent assets - discontinued operations:
Property and equipment, net
$
-
$
802,843
Intangible assets, net
-
3,862,711
Total noncurrent assets - discontinued operations
$
-
$
4,665,554
Current liabilities - discontinued operations:
Accounts payable and accrued liabilities
$
-
$
3,022,466
Deferred revenue
-
5,035,906
Accrued liabilities - related parties
-
135,935
Accrued interest
-
58,943
Revolving credit facilities
-
211,211
Notes payable, current portion
-
528,594
Deferred tax liability
-
1,069,200
Contingent liabilities
-
450,000
Total current liabilities - discontinued operations:
$
-
$
10,512,255
Long term liabilities - discontinued operations:
Note payable - long term portion
-
101,181
Notes payable - related parties, long term portion
-
2,199,970
Total long term liabilities - discontinued operations
$
-
$
2,301,151 The following information presents the major classes of line items constituting the after-tax loss from discontinued operations in the consolidated statements of operations:
For the Year Ended
December 31,
December 31,
2016
2015
Revenue
$
2,389,950
$
17,426,760
Cost of goods sold
1,764,834
13,787,300
Gross margin
625,116
3,639,460
Impairment of goodwill
-
16,614,373
Selling, general and administrative expenses
4,244,192
13,742,846
Total operating expenses
4,244,192
30,357,219
Operating loss
(3,619,076
)
(26,717,759
)
Other (income) expense:
Gain on sale of discontinued operations
(7,201,196
)
-
Interest expense, net
10,820
85,529
Other (income)
-
(800
)
Total other (income) expense
(7,190,376
)
84,729
Income (loss) from discontinued operations, net of tax
$
3,571,300
$
(26,802,488
) The following information presents the major classes of line items constituting significant operating and investing cash flow activities in the consolidated statements of cash flows relating to discontinued operations:
For the Year Ended
December 31,
December 31,
2016
2015
Cash Flow: Major line items
Depreciation and Amortization
107,009
1,033,465
Impairment of goodwill
-
16,614,373
Non-cash compensation
1,028,908
2,258,216
Purchase of equipment
(6,296
)
(150,606 )
Cash from revolving credit facilities
685,959
4,537,125
Payments made on revolving credit facilities
(641,831
)
(4,686,785
)
Principal payments made on notes payable
(7,074
)
(72,058
)
Principal payments made on capital leases
(8,094
)
(188,143
) The components of the gain on sale and income from discontinued operations are as follows:
February 22, 2016
Receivable due from buyer, net of reserve of $8,700,000
$
-
Net proceeds from sale of assets and liabilities
-
Assets sold
(6,225,073
)
Liabilities sold
13,426,269
Net liabilities sold
7,201,196
Gain on sale
7,201,196
Loss from discontinued operations before income tax
(3,629,896
)
Income tax expense
-
Income from discontinued operations
$
3,571,300 </t>
  </si>
  <si>
    <t>3. ACCOUNTS RECEIVABLE</t>
  </si>
  <si>
    <t>Receivables [Abstract]</t>
  </si>
  <si>
    <t>Loans, Notes, Trade and Other Receivables Disclosure [Text Block]</t>
  </si>
  <si>
    <t xml:space="preserve">3. ACCOUNTS RECEIVABLE At December 31, 2016 and 2015, accounts receivable consists of:
2016
2015
Accounts receivable from customers
$
1,546,518
$
1,706,948
Allowance for doubtful accounts
(8,123
)
(56,364
)
Accounts receivable, net
$
1,538,395
$
1,650,584 </t>
  </si>
  <si>
    <t>4. INVENTORY</t>
  </si>
  <si>
    <t>Inventory Disclosure [Abstract]</t>
  </si>
  <si>
    <t>Inventory Disclosure [Text Block]</t>
  </si>
  <si>
    <t xml:space="preserve">4. INVENTORY Inventory consists of specialty food products. At December 31, 2016 and 2015, inventory consisted of the following:
2016
2015
Finished Goods Inventory
$
815,033
$
920,885 </t>
  </si>
  <si>
    <t>5. PROPERTY AND EQUIPMENT</t>
  </si>
  <si>
    <t>Property, Plant and Equipment [Abstract]</t>
  </si>
  <si>
    <t>Property, Plant and Equipment Disclosure [Text Block]</t>
  </si>
  <si>
    <t>5. PROPERTY AND EQUIPMENT Acquisition of Building The Company owns a building and property located at 28411 Race Track Road, Bonita Springs, Florida 34135. The property consists of approximately 1.1 acres of land and approximately 10,000 square feet of combined office and warehouse space, and was purchased as part of a bank short sale. The Company moved its operations to these premises on July 15, 2013. The purchase price of the property was $792,758. On May 14, 2015, the Company purchased a building and property located at 2528 S. 27th Avenue, Broadview, Illinois 60155. The property consists of approximately 1.33 acres of land and approximately 28,711 square feet of combined office and warehouse space. The purchase price of $914,350 was initially financed primarily by a draw-down of $900,000 on the Company’s credit facility with Fifth Third Bank. On May 29, 2015, a permanent financing facility was provided by Fifth Third Bank in the form of a loan in the amount of $980,000. $900,000 of this amount was used to pay the balance of the credit facility; the additional $80,000 was used for refrigeration and other improvements at the property. The interest on the loan is at the LIBOR rate plus 3.0%. The building is used for office and warehouse space for the Company’s Artisan subsidiary. During the twelve months ended December 31, 2015, the Company paid a total of $474,301 for various building improvements, furniture, fixtures, and equipment related to this property. Depreciation on the building and the related improvements, furniture, fixtures, and equipment began when the Company occupied the facility in October, 2015. A summary of property and equipment at December 31, 2016 and 2015 is as follows:
December 31, 2016
December 31, 2015
Land
$
385,523
$
385,523
Building
1,326,165
1,326,165
Computer and Office Equipment
466,177
466,177
Warehouse Equipment
226,953
197,561
Furniture and Fixtures
454,743
451,346
Vehicles
40,064
40,064
Total before accumulated depreciation
2,899,625
2,866,836
Less: accumulated depreciation
(831,515
)
(673,373
)
Total
$
2,068,110
$
2,193,463 Depreciation and amortization expense for property and equipment amounted to $158,143 and $84,625 for the years ended December 31, 2016 and 2015, respectively.</t>
  </si>
  <si>
    <t>6. INVESTMENTS</t>
  </si>
  <si>
    <t>Investments Schedule [Abstract]</t>
  </si>
  <si>
    <t>Investment [Text Block]</t>
  </si>
  <si>
    <t>6. INVESTMENTS The Company has made investments in certain early stage food related companies which it expects can benefit from synergies with the Company’s various operating businesses. During the twelve months end December 31, 2015, the Company sold one of these investments with a cost of $54,000 for cash of $59,400, resulting in a gain of $5,400. During the twelve months ended December 31, 2016, the Company acquired a 5.81% equity interest in a food related company for the amount of $51,525, consisting of the conversion to equity of a loan receivable from the investee in the amount $10,863 and the conversion of trade receivable from the investee in the amount of $40,662. At December 31, 2016, the Company has investments in four food related companies in the aggregate amount of $208,983. At December 31, 2016, the Company does not have significant influence over the operations of the companies it invests in.</t>
  </si>
  <si>
    <t>7. INTANGIBLE ASSETS</t>
  </si>
  <si>
    <t>Disclosure Text Block [Abstract]</t>
  </si>
  <si>
    <t>Intangible Assets Disclosure [Text Block]</t>
  </si>
  <si>
    <t>7. INTANGIBLE ASSETS The Company acquired certain intangible assets pursuant to the acquisition of Artisan, OFB, and the acquisition of certain assets of Haley. The following is the net book value of these assets:
December 31, 2016
Accumulated
Gross
Amortization
Net
Trade Name
$
217,000
$
-
$
217,000
Non-Compete Agreement
244,000
(244,000
)
-
Customer Relationships
1,130,994
(791,310
)
339,684
Goodwill
151,000
-
151,000
Total
$
1,742,994
$
(1,035,310
)
$
707,684
December 31, 2015
Accumulated
Gross
Amortization
Net
Trade Name
$
217,000
$
-
$
217,000
Non-Compete Agreement
244,000
(213,500
)
30,500
Customer Relationships
1,130,994
(589,042
)
541,952
Goodwill
151,000
-
151,000
Total
$
1,742,994
$
(802,542
)
$
940,452 Total amortization expense charged to operations for the year ended December 31, 2016 and 2015 was $232,768 and $299,825, respectively. Amortization of finite life intangible assets as of December 31, 2016 is as follows:
2017
$
202,270
2018
137,408
2019
-
2020
-
2021 and thereafter
-
Total
$
339,678 The trade names are not considered finite-lived assets, and are not being amortized. The non-compete agreement is being amortized over a period of 48 months. The customer relationships acquired in the Artisan and Haley transactions are being amortized over periods of 60 months. As detailed in ASC 350, the Company tests for goodwill impairment in the fourth quarter of each year and whenever events or changes in circumstances indicate that the carrying amount of the asset exceeds its fair value and may not be recoverable. As detailed in ASC 350-20-35-3A, in performing its testing for goodwill impairment, management has completed a qualitative analysis to determine whether it was more likely than not that the fair value of a reporting unit is less than its carrying amount, including goodwill. To complete this review, management followed the steps in ASC 350-20-35-3C to evaluate the fair value of goodwill and considered all known events and circumstances that might trigger an impairment of goodwill. The analysis completed in 2016 and 2015 determined that there was no impairment to goodwill assets related to the Artisan and Haley transactions.</t>
  </si>
  <si>
    <t>8. ACCOUNTS PAYABLE AND ACCRUED LIABILITIES</t>
  </si>
  <si>
    <t>Payables and Accruals [Abstract]</t>
  </si>
  <si>
    <t>Accounts Payable and Accrued Liabilities Disclosure [Text Block]</t>
  </si>
  <si>
    <t>8. ACCOUNTS PAYABLE AND ACCRUED LIABILITIES Accounts payable and accrued liabilities at December 31, 2016 and December 31, 2015 are as follows:
December 31, 2016
December 31, 2015
Trade payables
$
1,547,603
$
1,623,856
Accrued costs of discontinued operations
1,478,887
-
Accrued payroll and commissions
93,043
78,670
Total
$
3,119,533
$
1,702,526 At December 31, 2016 and 2015, accrued liabilities to related parties consisted of accrued payroll and payroll related benefits of $65,000 and $458,710, respectively.</t>
  </si>
  <si>
    <t>9. ACCRUED INTEREST</t>
  </si>
  <si>
    <t>Other Liabilities and Financial Instruments Subject to Mandatory Redemption [Abstract]</t>
  </si>
  <si>
    <t>Other Liabilities Disclosure [Text Block]</t>
  </si>
  <si>
    <t xml:space="preserve">9. ACCRUED INTEREST At December 31, 2016, accrued interest was $626,873, convertible at the option of the note holders into the Company’s common stock a price of $0.25 per share, or a total of 2,507,492 shares. During the twelve months ended December 31, 2016, the Company paid cash for interest in the aggregate amount of $96,318. At December 31, 2015, accrued interest was $667,845, including $54,150 payable to a related party. Of this amount, $668,615 (including $54,150 to a related party) is convertible at the option of the note holders into the Company’s common stock a price of $0.25 per share, or a total of 2,674,460 shares. During the twelve months ended December 31, 2015, the Company paid cash for interest in the aggregate amount of $68,754. The due date of accrued interest in the amount of $614,465 was extended to July 1, 2017 pursuant to an amendment to the September 2015 Notes Payable Extension Agreement (See Note 11) and is classified as a long-term liability on the Company’s balance sheet at December 31, 2015. </t>
  </si>
  <si>
    <t>10. REVOLVING CREDIT FACILITIES</t>
  </si>
  <si>
    <t>Short-term Debt [Text Block]</t>
  </si>
  <si>
    <t xml:space="preserve">10. REVOLVING CREDIT FACILITIES
December 31, 2016
December 31, 2015
Line of credit facility with Fifth Third Bank in the original amount of $1,000,000 with an interest rate of LIBOR plus 3.25%. In August 2015, the amount of the credit facility was increased to $1,500,000 and the due date was extended to August 1, 2016. In August 2016, this credit facility was extended to August 1, 2017. During the twelve months ended December 31, 2016, the Company made net borrowings in the amount of $120,000 from this facility, and transferred principal in the amount of $1,200,000 from this credit facility to a new term loan established with Fifth Third Bank. During the twelve months ended December 31, 2016, the Company recorded interest expense in the amount of $27,352.
$
-
$
1,380,000
Total
$
-
$
1,380,000 </t>
  </si>
  <si>
    <t>11. NOTES PAYABLE AND NOTES PAYABLE TO RELATED PARTIES</t>
  </si>
  <si>
    <t>Debt Disclosure [Abstract]</t>
  </si>
  <si>
    <t>Debt Disclosure [Text Block]</t>
  </si>
  <si>
    <t xml:space="preserve">11. NOTES PAYABLE AND NOTES PAYABLE TO RELATED PARTIES
December 31, 2016
December 31, 2015
Term loan dated as of August 5, 2016 in the original amount of $1,200,000 payable to Fifth Third Bank. This loan is secured by the Company’s tangible and intangible personal property and bears interest at the rate of LIBOR plus 4.5%. Principal payments in the amount of $66,667 are due monthly along with accrued interest beginning September 5, 2016. The entire principal balance and all accrued interest is due on the maturity date of February 5, 2018. During the twelve months ended December 31, 2016, the Company transferred principal in the amount of $1,200,000 from the line of credit facility with Fifth Third Bank into this term loan. During the twelve months ended December 31, 2016, the Company made principal and interest payments in the amount of $285,967 and $22,886, respectively, on this loan.
$
914,033
$
-
Secured mortgage note payable for the acquisition of land and building in Bonita Springs, Florida in the amount of $546,000. Principal payments of $4,550 and interest at the rate of Libor plus 3% are due monthly. The balance of the principal amount will be due February 28, 2018. During the twelve months ended December 31, 2016, the Company made payments of principal and interest in the amounts of $54,600 and $12,933, respectively
336,700
391,300
Secured mortgage note payable for the acquisition of land and building in Broadview, Illinois in the amount of $980,000. Payments of $8,167 including principal and interest at the rate of LIBOR plus 2.75% are due monthly through April 2020, the remaining principal balance in the amount of $490,000 will be due May 29, 2020. During the twelve months ended December 31, 2016, the Company made payments of principal and interest in the amounts of $98,000 and $29,365, respectively.
824,833
922,833
A total of 17 convertible notes payable in the aggregate amount of $647,565 (the “Convertible Notes Payable”). Certain of the Convertible Notes Payable contain cross default provisions, and are secured by subordinated interest in a majority of the Company’s assets. The Convertible Notes Payable bear interest at the rate of 1.9% per annum; principal and accrued interest are convertible into common stock of the Company at a conversion price of $0.25 per share; however, the interest may be paid in cash by the Company and certain limited amounts of principle may also be prepaid in cash. Effective May 13, 2014, the due date of these notes was extended from May 15, 2014 to December 31, 2015, and a discount to the notes in the aggregate amount of $732,565 was recorded to recognize the value of the beneficial conversion feature embedded in the extension of the term of the notes. In March 2015 the notes were further extended to January 1, 2016. On September 30, 2015, the notes in the amount of $647,565 were further extended to July 1, 2017, and a discount in the amount of $647,565 was recorded to recognize the value of the beneficial conversion featured embedded in the extension of the term of the notes. During the twelve months ended December 31, 2016, $370,036 of this discount was charged to operations. During the twelve months ended December 31, 2016, the Company accrued interest in the amount of $12,408 on these notes.
647,565
647,565
An unsecured note to Sam Klepfish for $164,650 which may not be prepaid without Mr. Klepfish’s consent, originally carrying an interest rate of 8% per annum and no due date. As of July 1, 2014, the interest rate was reduced to 1.9% and as of November 17, 2014 the interest rate was further reduced to 0%. During the three months ended December 31, 2015, interest in the amount of $54,150 was capitalized, and the aggregate principal amount of $164,650 was extended to July 1, 2017. This note and accrued interest are convertible into common stock of the Company at a conversion price of $0.25 per share.
164,650
164,650
December 31, 2016
December 31, 2015
Promissory note in the amount of $200,000 bearing interest at the rate of 1% per annum issued in connection with the OFB acquisition. Principal in the amount of $100,000 was due June 30, 2015; this payment was made in July 2015 within the 5 day grace period stipulated in the note agreement. The note was convertible into shares of the Company’s common stock at the conversion price of $1.54 per share. During the twelve months ended December 31, 2016, the Company paid accrued interest in the amount $1,010 and paid interest in the amount of $2,010 on this note. In July 2016, the Company made a principal payment in the amount of $100,000 which satisfied this note in full.
$
-
$
100,000
Promissory note payable to Alpha Capital in the amount of $469,010 dated November 6, 2015 bearing interest at the rate of 9.9% per annum. This note is unsecured, and became due December 6, 2015. During the twelve months ended December 31, 2016 the Company accrued interest expense in the amount of $9,525, on this note. During the twelve months ended December 31, 2016, the Company paid principal and accrued interest in the amounts of $469,010 and $15,798, respectively, which satisfied this note in full.
-
469,010
Promissory note payable to Alpha Capital in the amount of $176,005 dated November 20, 2015 bearing interest at the rate of 9.9% per annum. This note is unsecured, and became due December 20, 2015. During the twelve months ended December 31, 2016, the Company accrued interest expense in the amount of $3,533 on this note. During the twelve months ended December 31, 2016, the Company paid principal and accrued interest in the amounts of $176,005 and $5,490, respectively, which satisfied this note in full.
-
176,005
Capital lease obligations under a lease agreement for a forklift payable in thirty-six monthly installments of $274 including interest at the rate of 4.46%. During the twelve ended December 31, 2016, the Company made principal and interest payments in the amount of $2,958 and $330, respectively.
5,778
-
Capital lease obligations under a lease agreement for a forklift payable in thirty-six monthly installments of $579 including interest at the rate of 4.83%. During the twelve months ended December 31, 2016, the Company made principal and interest payments in the amount of $1,004 and $54, respectively.
18,354
Total
$
2,911,913
$
2,871,363
Less: Discount
(185,020
)
(555,056
)
Net
$
2,726,893
$
2,316,307
Current maturities, net of discount
$
1,589,082
$
897,615
Long-term portion, net of discount
1,137,811
1,418,692
Total
$
2,726,893
$
2,316,307
For the Year Ended December 31,
2016
2015
Discount on Notes Payable amortized to interest expense:
$
370,036
$
489,187 At December 31, 2016 and 2015, the Company had unamortized discounts to notes payable in the aggregate amount of $185,020 and $555,056, respectively. Aggregate maturities of long-term notes payable as of December 31, 2016 are as follows: For the twelve months ended December 31,
2017
$
1,774,102
2018
276,373
2019
157,705
2020
585,433
2021
54,600
Thereafter
63,700
Total
$
2,911,913 Beneficial Conversion Features The Company calculates the fair value of any beneficial conversion features embedded in its convertible notes via the Black-Scholes valuation method. The Company also calculates the fair value of any detachable warrants offered with its convertible notes via the Black-Scholes valuation method. The instruments were considered discounts to the notes, to the extent the aggregate value of the warrants and conversion features did not exceed the face value of the notes. These discounts were amortized to interest expense via the effective interest method over the term of the notes. September 2015 Notes Payable Extension Agreement Effective September 30, 2015, the Company entered into agreements (the “2015 Notes Payable Extension Agreement”) with certain convertible notes holders regarding seventeen convertible notes in the aggregate amount of $647,565 in principal and related accrued interest whereby the maturity date of each note and accrued interest was extended to July 1, 2017. At December 31, 2015, accrued interest related to these convertible notes payable was an aggregate of $614,465; this amount is classified as a long term liability on the Company’s balance sheet. In addition, the expiration dates of the following warrants were to extended to July 1, 2017: warrants to purchase 2,294,493 shares of common stock at a price of $0.575, with a previous expiration date of February 1, 2017; warrants to purchase 448,012 shares of common stock at a price of $0.55, with a previous expiration date of February 1, 2017; and warrants to purchase 94,783 shares of common stock at a price of $0.25, with a previous expiration date of February 1, 2016. At September 30, 2015, the Company wrote-off the balance of the existing balance of the discount on convertible notes payable in the amount of $198,364, and recorded a new discount on the convertible notes which was attributable to the 2015 Notes Payable Extension Agreement in the aggregate amount of $647,565, which was charged to additional paid-in capital. The discount will be amortized over the term of the related notes. During the twelve months ended December 31, 2016 and 2015, $370,036 and $92,509 of this discount was amortized to interest expense, respectively. The following table illustrates certain key information regarding our conversion option valuation assumptions at December 31, 2016 and 2015 for options underlying both principal and convertible accrued interest:
December 31,
2016
2015
Number of conversion options outstanding
5,756,352
5,771,655
Value at December 31
$
N/A
$
N/A
Number of conversion options issued during the period
49,632
50,736
Value of conversion options issued during the period
$
N/A
$
N/A
Number of conversion options exercised or underlying notes paid during the period
64,935
64,935
Value of conversion options exercised or underlying notes paid during the period
$
N/A
$
N/A
Revaluation loss (gain) during the period
$
N/A
$
N/A </t>
  </si>
  <si>
    <t>12. RELATED PARTY TRANSACTIONS</t>
  </si>
  <si>
    <t>Related Party Transactions [Abstract]</t>
  </si>
  <si>
    <t>Related Party Transactions Disclosure [Text Block]</t>
  </si>
  <si>
    <t xml:space="preserve">12. RELATED PARTY TRANSACTIONS For the year ended December 31, 2016: At December 31, 2015, the Company had an accrued liability in the amount of $160,150 representing an aggregate of 210,520 shares of common stock to be issued to officers, directors, and employees for services performed during 2013; during the twelve months ended December 31, 2016, the Company issued 210,520 RSUs in exchange of this liability. Also at December 31, 2015, the Company had an accrued liability in the amount of $157,780 representing 244,620 RSUs to be issued to officers and employees as a bonus for services performed in 2015; during the twelve months ended December 31, 2016, the Company issued an aggregate of 244,620 RSUs in exchange of this liability. During the twelve months ended December 31, 2016, the Company issued 95,000 shares of its common stock to an ex-Director of the Company pursuant to the exercise of RSUs. During the twelve months ended December 31, 2016, the Company purchased the following options held by three of its officers and one of its directors: options to purchase an aggregate 92,500 shares of the Company’s common stock exercisable at a price of $0.38 per share were purchased for a total amount of $10,175, and options to purchase an aggregate 275,000 shares of the Company’s common stock exercisable at a price of $0.40 per share were purchased for a total amount of $24,750. The purchase price was calculated as the excess of the closing market price of the Company’s stock on the purchase date over the exercise price of the options. For the year ended December 31, 2015: In January 2015, the Company extended the expiration date to December 31, 2015 of certain options to purchase a total of 277,500 shares of the Company’s common stock which were held by board members and key employees. The Company valued the options at the extended due dates using the Black-Scholes valuation model, and charged the amount of $146 to operations during the period ended December 31, 2015. In December 2015, the Company extended the expiration date to December 31, 2016 of certain options to purchase a total of 370,000 shares of the Company’s common stock which were held by board members and key employees. The Company valued the options at the extended due dates using the Black Scholes valuation model, and charged the amount of $89,407 to operations during the period ended December 31, 2015. In November 2015, the Company issued 125,000 shares of common stock to an officer for the exercise of RSUs. In December 2015, the Company’s board of directors agreed to issue 107,501 shares of the Company’s common stock with a fair value of $75,000 to the Company’s President as a bonus. Accordingly, the value was accrued at December 31, 2015. </t>
  </si>
  <si>
    <t>13. INCOME TAXES</t>
  </si>
  <si>
    <t>Income Tax Disclosure [Abstract]</t>
  </si>
  <si>
    <t>Income Tax Disclosure [Text Block]</t>
  </si>
  <si>
    <t>13. INCOME TAXES Deferred income taxes result from the temporary differences primarily attributable to amortization of intangible assets and debt discount and an accumulation of net operating loss carryforwards for income tax purposes with a valuation allowance against the carryforwards for book purposes. In assessing the realizability of deferred tax assets, management considers whether it is more likely than not that some portion or all of the deferred tax assets will not be realized. Included in deferred tax assets are Federal and State net operating loss carryforwards of approximately $13.2 million, which will expire through 2036.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Due to significant changes in the Company’s ownership, the Company’s future use of its existing net operating losses may be limited. The provision (benefit) for income taxes for the years ended December 31, 2016 and 2015 consist of the following:
2016
2015
Current
$
-
$
-
Deferred
-
-
Total
$
-
$
- The provision (benefit) for income taxes differs from the amount of income tax determined by applying the applicable statutory income tax rate of 39.6% for the December 31, 2016 and 2015 to the loss before taxes as a result of the following differences:
2016
2015
Income (loss) before income taxes
$
2,816,405
$
(373,603
)
Statutory tax rate
39.6
%
39.6
%
Total tax at statutory rate
1,115,000
(148,000
)
Temporary differences
235,000
37,500
Permanent differences - restructuring
(4,070,500
)
-
Permanent difference – meals and entertainment
5,000
10,000
Permanent differences- non cash compensation, derivatives and discount amortization
463,000
1,155,000
Total
(2,252,500
)
1,054,500
Changes in valuation allowance
2,252,500
(1,054,500
)
Income tax expense
$
-
$
- Deferred income taxes reflect the tax impact of temporary differences between the amounts of assets and liabilities for financial reporting purposes and such amounts as measured by tax laws and regulations. Deferred income taxes include the net tax effects of net operating loss (NOL) carryforwards and the temporary differences between the carrying amounts of assets and liabilities for financial reporting purposes and the amounts used for income tax purposes. As of December 31, 2016 and 2015 significant components of the Company’s deferred tax assets are as follows:
2016
2015
Deferred Tax Assets (Liabilities):
Net operating loss carryforwards
$
5,238,000
$
2,998,500
Allowance for doubtful accounts
17,000
11,000
Property and equipment
(87,000
)
(87,000
)
Intangible assets
(220,000
)
(372,000
)
Debt discount
74,000
219,000
Net deferred tax assets (liabilities)
5,022,000
2,769,500
Valuation allowance
(5,022,000
)
(2,769,500
)
Net deferred tax assets (liabilities)
$
-
$
- The Company’s tax returns for the previous three years remain open for audit by the respective tax jurisdictions.</t>
  </si>
  <si>
    <t>14. EQUITY</t>
  </si>
  <si>
    <t>Stockholders' Equity Note [Abstract]</t>
  </si>
  <si>
    <t>Stockholders' Equity Note Disclosure [Text Block]</t>
  </si>
  <si>
    <t xml:space="preserve">14. EQUITY Common Stock At December 31, 2016 and 2015, a total of 733,662 and 700,663 shares, respectively, are deemed issued but not outstanding by the Company. Twelve months ended December 31, 2016: The Company issued 25,000 shares of common stock with a fair value of $34,000 to a service provider. The value of these shares was accrued during the twelve months ended December 31, 2015. The Company issued an aggregate of 600,000 shares of common stock to an employee of FD pursuant to a separation agreement. These shares were issued as follows: 300,000 of these shares were issued for the exercise of RSUs held by the employee, and an additional 300,000 shares were charged to discontinued operations at the fair value of $147,000. The Company issued 133,333 shares of common stock to an employee of FD pursuant to an employee agreement. The fair value of these shares in the amount of $68,000 was charged to discontinued operations during the period. The Company issued 200,000 shares of common stock to an employee of FD t pursuant to a separation agreement. These shares were issued via the exercise of RSUs; the par value of $20 was charged to additional paid-in capital during the period. The Company charged the amount of $317,930 to additional paid-in capital for the value of RSUs previously accrued for officer and director compensation. The Company reduced additional paid-in capital by the amount of $620,000 for the value of 642,688 shares of the Company’s common stock and rights to 1,450,000 RSUs. These equity instruments were purchased pursuant to an agreement subsequent to December 31, 2016. See note 18. The Company issued 95,000 shares of common stock pursuant to the exercises of RSUs by an ex-director. Twelve months ended December 31, 2015: On March 6, 2015, the Company completed a round of financing of $3,061,618 through the sale of 3,178,420 restricted shares of our common stock at a price per share of $0.9646. Simultaneously, the Company also raised an additional $1,226,978 through the sale of 943,829 restricted shares of its common stock at a price per share of $1.30 for total proceeds of $4,288,596. Approximately 2.1 Million shares are subject to a one year lock up. No warrants or other convertible securities were involved in the financing and the financing was completed by officers of the Company without requiring the services of a placement agent or the payment of any fees or commissions. The financing was an exempt private placement under Regulation D (Rule 506(b)) with offers and sales made only to “accredited investors” without the use of public advertising. On March 6, 2015, the Company paid $3,000,000 cash for the purpose of acquiring, in a block sale, the shares of Monolith Ventures Ltd, a former shareholder of FD, who agreed to sell its position of 3,110,063 shares at a price of $0.9646 per share. The Company cancelled these 3,110,063 shares during the three months ended March 31, 2015. On March 18, 2015, the Company issued 727,272 shares of common stock to Alpha Capital Anstalt for cash proceeds of $400,000 upon the exercise of warrants with an exercise price of $0.55 per share. On April 21, 2015, the Company issued 150,000 shares of common stock to Lou Haley, at $0.25 per share, which was previously accrued in the amount of $37,500 pursuant to the terms of the acquisition of The Haley Group. On March 28, 2015, the Company issued 40,000 shares of common stock to Michael Ferrone pursuant to the exercise of 40,000 stock options with an exercise price of $0.38 per share, for cash proceeds of $15,200. On June 4, 2015, the Company agreed to issue 150,000 shares of common stock Michael Ferrone pursuant to the exercise of 150,000 stock options with a weighted average exercise price of $0.444 per share, for cash proceeds of $66,660. On June 1, 2015, the Company agreed to issue 30,000 shares of common stock with a fair value of $39,000 to a service provider. On September 25, 2015, the Company agreed to issue 533,913 shares of common stock pursuant to the exercise of warrants with a purchase price of $0.575 per share, for cash proceeds of $307,000. On September 30, 2015, the Company recorded the issuance of 25,000 shares of common stock with a fair value of $42,500 to an employee pursuant to an employment agreement. On October 22, 2015, the Company issued 21,126 shares of common stock with a fair value of $21,126 to Lou Haley pursuant to a bonus agreement. On November 2, 2015, the Company issued 125,000 shares of common stock with a value of $125,000 to an officer for the exercise of RSUs. On December 28, 2015, the Company issued 15,000 shares of common stock with a fair value of $10,500 to an employee as a bonus. On December 30, 2015, the Company issued 25,000 shares of common stock with a value of $34,000 to a service provider. Treasury Stock During the three months ended June 30, 2016, the Company repurchased 33,000 shares of common stock at a share price of $0.45 per share. The value of these shares in the amount of $14,850 has been recorded in treasury stock. At December 31, 2016, the Company has a total of 519,254 shares of common stock which are held in treasury stock at a cost of $174,949. Warrants The following table summarizes the significant terms of warrants outstanding at December 31, 2016. These warrants may be settled in cash or if the warrants do not have an effective registration for the shares underlying the warrants, they can be settled via cashless conversion into shares of the Company’s common stock at the request of the warrant holder. These warrants were granted as part of a financing agreement:
Weighted
Weighted
Weighted
average
average
average
Range of
Number of
remaining
exercise
exercise
exercise
warrants
contractual
price of
Number of
price of
Prices
Outstanding
life (years)
outstanding Warrants
warrants Exercisable
exercisable Warrants
$
0.010
700,000
3.38
$
0.010
700,000
$
0.010
$
0.250
94,783
0.50
$
0.250
94,783
$
0.250
$
0.550
448,010
0.50
$
0.550
448,010
$
0.550
$
0.575
2,294,491
0.50
$
0.575
2,294,491
$
0.575
3,537,284
1.07
$
0.451
3,537,284
$
0.451 Transactions involving warrants are summarized as follows:
Weighted Average
Number of Shares
Exercise Price
Warrants outstanding at December 31, 2014
4,798,469
$
0.480
Granted
-
$
-
Exercised
(1,261,185
)
$
0.561
Cancelled / Expired
-
-
Warrants outstanding at December 31, 2015
3,537,284
$
0.451
Exercised
-
$
-
Cancelled / Expired
-
$
-
Warrants outstanding at December 31, 2016
3,537,284
$
0.451 Options Twelve months ended December 31, 2016: During the twelve months ended December 31, 2016, the Company agreed to purchase the following options held by three of its officers and one of its directors: options to purchase an aggregate 92,500 shares of the Company’s common stock exercisable at a price of $0.38 per share were purchased for a total amount of $10,175, and options to purchase an aggregate 275,000 shares of the Company’s common stock exercisable at a price of $0.40 per share were purchased for a total amount of $24,750. The aggregate purchase price was $34,925. The purchase price was calculated as the excess of the closing market price of the Company’s stock on the purchase date over the exercise price of the options. The Company completed this transaction acquisition in January 2017. Also during the year, the following options expired: options to purchase 92,500 shares of the Company’s common stock at a price of $0.45 per share; options to purchase 92,500 shares of the Company’s common stock at a price of $0.474 per share; options to purchase 92,500 shares of the Company’s common stock at a price of $0.48 per share; and options to purchase 15,000 shares of the Company’s common stock at a price of $1.44 per share. Twelve months ended December 31, 2015: During the twelve months ended December 31, 2015, the Company granted options to purchase 20,000 shares of common stock at a price of $2.40 per share and options to purchase 30,000 shares of common stock at a price of $3.40 per share to a service provider. The fair value of these options in the amount of $6,894 was charged to operations during the period. Also during the twelve months ended December 31, 2015, a total of 190,000 options were exercised for cash proceeds of $81,860. The following table summarizes the changes outstanding and the related prices for the options to purchase shares of the Company’s common stock issued by the Company:
Weighted
Weighted
Weighted
average
average
average
exercise
exercise
Range of
Number of
Remaining
price of
Number of
price of
exercise
options
contractual
outstanding
options
exercisable
Prices
Outstanding
life (years)
Options
Exercisable
Options
$
0.350
1,170,000
0.66
$
0.350
1,170,000
$
0.350
$
0.570
225,000
1.00
$
0.570
225,000
$
0.570
$
1.310
75,000
1.67
$
1.310
75,000
$
1.310
$
1.460
100,000
1.50
$
1.460
100,000
$
1.460
$
1.600
310,000
1.00
$
1.600
310,000
$
1.600
$
1.900
15,000
0.84
$
1.900
15,000
$
1.900
$
2.000
500,000
0.16
$
2.000
500,000
$
2.000
$
2.400
20,000
1.41
$
2.400
20,000
$
2.400
$
3.400
30,000
1.41
$
3.400
30,000
$
3.400
2,445,000
0.72
$
1.005
2,445,000
$
1.005 Transactions involving stock options are summarized as follows:
Options
Weighted Average Exercise Price
Outstanding at December 31, 2014
3,245,000
$
0.822
Issued
50,000
$
3.000
Exercised
(190,000
)
0.431
Forfeited or expired
-
-
Outstanding as December 31, 2015
3,105,000
$
0.827
Issued
-
-
Exercised or Purchased by Company
(327,500
)
0.397
Forfeited or expired
(332,500
)
0.501
Outstanding at December 31, 2016
2,445,000
$
1.005 Aggregate intrinsic value of options outstanding and exercisable at December 31, 2016 and 2015 was $0 and $503,030, respectively. Aggregate intrinsic value represents the difference between the Company’s closing stock price on the last trading day of the fiscal period, which was $0.45 and $0.645 as of December 31, 2016 and 2015, respectively, and the exercise price multiplied by the number of options outstanding. During the year ended December 31, 2016 and 2015, the Company charged $19,752 and $195,385, respectively, to operations related to recognized stock-based compensation expense for stock options. During the twelve months ended December 31, 2015, the Company extended the expiration date to December 31, 2015 of certain options to purchase a total of 277,500 shares of the Company’s common stock which were held by board members and key employees. The Company valued the options at the extended due dates using the Black-Scholes valuation model, and charged the amount of $146 to operations during the period ended twelve month ended December 31, 2015. In December 2015, the Company further extended the term of these options to December 31, 2016, and valued the options at the extended due dates using the Black-Scholes valuation model, and charged an additional $89,407 to operations during the period ended twelve month ended December 31, 2015. The exercise price grant dates in relation to the market price during 2016 and 2015 are as follows:
2016
2015
Exercise price lower than market price
-
-
Exercise price equal to market price
-
-
Exercise price exceeded market price $
0.57 to $3.50
$
2.40 to $3.40 As of December 31, 2016 and 2015, there were 0 and 75,000, respectively, non-vested options outstanding. Accounting for warrants and stock options The Company valued warrants and options using the Black-Scholes valuation model utilizing the following variables:
December 31,
December 31,
2016
2015
Volatility
N/A
%
47.35% to 57.56 %
Dividends
$
N/A
$
-
Risk-free interest rates
N/A
%
0.14% to 0.99 %
Term (years)
N/A
0.17 to 3.00 Restricted Stock Units (“RSUs”) At December 31, 2016, the Company has issued restricted stock units (“RSUs”) for the potential issuance of shares of the Company’s common stock for the purpose of aligning executives and employees of the Company and for the purpose of compensation for serving as members of the Board of Directors of the Company and for the purposes of retaining qualified personnel at compensation levels that otherwise would not be available should the company have been required to pay certain salaries in cash only. Certain RSUs were issued to the executive officers of the Company (“Executive RSUs”); certain RSUs were issued to the employees of the Company (“Non-Executive RSUs”); certain RSUs were issued to members of the board of directors of the Company (“Board RSUs”); and certain of the RSUs were issued to employees of FD (“FD RSUs”). At December 31, 2016, the following Executive RSUs were outstanding: A total of 1,737,072 RSUs were vested, and 800,000 will vest on July 1, 2017. An additional 125,000 RSUs will vest contingent upon the attainment of a stock price of $2.00 per share for 20 straight trading days, and an additional 175,000 RSUs will vest contingent upon the attainment of a stock price of $3.00 per share for 20 straight trading days. The Company estimated that the stock-price goals of the Company’s stock price closing above $2.00 per share for 20 straight days have a 90% likelihood of achievement, and these RSUs were valued at 90% of their face value; the Company also estimated that the likelihood of the Company’s stock closing above $3.00 per share for 20 straight days is 70%, and these RSUs were valued at 70% of their face value. We recognized stock-based compensation expense of in a straight-line manner over the vesting period of the RSUs. On March 31, 2016, 10,000 Board RSUs were issued. On August 3, 2016, 95,000 Board RSUs were exercised. At December 31, 2016, the following Board RSUs were outstanding: a total of 545,000 RSUs were vested, and 270,000will vest on July 1, 2017. On March 31, 2016, 180,534 Non-Executive RSUs were issued. At December 31, 2016, 180,534 Non-Executive RSUs were outstanding, all of which were vested. On January 26, 2016, 300,000 FD RSUs were exercised, and 800,000 FD RSUs were forfeited. On April 25, 2016, an additional 1,000,000 FD RSUs were forfeited. On June 29, 2016, 200,000 FD RSUs were exercised, and an additional 900,000 FD RSUs were forfeited. At December 31, 2016, 1,000,000 FD RSUs were outstanding; 600,000 were vested, and 400,000 were scheduled to vest on July 1, 2017. All remaining FD RSUs were re-purchased by the Company subsequent to December 31, 2016; see note 18. We recognized stock-based compensation expense for RSUs in a straight-line manner over the vesting period of the grant. This resulted in stock-based compensation expense of $1,663,309 (including $813,908 charged to discontinued operations) and $4,206,282 (including $2,258,216 charged to discontinued operations) related to recognition of RSUs during the year ended December 31, 2016 and 2015, respectively. RSUs expense during the twelve months ended December 31,
Twelve Months Ended December 31,
2016
2015
RSUs expense – Continuing operations
$
849,401
$
1,948,066
RSUs expense – Discontinued operations
813,908
2,258,216
Total
$
1,663,309
$
4,206,282 </t>
  </si>
  <si>
    <t>15. COMMITMENTS AND CONTINGENCIES</t>
  </si>
  <si>
    <t>Commitments and Contingencies Disclosure [Abstract]</t>
  </si>
  <si>
    <t>Commitments and Contingencies Disclosure [Text Block]</t>
  </si>
  <si>
    <t>15. COMMITMENTS AND CONTINGENCIES Contingent Liability Pursuant to the OFB acquisition, the Company was contingently liable for certain performance-based payments over the twenty-four months following the acquisition date. The Company believed it was likely that these payments would be made, and accordingly recorded the entire amount of $225,000 as a contingent liability on its balance sheet at acquisition. During the twelve months ended December 31, 2016 and 2015, payments were made in the aggregate amount of $91,000 and $52,500, respectively; at December 31, 2016, the balance of the contingent liability is $0. Litigation From time to time, the Company has become and may become involved in certain lawsuits and legal proceedings which arise in the ordinary course of business, or as the result of current or previous investments, or current or previous subsidiaries, or current or previous employees, or current or previous directors, or as a result of acquisitions and dispositions or other corporate activities. The Company intends to vigorously defend its positions. However, litigation is subject to inherent uncertainties, and an adverse result in these or other matters may arise from time to time that may harm our financial position or our business and the outcome of these matters cannot be ultimately predicted. Leases On May 7, 2012, we entered into a three-year lease with David and Sherri Vohaska for approximately 18,700 feet of office and warehouse space located at 8121 Ogden Avenue, Lyons, Illinois. The annual rent under the lease is approximately $8,333 per month for the first year, $8,417 per month for the second year, and $8,500 for the third year. Prior to the acquisition of Artisan Specialty Foods, Inc. David Vohaska was the owner of Artisan. The Company and Mr. Vohaska agreed to terminate this lease agreement effective October 11, 2015. At December 31, 2016, there were no commitments for minimum rental payments.</t>
  </si>
  <si>
    <t>16. MAJOR CUSTOMER</t>
  </si>
  <si>
    <t>Risks and Uncertainties [Abstract]</t>
  </si>
  <si>
    <t>Concentration Risk Disclosure [Text Block]</t>
  </si>
  <si>
    <t xml:space="preserve">16. MAJOR CUSTOMER The Company’s largest customer, U.S. Foods, Inc. and its affiliates, accounted for approximately 72% and 72% of total sales in the years ended December 31, 2016 and 2015, respectively. A contract between our subsidiary, Food Innovations, and U.S. Foods entered an optional renewal period in December 2012 but was automatically extended for an additional 12 months in each of January 1, 2013 and 2014. On January 26, 2015 we executed a contract between Food Innovations, Inc., our wholly-owned subsidiary, and U.S. Foods, Inc. The term of the contract is from January 1, 2015 through December 31, 2016 and provides for up to three (3) automatic annual renewals thereafter if no party gives the other 30 days’ notice of its intent not to renew. Based on the terms, the Agreement was extended through 2017. </t>
  </si>
  <si>
    <t>17. FAIR VALUE MEASUREMENTS</t>
  </si>
  <si>
    <t>Fair Value Disclosures [Abstract]</t>
  </si>
  <si>
    <t>Fair Value Disclosures [Text Block]</t>
  </si>
  <si>
    <t>17. FAIR VALUE MEASUREMENTS Our short-term financial instruments, including cash, accounts payable and other liabilities, consist primarily of instruments without extended maturities, the fair value of which, based on management’s estimates, reasonably approximate their book value. The fair value of the Company’s stock option, convertible debt features and warrant instruments is determined using option pricing models. As a result of the adoption of ASC 815-40, the Company is required to disclose the fair value measurements required by ASC 820, “Fair Value Measurements and Disclosures.” The other liabilities recorded at fair value in the balance sheet as of December 31, 2009 are categorized based upon the level of judgment associated with the inputs used to measure their fair value. Hierarchical levels, defined by ASC 820 are directly related to the amount of subjectivity associated with the inputs to fair valuations of these liabilities are as follows:
Level 1 -
Inputs are unadjusted, quoted prices in active markets for identical assets or liabilities at the measurement date;
Level 2 -
Inputs other than Level 1 inputs that are either directly or indirectly observable; and
Level 3 -
Unobservable inputs, for which little or no market data exist, therefore requiring an entity to develop its own assumptions. As December 31, 2016 and 2015, the Company did not have financial assets or liabilities that are required to be accounted for at fair value on a recurring basis.</t>
  </si>
  <si>
    <t>18. SUBSEQUENT EVENTS</t>
  </si>
  <si>
    <t>Subsequent Events [Abstract]</t>
  </si>
  <si>
    <t>Subsequent Events [Text Block]</t>
  </si>
  <si>
    <t>18. SUBSEQUENT EVENTS Pursuant to an Asset Purchase Agreement dated as of January 1, 2017 the Company’s wholly-owned subsidiary, Oasis Sales Corp. (“Oasis”), purchased substantially all of the assets of Oasis Sales and Marketing, L.L.C. for $300,000 cash, and $200,000 which can be paid in cash or shares of the Company’s stock at the Company’s option, anytime under certain conditions, or automatically is payable via the issuance of 200,000 shares if the Company’s shares close above $1.00 for ten consecutive days, a $100,000 note and up to an additional $400,000 in earn-outs over two years if certain milestones are met. In January and February 2017, warrants to purchase a total of 274,783 shares of the Company’s common stock at a price of $0.25 per share were exercised for $68,696 in cash. In January 2017, the Company completed the acquisition of options to purchase 367,500 shares of the Company’s common stock held by three officers and a director of the Company. The aggregate purchase price was $34,925 which was the difference between the market price of the shares and the exercise price of the options at the date of the acquisition agreement. In February 2017, the Company signed an agreement which involved, amongst other things, the purchase of rights to 1,450,000 RSUs and 642,688 shares of the Company’s common stock. A total of $850,000 was accrued at December 31, 2016 as part of accounts payable and accrued liabilities, in connection with this agreement. In March 2017, the Company approved the issuance of non-executive employee stock options to purchase an aggregate 600,000 shares of the Company’s common stock at prices ranging from $1.31 to $3.50 per share:
# options
Price
75,000
$
1.310
100,000
$
1.419
50,000
$
1.430
175,000
$
1.900
75,000
$
1.700
50,000
$
2.000
37,500
$
2.500
37,500
$
3.500
600,000 On March 26 th</t>
  </si>
  <si>
    <t>Accounting Policies, by Policy (Policies)</t>
  </si>
  <si>
    <t>Basis of Accounting, Policy [Policy Text Block]</t>
  </si>
  <si>
    <t>Business Activity Our business is currently conducted by our wholly-owned subsidiaries, Artisan, Food Innovations, Food New Media Group, Inc. (“FNM”), Organic Food Brokers (“OFB”) , Gourmet Food Service Group, Inc. (“GFG”), Gourmet Foodservice Warehouse, Inc., Gourmeting, Inc., The Haley Group, Inc. (“Haley”), Oasis Sales Corp (“Oasis”) , 4 The Gourmet, Inc. (d/b/a For The Gourmet, Inc.), (“Gourmet” and collectively with IVFH and its other subsidiaries, the “Company” or “IVFH”). Overall, our focus is on distribution or the enabling of distribution of specialty food products ranging from specialty foodservice products to Consumer Packaged Goods (“CPG”) products Since its incorporation, the Company primarily through FII’s relationship with thousands of specialty foodservice products including US Foods, Inc. (“U.S. Foods” or “USF”), has been in the business of providing premium restaurants, within 24 – 72 hours, with the freshest origin-specific perishable, and healthcare products shipped directly from our network of vendors and from our warehouses. Our customers include restaurants, hotels, country clubs, national chain accounts, casinos, hospitals and catering houses. Gourmet has been in the business of providing specialty food e-commerce consumers, through its own website at www.forthegourmet.com and though www.amazon.com , with unique specialty gourmet food products shipped directly from our network of vendors and from our warehouses within 24 – 72 hours. GFG is focused on expanding the Company’s program offerings to additional customers. In our business model, we receive orders from our customers and then work closely with our suppliers and our warehouse facilities to have the orders fulfilled. In order to maintain freshness and quality, we carefully select our suppliers based upon, among other factors, their quality, uniqueness, reliability and access to overnight courier services. Artisan is a supplier of over 1,500 niche gourmet products to over 500 customers in the Greater Chicago area. Haley provides consulting services and other solutions to its clients in the food industry. Haley is a dedicated foodservice consulting and advisory firm that works closely with companies to access private label and manufacturers’ label food service opportunities with the intent of helping them launch and commercialize new products in the broadline foodservice industry and get products distributed via national broadline food distributors. OFB and Oasis are outsourced national sales and brand management teams for emerging organic and specialty food Consumer Packaged Goods (“CPG”) companies and provides emerging CPG specialty food brands distribution and shelf placement access in all of the major metro markets in the food retail industry.</t>
  </si>
  <si>
    <t>Discontinued Operations, Policy [Policy Text Block]</t>
  </si>
  <si>
    <t>Discontinued Operations On February 23, 2016, the Company consummated the sale of 90% of our ownership in FD. As a result of the sale, the results of operations for all periods have been included in “Net (loss) from discontinued operations” in our consolidated statements of operations. Additionally, these assets and liabilities have been presented as discontinued operations in our consolidated balance sheet as of December 31, 2016 and 2015. See Note 2 - Discontinued Operations for additional information.</t>
  </si>
  <si>
    <t>Use of Estimates, Policy [Policy Text Block]</t>
  </si>
  <si>
    <t>Use of Estimates The preparation of these financial statements requires us to make estimates and judgments that affect the reported amounts of assets, liabilities, revenues and expenses, and related disclosure of contingent assets and liabilities. These estimates include certain assumptions related to doubtful accounts receivable, stock-based services, valuation of financial instruments, and income taxes. On an on-going basis, we evaluate these estimates, including those related to revenue recognition and concentration of credit risk.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counts subject to estimate and judgements are accounts receivable reserves, income taxes, intangible assets, contingent liabilities, and equity based instruments. Actual results may differ from these estimates under different assumptions or conditions. We believe our estimates have not been materially inaccurate in past years, and our assumptions are not likely to change in the foreseeable future.</t>
  </si>
  <si>
    <t>Consolidation, Policy [Policy Text Block]</t>
  </si>
  <si>
    <t>Principles of Consolidation The accompanying consolidated financial statements include the accounts of Innovative Food Holdings, Inc., and its wholly owned operating subsidiaries, Artisan, Food Innovations, FNM, OFB, GFG, Gourmet Foodservice Warehouse, Inc., Gourmeting, Inc., Haley, and Gourmet. All accounts of FD have been included under discontinued operations. All material intercompany transactions have been eliminated upon consolidation of these entities.</t>
  </si>
  <si>
    <t>Revenue Recognition, Policy [Policy Text Block]</t>
  </si>
  <si>
    <t>Revenue Recognition The Company recognizes revenue upon product delivery. All of our products are shipped either same day or overnight or through longer shipping terms to the customer and the customer takes title to product and assumes risk and ownership of the product when it is delivered. Shipping charges to customers and sales taxes collectible from customers, if any, are included in revenues. For revenue from product sales, the Company recognizes revenue in accordance with Financial Accounting Standards Board “FASB” Accounting Standards Codification “ASC” 605-15-05. ASC 605-15-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t>
  </si>
  <si>
    <t>Cost of Sales, Policy [Policy Text Block]</t>
  </si>
  <si>
    <t>Cost of goods sold We have included in cost of goods sold all costs which are directly related to the generation of revenue. These costs include primarily the cost of food and raw materials, packing and handling, shipping, and delivery costs.</t>
  </si>
  <si>
    <t>Selling, General and Administrative Expenses, Policy [Policy Text Block]</t>
  </si>
  <si>
    <t>Selling, general, and administrative expenses We have included in selling, general, and administrative expenses all other costs which support the Company’s operations but which are not includable as a cost of sales. These include primarily payroll, facility costs such as rent and utilities, selling expenses such as commissions and advertising, amortization of intangible assets, depreciation, and other administrative costs including professional fees and costs associated with non-cash stock compensation. Advertising costs are expensed as incurred.</t>
  </si>
  <si>
    <t>Cash and Cash Equivalents, Policy [Policy Text Block]</t>
  </si>
  <si>
    <t>Cash and Cash Equivalents Cash equivalents include all highly liquid debt instruments with original maturities of three months or less which are not securing any corporate obligations.</t>
  </si>
  <si>
    <t>Receivables, Policy [Policy Text Block]</t>
  </si>
  <si>
    <t>Accounts Receivable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ccounts receivable are presented net of an allowance for doubtful accounts of $8,123 and $56,364 at December 31, 2016, and 2015, respectively.</t>
  </si>
  <si>
    <t>Property, Plant and Equipment, Policy [Policy Text Block]</t>
  </si>
  <si>
    <t>Property and Equipment Property and equipment are valued at cost. Depreciation is provided over the estimated useful lives up to five years using the straight-line method. Leasehold improvements are depreciated on a straight-line basis over the term of the lease. The estimated service lives of property and equipment are as follows:
Computer Equipment
3 years
Warehouse Equipment
5 years
Office Furniture and Fixtures
5 years
Vehicles
5 years</t>
  </si>
  <si>
    <t>Inventory, Policy [Policy Text Block]</t>
  </si>
  <si>
    <t>Inventories Inventory is valued at the lower of cost or market and is determined by the first-in, first-out method.</t>
  </si>
  <si>
    <t>Income Tax, Policy [Policy Text Block]</t>
  </si>
  <si>
    <t>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Fair Value of Financial Instruments, Policy [Policy Text Block]</t>
  </si>
  <si>
    <t>Fair Value of Financial Instruments The carrying amount of the Company’s cash and cash equivalents, accounts receivable, notes payable, line of credit, accounts payable and accrued expenses, none of which is held for trading, approximates their estimated fair values due to the short-term maturities of those financial instruments. The Company adopted ASC 820-10, “Fair Value Measurements” (SFAS 157), which provides a framework for measuring fair value under GAAP.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t>
  </si>
  <si>
    <t>Impairment or Disposal of Long-Lived Assets, Policy [Policy Text Block]</t>
  </si>
  <si>
    <t>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As of December 31, 2015, the Company recorded an impairment in the value of goodwill associated with FD in the amount of $16,614,373. This amount is recorded in the net loss from discontinued operations on the Company’s statement of operations for the twelve months ended December 31, 2015.</t>
  </si>
  <si>
    <t>Comprehensive Income, Policy [Policy Text Block]</t>
  </si>
  <si>
    <t>Comprehensive Income ASC 220-10-15 “Reporting Comprehensive Income,” establishes standards for reporting and displaying of comprehensive income, its components and accumulated balances. Comprehensive income is defined to include all changes in equity except those resulting from investments by owners and distributions to owners. Among other disclosures, ASC 220-10-15 requires that all items that are required to be recognized under current accounting standards as components of comprehensive income be reported in a financial statement that is displayed with the same prominence as other financial statements. The Company does not have any items of comprehensive income in any of the periods presented.</t>
  </si>
  <si>
    <t>Cost Method Investments, Policy [Policy Text Block]</t>
  </si>
  <si>
    <t>Cost Method Investments The Company has made several investments in early stage private food related companies and are accounting for these investments under the cost method.</t>
  </si>
  <si>
    <t>Earnings Per Share, Policy [Policy Text Block]</t>
  </si>
  <si>
    <t>Basic and Diluted Loss Per Share Basic net earnings (loss) per share is based on the weighted average number of shares outstanding during the period, while fully-diluted net earnings (los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A net loss causes all outstanding stock options and warrants to be antidilutive. As a result, the basic and dilutive losses per common share are the same for the year ended December 31, 2015. Dilutive shares at December 31, 2016: Convertible notes and interest: At December 31, 2016, the Company had outstanding convertible notes payable in the aggregate principal amount of $812,215 with accrued interest of $626,873 convertible at the rate of $0.25 per share into an aggregate of 5,756,352 shares of common stock. Warrants: At December 31, 2016, the Company had outstanding warrants for holders to purchase the following additional shares: 2,294,493 shares at a price of $0.575 per share; 448,010 shares at a price of $0.55 per share; 94,783 shares at a price of $0.25 per share; and 700,000 shares at a price of $0.01 per share. Stock Options: At December 31, 2016, the Company had outstanding options for holders to purchase the following additional shares: 30,000 shares at a price of $3.40 per share; 20,000 shares at a price of $2.40 per share; 500,000 shares at a price of $2.00 per share; 15,000 shares at a price of $1.90 per share; 310,000 shares at a price of $1.60 per share; 100,000 shares at a price of $1.46 per share; 75,000 shares at a price of $1.31 per share; 225,000 shares at a price of $0.57 per share; and 1,170,000 shares at a price of $0.35 per share. RSUs: At December 31, 2016, the Company has issued restricted stock units (“RSUs”) for the potential issuance of shares of the Company’s common stock for the purpose of aligning executives and employees of the Company and for the purpose of compensation for serving as members of the Board of Directors of the Company and for the purposes of retaining qualified personnel at compensation levels that otherwise would not be available should the company have been required to pay certain salaries in cash only. Certain RSUs were issued to the executive officers of the Company (“Executive RSUs”); certain RSUs were issued to the employees of the Company (“Employee RSUs”); certain RSUs were issued to members of the board of directors of the Company (“Board RSUs”); and certain of the RSUs were issued to employees of FD (“FD RSUs”). At December 31, 2016, the following Executive RSUs were outstanding: A total of 1,737,072 RSUs were vested, and 800,000 will vest on July 1, 2017. An additional 125,000 RSUs will vest contingent upon the attainment of a stock price of $2.00 per share for 20 straight trading days, and an additional 175,000 RSUs will vest contingent upon the attainment of a stock price of $3.00 per share for 20 straight trading days. The Company estimated that the stock-price goals of the Company’s stock price closing above $2.00 per share for 20 straight days have a 90% likelihood of achievement, and these RSUs were valued at 90% of their face value; the Company also estimated that the likelihood of the Company’s stock closing above $3.00 per share for 20 straight days is 70%, and these RSUs were valued at 70% of their face value. We recognized stock-based compensation expense of in a straight-line manner over the vesting period of the RSUs. On March 31, 2016, 10,000 Board RSUs were issued. On August 3, 2016, 95,000 Board RSUs were exercised by a former Board member. At December 31, 2016, the following Board RSUs were outstanding: a total of 545,000 RSUs were vested, and 270,000will vest on July 1, 2017. The Employee RSUs were issued to certain nonexecutive employees of the Company either partially in lieu of salary, future bonuses or a combination of both bonus and salary. On March 31, 2016, 180,534 Employee RSUs were issued. At December 31, 2016, 180,534 Employee RSUs were outstanding, all of which were vested. On January 26, 2016, 300,000 FD RSUs were exercised, and 800,000 FD RSUs were forfeited. On April 25, 2016, an additional 1,000,000 FD RSUs were forfeited. On June 29, 2016, 200,000 FD RSUs were exercised, and an additional 900,000 FD RSUs were forfeited. At December 31, 2016, 1,000,000 FD RSUs were outstanding; 600,000 were vested, and 400,000 were scheduled to vest on July 1, 2017. We recognized stock-based compensation expense for RSUs in a straight-line manner over the vesting period of the grant. This resulted in stock-based compensation expense of $1,663,309 (including $813,908 charged to discontinued operations) and $4,206,282 (including $2,258,216 charged to discontinued operations) related to recognition of RSUs during the year ended December 31, 2016 and 2015, respectively. Dilutive shares at December 31, 2015: Convertible notes and interest: At December 31, 2015, the Company had outstanding convertible notes payable in the aggregate principal amount of $758,065 with accrued interest of $668,615 convertible at the rate of $0.25 per share into an aggregate of 5,706,720 shares of common stock, and a convertible note payable in the amount of $100,000 convertible at the rate of $1.54 into 64,935 shares of common stock. Warrants: At December 31, 2015, the Company had outstanding warrants for holders to purchase the following additional shares: 2,294,493 shares at a price of $0.575 per share; 448,010 shares at a price of $0.55 per share; 94,783 shares at a price of $0.25 per share; and 700,000 shares at a price of $0.01 per share. Stock Options: At December 31, 2015, the Company had outstanding options for holders to purchase the following additional shares: 30,000 shares at a price of $3.40 per share; 20,000 shares at a price of $2.40 per share; 500,000 shares at a price of $2.00 per share; 15,000 shares at a price of $1.90 per share; 310,000 shares at a price of $1.60 per share; 100,000 shares at a price of $1.46 per share; 15,000 shares at a price of $1.44 per share; 75,000 shares at a price of $1.31 per share; 225,000 shares at a price of $0.57 per share; 92,500 shares at a price of $0.48 per share; 92,500 shares at a price of $0.474 per share; 92,500 shares at a price of $0.45 per share; 275,000 shares at a price of $0.40 per share; 92,500 shares at a price of $0.38 per share; and 1,170,000 shares at a price of $0.35 per share. RSUs: At December 31, 2015, the Company has issued restricted stock units (“RSUs”) for the potential issuance of shares of the Company’s common stock for the purpose of aligning executives and employees of the Company and for the purpose of compensation for serving as members of the Board of Directors of the Company and for the purposes of retaining qualified personnel at compensation levels that otherwise would not be available should the company have been required to pay certain salaries in cash only. Certain of the RSUs were issued to employees of FD (“FD RSUs”); certain RSUs were issued to the executive officers of the Company (“Executive RSUs”); certain RSUs were issued to the employees of the Company (“Employee RSUs”); and certain RSUs were issued to members of the board of directors of the Company (“Board RSUs”). On January 1, 2015, the Company issued 70,640 RSUs to employees as a bonus; these RSUs were accrued during the year ended December 31, 2014. These RSUs vested immediately. Also on January 1, 2015, the Company issued a total of 350,000 RSUs to its executive officers. These RSUs were for services provided during the year ended December 31, 2014, and were accrued during the year ended December 31, 2014. On November 2, 2015, 125,000 RSUs were exercised by the Company’s CEO. At December 31, 2015, the following Executive RSUs were outstanding: A total of 797,466 RSUs were vested; 75,000 RSUs will vest on May 1, 2016; 600,000 RSUs will vest on December 31, 2016; and 800,000 will vest on July 1, 2017. An additional 125,000 RSUs will vest contingent upon the attainment of a stock price of $2.00 per share for 20 straight trading days, and an additional 175,000 RSUs will vest contingent upon the attainment of a stock price of $3.00 per share for 20 straight trading days. The Company estimated that the stock-price goals of the Company’s stock price closing above $2.00 per share for 20 straight days have a 90% likelihood of achievement, and these RSUs were valued at 90% of their face value; the Company also estimated that the likelihood of the Company’s stock closing above $3.00 per share for 20 straight days is 70%, and these RSUs were valued at 70% of their face value. We recognized stock-based compensation expense of in a straight-line manner over the vesting period of the RSUs. At December 31, 2015, the following Board RSUs were outstanding: a total of 360,000 RSUs were vested; 360,000 RSUs vest on July 1, 2016; and 360,000 RSUs vest on July 1, 2017. In June 2015, Sol Mayer resigned from the Company’s board, and 180,000 unvested RSUs were forfeited by Mr. Mayer. The Employee RSUs were issued to certain nonexecutive employees of the Company either partially in lieu of salary, future bonuses or a combination of both bonus and salary. At December 31, 2015, the following Employee RSUs were outstanding: a total of 70,640 RSUs were vested. The FD RSUs issued to certain nonexecutive employees of FD were issued either partially in lieu of salary, future bonuses or a combination of both bonus and salary. At December 31, 2015, the following FD were outstanding: a total of 1,200,000 RSUs were vested; 900,000 RSUs will vest on December 31, 2016; and 1,200,000 RSUs will vest on July 1, 2017. An additional 350,000 RSUs will vest contingent upon the Company’s stock price closing at or above $2.50 per share for 20 consecutive trading days.</t>
  </si>
  <si>
    <t>Concentration Risk, Credit Risk, Policy [Policy Text Block]</t>
  </si>
  <si>
    <t>Concentrations of Credit Risk Financial instruments and related items, which potentially subject the Company to concentrations of credit risk, consist primarily of cash, cash equivalents and trade receivables. The Company places its cash and temporary cash in investments with credit quality institutions. At times, such investments may be in excess of applicable government mandated insurance limit. At December 31, 2016 and 2015, trade receivables from the Company’s largest customer amount to 44% and 60%, respectively, of total trade receivables.</t>
  </si>
  <si>
    <t>Share-based Compensation, Option and Incentive Plans Policy [Policy Text Block]</t>
  </si>
  <si>
    <t xml:space="preserve">Stock-based Compensation We use the Black-Scholes-Merton option pricing model to estimate the fair value of options granted. The Black-Scholes option valuation model requires the use of assumptions, including the expected term of the award and the expected stock price volatility. We used the Company’s historical volatility to estimate expected stock price volatility. The risk-free rate assumption was based on United States Treasury instruments whose terms were consistent with the expected term of the stock option. The expected dividend assumption was based on the Company’s history and expectation of dividend payouts. Restricted Stock Units (RSUs) were measured based on the fair market values of the underlying stock on the dates of grant. RSUs awarded may be conditional upon the attainment of one or more performance objectives over a specified period. At the end of the performance period, if the goals are attained, the awards are granted. Stock-based compensation expense was calculated based on awards ultimately expected to vest and was reduced for estimated forfeitures at the time of grant and revised, if necessary, in subsequent periods if actual forfeitures differed from those estimates. The estimated annual forfeiture rates for stock options and RSUs are based on the Company’s historical forfeiture experience. The estimated fair value of stock options and RSUs is expensed on a straight-line basis over the vesting term of the grant. Compensation expense is recorded over the requisite service period based on management’s best estimate as to whether it is probable that the shares awarded are expected to vest. Management assesses the probability of the performance milestones being met on a continuous basis. Options expense during the twelve months ended December 31, 2016 and 2015 are summarized in the table below:
December 31,
2016
2015
Option expense
$
19,752
$
195,385 RSUs expense during the twelve months ended December 31, 2016 and 2015 are summarized in the table below:
December 31,
2016
2015
RSUs expense – Continuing operations
$
849,401
$
1,948,066
RSUs expense – Discontinued operations
813,908
2,258,216
Total
$
1,663,309
$
4,206,282 </t>
  </si>
  <si>
    <t>Reclassification, Policy [Policy Text Block]</t>
  </si>
  <si>
    <t>Reclassifications Certain reclassifications have been made to conform prior period data to the current presentation.</t>
  </si>
  <si>
    <t>New Accounting Pronouncements, Policy [Policy Text Block]</t>
  </si>
  <si>
    <t>New Accounting Pronouncements In February 2016, the FASB issued ASU No. 2016-2, which creates ASC Topic 842, “Leases.” This update increases transparency and comparability among organizations by recognizing lease assets and lease liabilities on the balance sheet and disclosing key information about leasing arrangements. This guidance is effective for interim and annual reporting periods beginning after December 15, 2018. We are evaluating what impact, if any, the adoption of this guidance will have on our financial condition, results of operations, cash flows or financial disclosures. In March 2016, the FASB issued ASU No. 2016-9, which amends ASC Topic 718, “Compensation – Stock Compensation.” This amendment simplifies several aspects of the accounting for share-based payment transactions, including the income tax consequences, classification of awards as either equity or liabilities and classification on the statement of cash flows. This guidance is effective for interim and annual reporting periods beginning after December 15, 2016. We are evaluating what impact, if any, the adoption of this guidance will have on our financial condition, results of operations, cash flows or financial disclosures. In August 2016, the FASB issued ASU No. 2016-15 which amends ASC Topic 230, “Classification of Certain Cash Receipts and Cash Payments.” The amendments in this Update address eight specific cash flow issues with the objective of reducing the existing diversity in practice. The update outlines the classification of specific transactions as either cash inflows or outflows from financing activities, operating activities, investing activities or non-cash activities. This guidance is effective for interim and annual reporting periods beginning after December 15, 2017. We are evaluating what impact, if any, the adoption of this guidance will have on our financial condition, results of operations, cash flows or financial disclosures. Management reviewed currently issued pronouncements during the year ended December 31, 2016, and does not believe that any other recently issued, but not yet effective, accounting standards, if currently adopted, would have a material effect on the accompanying condensed financial statements.</t>
  </si>
  <si>
    <t>1. SUMMARY OF SIGNIFICANT ACCOUNTING POLICIES (Tables)</t>
  </si>
  <si>
    <t>1. SUMMARY OF SIGNIFICANT ACCOUNTING POLICIES (Tables) [Line Items]</t>
  </si>
  <si>
    <t>Property, Plant and Equipment [Table Text Block]</t>
  </si>
  <si>
    <t xml:space="preserve">A summary of property and equipment at December 31, 2016 and 2015 is as follows:
December 31, 2016
December 31, 2015
Land
$
385,523
$
385,523
Building
1,326,165
1,326,165
Computer and Office Equipment
466,177
466,177
Warehouse Equipment
226,953
197,561
Furniture and Fixtures
454,743
451,346
Vehicles
40,064
40,064
Total before accumulated depreciation
2,899,625
2,866,836
Less: accumulated depreciation
(831,515
)
(673,373
)
Total
$
2,068,110
$
2,193,463 </t>
  </si>
  <si>
    <t>Schedule of Employee Service Share-based Compensation, Allocation of Recognized Period Costs [Table Text Block]</t>
  </si>
  <si>
    <t xml:space="preserve">December 31,
2016
2015
Option expense
$
19,752
$
195,385
December 31,
2016
2015
RSUs expense – Continuing operations
$
849,401
$
1,948,066
RSUs expense – Discontinued operations
813,908
2,258,216
Total
$
1,663,309
$
4,206,282 </t>
  </si>
  <si>
    <t>Estimated Useful Life [Member]</t>
  </si>
  <si>
    <t>The estimated service lives of property and equipment are as follows:
Computer Equipment
3 years
Warehouse Equipment
5 years
Office Furniture and Fixtures
5 years
Vehicles
5 years</t>
  </si>
  <si>
    <t>2. DISCONTINUED OPERATIONS (Tables)</t>
  </si>
  <si>
    <t>Balance Sheet [Member]</t>
  </si>
  <si>
    <t>2. DISCONTINUED OPERATIONS (Tables) [Line Items]</t>
  </si>
  <si>
    <t>Disposal Groups, Including Discontinued Operations [Table Text Block]</t>
  </si>
  <si>
    <t xml:space="preserve">The following information presents the major classes of line item of assets and liabilities included as part of discontinued operations in the consolidated balance sheets:
December 31,
December 31,
2016
2015
Current assets - discontinued operations:
Cash and cash equivalents
$
-
$
491,969
Inventory
-
173,987
Other current assets
-
640,137
Due from related parties
-
461,240
Total current assets - discontinued operations
$
-
$
1,767,333
Noncurrent assets - discontinued operations:
Property and equipment, net
$
-
$
802,843
Intangible assets, net
-
3,862,711
Total noncurrent assets - discontinued operations
$
-
$
4,665,554
Current liabilities - discontinued operations:
Accounts payable and accrued liabilities
$
-
$
3,022,466
Deferred revenue
-
5,035,906
Accrued liabilities - related parties
-
135,935
Accrued interest
-
58,943
Revolving credit facilities
-
211,211
Notes payable, current portion
-
528,594
Deferred tax liability
-
1,069,200
Contingent liabilities
-
450,000
Total current liabilities - discontinued operations:
$
-
$
10,512,255
Long term liabilities - discontinued operations:
Note payable - long term portion
-
101,181
Notes payable - related parties, long term portion
-
2,199,970
Total long term liabilities - discontinued operations
$
-
$
2,301,151 </t>
  </si>
  <si>
    <t>Statements of Income (Loss) [Member]</t>
  </si>
  <si>
    <t>The following information presents the major classes of line items constituting the after-tax loss from discontinued operations in the consolidated statements of operations:
For the Year Ended
December 31,
December 31,
2016
2015
Revenue
$
2,389,950
$
17,426,760
Cost of goods sold
1,764,834
13,787,300
Gross margin
625,116
3,639,460
Impairment of goodwill
-
16,614,373
Selling, general and administrative expenses
4,244,192
13,742,846
Total operating expenses
4,244,192
30,357,219
Operating loss
(3,619,076
)
(26,717,759
)
Other (income) expense:
Gain on sale of discontinued operations
(7,201,196
)
-
Interest expense, net
10,820
85,529
Other (income)
-
(800
)
Total other (income) expense
(7,190,376
)
84,729
Income (loss) from discontinued operations, net of tax
$
3,571,300
$
(26,802,488
)</t>
  </si>
  <si>
    <t>Statement of Cash Flows [Member]</t>
  </si>
  <si>
    <t>The following information presents the major classes of line items constituting significant operating and investing cash flow activities in the consolidated statements of cash flows relating to discontinued operations:
For the Year Ended
December 31,
December 31,
2016
2015
Cash Flow: Major line items
Depreciation and Amortization
107,009
1,033,465
Impairment of goodwill
-
16,614,373
Non-cash compensation
1,028,908
2,258,216
Purchase of equipment
(6,296
)
(150,606 )
Cash from revolving credit facilities
685,959
4,537,125
Payments made on revolving credit facilities
(641,831
)
(4,686,785
)
Principal payments made on notes payable
(7,074
)
(72,058
)
Principal payments made on capital leases
(8,094
)
(188,143
)</t>
  </si>
  <si>
    <t>Gain (Loss) on Sale of Business [Member]</t>
  </si>
  <si>
    <t xml:space="preserve">The components of the gain on sale and income from discontinued operations are as follows:
February 22, 2016
Receivable due from buyer, net of reserve of $8,700,000
$
-
Net proceeds from sale of assets and liabilities
-
Assets sold
(6,225,073
)
Liabilities sold
13,426,269
Net liabilities sold
7,201,196
Gain on sale
7,201,196
Loss from discontinued operations before income tax
(3,629,896
)
Income tax expense
-
Income from discontinued operations
$
3,571,300 </t>
  </si>
  <si>
    <t>3. ACCOUNTS RECEIVABLE (Tables)</t>
  </si>
  <si>
    <t>Schedule of Accounts, Notes, Loans and Financing Receivable [Table Text Block]</t>
  </si>
  <si>
    <t xml:space="preserve">At December 31, 2016 and 2015, accounts receivable consists of:
2016
2015
Accounts receivable from customers
$
1,546,518
$
1,706,948
Allowance for doubtful accounts
(8,123
)
(56,364
)
Accounts receivable, net
$
1,538,395
$
1,650,584 </t>
  </si>
  <si>
    <t>4. INVENTORY (Tables)</t>
  </si>
  <si>
    <t>Schedule of Inventory, Current [Table Text Block]</t>
  </si>
  <si>
    <t xml:space="preserve">At December 31, 2016 and 2015, inventory consisted of the following:
2016
2015
Finished Goods Inventory
$
815,033
$
920,885 </t>
  </si>
  <si>
    <t>5. PROPERTY AND EQUIPMENT (Tables)</t>
  </si>
  <si>
    <t>7. INTANGIBLE ASSETS (Tables)</t>
  </si>
  <si>
    <t>Schedule of Intangible Assets and Goodwill [Table Text Block]</t>
  </si>
  <si>
    <t xml:space="preserve">The following is the net book value of these assets:
December 31, 2016
Accumulated
Gross
Amortization
Net
Trade Name
$
217,000
$
-
$
217,000
Non-Compete Agreement
244,000
(244,000
)
-
Customer Relationships
1,130,994
(791,310
)
339,684
Goodwill
151,000
-
151,000
Total
$
1,742,994
$
(1,035,310
)
$
707,684
December 31, 2015
Accumulated
Gross
Amortization
Net
Trade Name
$
217,000
$
-
$
217,000
Non-Compete Agreement
244,000
(213,500
)
30,500
Customer Relationships
1,130,994
(589,042
)
541,952
Goodwill
151,000
-
151,000
Total
$
1,742,994
$
(802,542
)
$
940,452 </t>
  </si>
  <si>
    <t>Schedule of Finite-Lived Intangible Assets, Future Amortization Expense [Table Text Block]</t>
  </si>
  <si>
    <t xml:space="preserve">Amortization of finite life intangible assets as of December 31, 2016 is as follows:
2017
$
202,270
2018
137,408
2019
-
2020
-
2021 and thereafter
-
Total
$
339,678 </t>
  </si>
  <si>
    <t>8. ACCOUNTS PAYABLE AND ACCRUED LIABILITIES (Tables)</t>
  </si>
  <si>
    <t>Schedule of Accounts Payable and Accrued Liabilities [Table Text Block]</t>
  </si>
  <si>
    <t xml:space="preserve">Accounts payable and accrued liabilities at December 31, 2016 and December 31, 2015 are as follows:
December 31, 2016
December 31, 2015
Trade payables
$
1,547,603
$
1,623,856
Accrued costs of discontinued operations
1,478,887
-
Accrued payroll and commissions
93,043
78,670
Total
$
3,119,533
$
1,702,526 </t>
  </si>
  <si>
    <t>10. REVOLVING CREDIT FACILITIES (Tables)</t>
  </si>
  <si>
    <t>Schedule of Line of Credit Facilities [Table Text Block]</t>
  </si>
  <si>
    <t xml:space="preserve">December 31, 2016
December 31, 2015
Line of credit facility with Fifth Third Bank in the original amount of $1,000,000 with an interest rate of LIBOR plus 3.25%. In August 2015, the amount of the credit facility was increased to $1,500,000 and the due date was extended to August 1, 2016. In August 2016, this credit facility was extended to August 1, 2017. During the twelve months ended December 31, 2016, the Company made net borrowings in the amount of $120,000 from this facility, and transferred principal in the amount of $1,200,000 from this credit facility to a new term loan established with Fifth Third Bank. During the twelve months ended December 31, 2016, the Company recorded interest expense in the amount of $27,352.
$
-
$
1,380,000
Total
$
-
$
1,380,000 </t>
  </si>
  <si>
    <t>11. NOTES PAYABLE AND NOTES PAYABLE TO RELATED PARTIES (Tables)</t>
  </si>
  <si>
    <t>11. NOTES PAYABLE AND NOTES PAYABLE TO RELATED PARTIES (Tables) [Line Items]</t>
  </si>
  <si>
    <t>Schedule of Debt [Table Text Block]</t>
  </si>
  <si>
    <t xml:space="preserve">December 31, 2016
December 31, 2015
Term loan dated as of August 5, 2016 in the original amount of $1,200,000 payable to Fifth Third Bank. This loan is secured by the Company’s tangible and intangible personal property and bears interest at the rate of LIBOR plus 4.5%. Principal payments in the amount of $66,667 are due monthly along with accrued interest beginning September 5, 2016. The entire principal balance and all accrued interest is due on the maturity date of February 5, 2018. During the twelve months ended December 31, 2016, the Company transferred principal in the amount of $1,200,000 from the line of credit facility with Fifth Third Bank into this term loan. During the twelve months ended December 31, 2016, the Company made principal and interest payments in the amount of $285,967 and $22,886, respectively, on this loan.
$
914,033
$
-
Secured mortgage note payable for the acquisition of land and building in Bonita Springs, Florida in the amount of $546,000. Principal payments of $4,550 and interest at the rate of Libor plus 3% are due monthly. The balance of the principal amount will be due February 28, 2018. During the twelve months ended December 31, 2016, the Company made payments of principal and interest in the amounts of $54,600 and $12,933, respectively
336,700
391,300
Secured mortgage note payable for the acquisition of land and building in Broadview, Illinois in the amount of $980,000. Payments of $8,167 including principal and interest at the rate of LIBOR plus 2.75% are due monthly through April 2020, the remaining principal balance in the amount of $490,000 will be due May 29, 2020. During the twelve months ended December 31, 2016, the Company made payments of principal and interest in the amounts of $98,000 and $29,365, respectively.
824,833
922,833
A total of 17 convertible notes payable in the aggregate amount of $647,565 (the “Convertible Notes Payable”). Certain of the Convertible Notes Payable contain cross default provisions, and are secured by subordinated interest in a majority of the Company’s assets. The Convertible Notes Payable bear interest at the rate of 1.9% per annum; principal and accrued interest are convertible into common stock of the Company at a conversion price of $0.25 per share; however, the interest may be paid in cash by the Company and certain limited amounts of principle may also be prepaid in cash. Effective May 13, 2014, the due date of these notes was extended from May 15, 2014 to December 31, 2015, and a discount to the notes in the aggregate amount of $732,565 was recorded to recognize the value of the beneficial conversion feature embedded in the extension of the term of the notes. In March 2015 the notes were further extended to January 1, 2016. On September 30, 2015, the notes in the amount of $647,565 were further extended to July 1, 2017, and a discount in the amount of $647,565 was recorded to recognize the value of the beneficial conversion featured embedded in the extension of the term of the notes. During the twelve months ended December 31, 2016, $370,036 of this discount was charged to operations. During the twelve months ended December 31, 2016, the Company accrued interest in the amount of $12,408 on these notes.
647,565
647,565
An unsecured note to Sam Klepfish for $164,650 which may not be prepaid without Mr. Klepfish’s consent, originally carrying an interest rate of 8% per annum and no due date. As of July 1, 2014, the interest rate was reduced to 1.9% and as of November 17, 2014 the interest rate was further reduced to 0%. During the three months ended December 31, 2015, interest in the amount of $54,150 was capitalized, and the aggregate principal amount of $164,650 was extended to July 1, 2017. This note and accrued interest are convertible into common stock of the Company at a conversion price of $0.25 per share.
164,650
164,650
December 31, 2016
December 31, 2015
Promissory note in the amount of $200,000 bearing interest at the rate of 1% per annum issued in connection with the OFB acquisition. Principal in the amount of $100,000 was due June 30, 2015; this payment was made in July 2015 within the 5 day grace period stipulated in the note agreement. The note was convertible into shares of the Company’s common stock at the conversion price of $1.54 per share. During the twelve months ended December 31, 2016, the Company paid accrued interest in the amount $1,010 and paid interest in the amount of $2,010 on this note. In July 2016, the Company made a principal payment in the amount of $100,000 which satisfied this note in full.
$
-
$
100,000
Promissory note payable to Alpha Capital in the amount of $469,010 dated November 6, 2015 bearing interest at the rate of 9.9% per annum. This note is unsecured, and became due December 6, 2015. During the twelve months ended December 31, 2016 the Company accrued interest expense in the amount of $9,525, on this note. During the twelve months ended December 31, 2016, the Company paid principal and accrued interest in the amounts of $469,010 and $15,798, respectively, which satisfied this note in full.
-
469,010
Promissory note payable to Alpha Capital in the amount of $176,005 dated November 20, 2015 bearing interest at the rate of 9.9% per annum. This note is unsecured, and became due December 20, 2015. During the twelve months ended December 31, 2016, the Company accrued interest expense in the amount of $3,533 on this note. During the twelve months ended December 31, 2016, the Company paid principal and accrued interest in the amounts of $176,005 and $5,490, respectively, which satisfied this note in full.
-
176,005
Capital lease obligations under a lease agreement for a forklift payable in thirty-six monthly installments of $274 including interest at the rate of 4.46%. During the twelve ended December 31, 2016, the Company made principal and interest payments in the amount of $2,958 and $330, respectively.
5,778
-
Capital lease obligations under a lease agreement for a forklift payable in thirty-six monthly installments of $579 including interest at the rate of 4.83%. During the twelve months ended December 31, 2016, the Company made principal and interest payments in the amount of $1,004 and $54, respectively.
18,354
Total
$
2,911,913
$
2,871,363
Less: Discount
(185,020
)
(555,056
)
Net
$
2,726,893
$
2,316,307
Current maturities, net of discount
$
1,589,082
$
897,615
Long-term portion, net of discount
1,137,811
1,418,692
Total
$
2,726,893
$
2,316,307 </t>
  </si>
  <si>
    <t>Schedule of Debt Discount Amortization Expense [Table Text Block]</t>
  </si>
  <si>
    <t xml:space="preserve">For the Year Ended December 31,
2016
2015
Discount on Notes Payable amortized to interest expense:
$
370,036
$
489,187 </t>
  </si>
  <si>
    <t>Schedule of Maturities of Long-term Debt [Table Text Block]</t>
  </si>
  <si>
    <t xml:space="preserve">Aggregate maturities of long-term notes payable as of December 31, 2016 are as follows:
2017
$
1,774,102
2018
276,373
2019
157,705
2020
585,433
2021
54,600
Thereafter
63,700
Total
$
2,911,913 </t>
  </si>
  <si>
    <t>Embedded Derivative Financial Instruments [Member]</t>
  </si>
  <si>
    <t>Fair Value Measurements, Recurring and Nonrecurring, Valuation Techniques [Table Text Block]</t>
  </si>
  <si>
    <t xml:space="preserve">The following table illustrates certain key information regarding our conversion option valuation assumptions at December 31, 2016 and 2015 for options underlying both principal and convertible accrued interest:
December 31,
2016
2015
Number of conversion options outstanding
5,756,352
5,771,655
Value at December 31
$
N/A
$
N/A
Number of conversion options issued during the period
49,632
50,736
Value of conversion options issued during the period
$
N/A
$
N/A
Number of conversion options exercised or underlying notes paid during the period
64,935
64,935
Value of conversion options exercised or underlying notes paid during the period
$
N/A
$
N/A
Revaluation loss (gain) during the period
$
N/A
$
N/A </t>
  </si>
  <si>
    <t>13. INCOME TAXES (Tables)</t>
  </si>
  <si>
    <t>Schedule of Components of Income Tax Expense (Benefit) [Table Text Block]</t>
  </si>
  <si>
    <t xml:space="preserve">The provision (benefit) for income taxes for the years ended December 31, 2016 and 2015 consist of the following:
2016
2015
Current
$
-
$
-
Deferred
-
-
Total
$
-
$
- </t>
  </si>
  <si>
    <t>Schedule of Effective Income Tax Rate Reconciliation [Table Text Block]</t>
  </si>
  <si>
    <t xml:space="preserve">The provision (benefit) for income taxes differs from the amount of income tax determined by applying the applicable statutory income tax rate of 39.6% for the December 31, 2016 and 2015 to the loss before taxes as a result of the following differences:
2016
2015
Income (loss) before income taxes
$
2,816,405
$
(373,603
)
Statutory tax rate
39.6
%
39.6
%
Total tax at statutory rate
1,115,000
(148,000
)
Temporary differences
235,000
37,500
Permanent differences - restructuring
(4,070,500
)
-
Permanent difference – meals and entertainment
5,000
10,000
Permanent differences- non cash compensation, derivatives and discount amortization
463,000
1,155,000
Total
(2,252,500
)
1,054,500
Changes in valuation allowance
2,252,500
(1,054,500
)
Income tax expense
$
-
$
- </t>
  </si>
  <si>
    <t>Schedule of Deferred Tax Assets and Liabilities [Table Text Block]</t>
  </si>
  <si>
    <t xml:space="preserve">As of December 31, 2016 and 2015 significant components of the Company’s deferred tax assets are as follows:
2016
2015
Deferred Tax Assets (Liabilities):
Net operating loss carryforwards
$
5,238,000
$
2,998,500
Allowance for doubtful accounts
17,000
11,000
Property and equipment
(87,000
)
(87,000
)
Intangible assets
(220,000
)
(372,000
)
Debt discount
74,000
219,000
Net deferred tax assets (liabilities)
5,022,000
2,769,500
Valuation allowance
(5,022,000
)
(2,769,500
)
Net deferred tax assets (liabilities)
$
-
$
- </t>
  </si>
  <si>
    <t>14. EQUITY (Tables)</t>
  </si>
  <si>
    <t>14. EQUITY (Tables) [Line Items]</t>
  </si>
  <si>
    <t>Schedule of Warrants or Rights, Shares Authorized, by Exercise Price Range [Table Text Block]</t>
  </si>
  <si>
    <t xml:space="preserve">These warrants were granted as part of a financing agreement:
Weighted
Weighted
Weighted
average
average
average
Range of
Number of
remaining
exercise
exercise
exercise
warrants
contractual
price of
Number of
price of
Prices
Outstanding
life (years)
outstanding Warrants
warrants Exercisable
exercisable Warrants
$
0.010
700,000
3.38
$
0.010
700,000
$
0.010
$
0.250
94,783
0.50
$
0.250
94,783
$
0.250
$
0.550
448,010
0.50
$
0.550
448,010
$
0.550
$
0.575
2,294,491
0.50
$
0.575
2,294,491
$
0.575
3,537,284
1.07
$
0.451
3,537,284
$
0.451 </t>
  </si>
  <si>
    <t>Schedule of Stockholders' Equity Note, Warrants or Rights [Table Text Block]</t>
  </si>
  <si>
    <t xml:space="preserve">Transactions involving warrants are summarized as follows:
Weighted Average
Number of Shares
Exercise Price
Warrants outstanding at December 31, 2014
4,798,469
$
0.480
Granted
-
$
-
Exercised
(1,261,185
)
$
0.561
Cancelled / Expired
-
-
Warrants outstanding at December 31, 2015
3,537,284
$
0.451
Exercised
-
$
-
Cancelled / Expired
-
$
-
Warrants outstanding at December 31, 2016
3,537,284
$
0.451 </t>
  </si>
  <si>
    <t>Schedule of Share-based Compensation, Shares Authorized under Stock Option Plans, by Exercise Price Range [Table Text Block]</t>
  </si>
  <si>
    <t xml:space="preserve">The following table summarizes the changes outstanding and the related prices for the options to purchase shares of the Company’s common stock issued by the Company:
Weighted
Weighted
Weighted
average
average
average
exercise
exercise
Range of
Number of
Remaining
price of
Number of
price of
exercise
options
contractual
outstanding
options
exercisable
Prices
Outstanding
life (years)
Options
Exercisable
Options
$
0.350
1,170,000
0.66
$
0.350
1,170,000
$
0.350
$
0.570
225,000
1.00
$
0.570
225,000
$
0.570
$
1.310
75,000
1.67
$
1.310
75,000
$
1.310
$
1.460
100,000
1.50
$
1.460
100,000
$
1.460
$
1.600
310,000
1.00
$
1.600
310,000
$
1.600
$
1.900
15,000
0.84
$
1.900
15,000
$
1.900
$
2.000
500,000
0.16
$
2.000
500,000
$
2.000
$
2.400
20,000
1.41
$
2.400
20,000
$
2.400
$
3.400
30,000
1.41
$
3.400
30,000
$
3.400
2,445,000
0.72
$
1.005
2,445,000
$
1.005 </t>
  </si>
  <si>
    <t>Schedule of Share-based Compensation, Stock Options, Activity [Table Text Block]</t>
  </si>
  <si>
    <t xml:space="preserve">Transactions involving stock options are summarized as follows:
Options
Weighted Average Exercise Price
Outstanding at December 31, 2014
3,245,000
$
0.822
Issued
50,000
$
3.000
Exercised
(190,000
)
0.431
Forfeited or expired
-
-
Outstanding as December 31, 2015
3,105,000
$
0.827
Issued
-
-
Exercised or Purchased by Company
(327,500
)
0.397
Forfeited or expired
(332,500
)
0.501
Outstanding at December 31, 2016
2,445,000
$
1.005 </t>
  </si>
  <si>
    <t>Schedule of Options Exercise Price [Table Text Block]</t>
  </si>
  <si>
    <t xml:space="preserve">The exercise price grant dates in relation to the market price during 2016 and 2015 are as follows:
2016
2015
Exercise price lower than market price
-
-
Exercise price equal to market price
-
-
Exercise price exceeded market price $
0.57 to $3.50
$
2.40 to $3.40 </t>
  </si>
  <si>
    <t>Warrant [Member]</t>
  </si>
  <si>
    <t xml:space="preserve">The Company valued warrants and options using the Black-Scholes valuation model utilizing the following variables:
December 31,
December 31,
2016
2015
Volatility
N/A
%
47.35% to 57.56 %
Dividends
$
N/A
$
-
Risk-free interest rates
N/A
%
0.14% to 0.99 %
Term (years)
N/A
0.17 to 3.00 </t>
  </si>
  <si>
    <t>18. SUBSEQUENT EVENTS (Tables)</t>
  </si>
  <si>
    <t>Schedule of Repurchase Agreements [Table Text Block]</t>
  </si>
  <si>
    <t xml:space="preserve">In March 2017, the Company approved the issuance of non-executive employee stock options to purchase an aggregate 600,000 shares of the Company’s common stock at prices ranging from $1.31 to $3.50 per share:
# options
Price
75,000
$
1.310
100,000
$
1.419
50,000
$
1.430
175,000
$
1.900
75,000
$
1.700
50,000
$
2.000
37,500
$
2.500
37,500
$
3.500
600,000 </t>
  </si>
  <si>
    <t>1. SUMMARY OF SIGNIFICANT ACCOUNTING POLICIES (Details) - USD ($)</t>
  </si>
  <si>
    <t>Aug. 03, 2016</t>
  </si>
  <si>
    <t>Jun. 29, 2016</t>
  </si>
  <si>
    <t>Apr. 25, 2016</t>
  </si>
  <si>
    <t>Mar. 31, 2016</t>
  </si>
  <si>
    <t>Feb. 23, 2016</t>
  </si>
  <si>
    <t>Jan. 26, 2016</t>
  </si>
  <si>
    <t>Nov. 02, 2015</t>
  </si>
  <si>
    <t>Jan. 01, 2015</t>
  </si>
  <si>
    <t>1. SUMMARY OF SIGNIFICANT ACCOUNTING POLICIES (Details) [Line Items]</t>
  </si>
  <si>
    <t>Allowance for Doubtful Accounts Receivable (in Dollars)</t>
  </si>
  <si>
    <t>Property, Plant and Equipment, Useful Life</t>
  </si>
  <si>
    <t>5 years</t>
  </si>
  <si>
    <t>Goodwill, Impairment Loss (in Dollars)</t>
  </si>
  <si>
    <t>Allocated Share-based Compensation Expense (in Dollars)</t>
  </si>
  <si>
    <t>Restricted Stock Units (RSUs) [Member]</t>
  </si>
  <si>
    <t>Share-based Compensation Arrangement by Share-based Payment Award, Equity Instruments Other than Options, Vested in Period</t>
  </si>
  <si>
    <t>Share-based Compensation Arrangement by Share-based Payment Award, Equity Instruments Other than Options, Grants in Period</t>
  </si>
  <si>
    <t>Share-based Compensation Arrangement by Share-based Payment Award, Non-Option Equity Instruments, Exercised</t>
  </si>
  <si>
    <t>Share-based Compensation Arrangement by Share-based Payment Award, Non-Option Equity Instruments, Forfeitures</t>
  </si>
  <si>
    <t>Share-based Compensation Arrangement by Share-based Payment Award, Description</t>
  </si>
  <si>
    <t>The Company estimated that the stock-price goals of the Company&amp;#x2019;s stock price closing above $2.00 per share for 20 straight days have a 90% likelihood of achievement, and these RSUs were valued at 90% of their face value; the Company also estimated that the likelihood of the Company&amp;#x2019;s stock closing above $3.00 per share for 20 straight days is 70%, and these RSUs were valued at 70% of their face value.</t>
  </si>
  <si>
    <t>The Company estimated that the stock-price goals of the Company&amp;#x2019;s stock price closing above $2.00 per share for 20 straight days have a 90% likelihood of achievement, and these RSUs were valued at 90% of their face value; the Company also estimated that the likelihood of the Company&amp;#x2019;s stock closing above $3.00 per share for 20 straight days is 70%, and these RSUs were valued at 70% of their face value</t>
  </si>
  <si>
    <t>Discontinued Operations [Member] | Restricted Stock Units (RSUs) [Member]</t>
  </si>
  <si>
    <t>Options at $0.40 [Member]</t>
  </si>
  <si>
    <t>Option exercise price (in Dollars per share)</t>
  </si>
  <si>
    <t>Options at $0.38 [Member]</t>
  </si>
  <si>
    <t>Accounts Receivable [Member] | Credit Concentration Risk [Member]</t>
  </si>
  <si>
    <t>Concentration Risk, Percentage</t>
  </si>
  <si>
    <t>44.00%</t>
  </si>
  <si>
    <t>60.00%</t>
  </si>
  <si>
    <t>Director [Member] | Restricted Stock Units (RSUs) [Member]</t>
  </si>
  <si>
    <t>Share-based Compensation Arrangement by Share-based Payment Award, Non-Option Equity Instruments, Outstanding, Number</t>
  </si>
  <si>
    <t>Non-Executive Employees [Member] | Restricted Stock Units (RSUs) [Member]</t>
  </si>
  <si>
    <t>Non-Executive Employees [Member] | Restricted Stock Units (RSUs) [Member] | The Fresh Diet [Member]</t>
  </si>
  <si>
    <t>Share-based Compensation Arrangement by Share-based Payment Award, Award Vesting Rights</t>
  </si>
  <si>
    <t>vest contingent upon the Company&amp;#x2019;s stock price closing at or above $2.50 per share for 20 consecutive trading days</t>
  </si>
  <si>
    <t>Chief Executive Officer [Member] | Restricted Stock Units (RSUs) [Member]</t>
  </si>
  <si>
    <t>Warrant [Member] | Warrants at $0.5750 per share [Member]</t>
  </si>
  <si>
    <t>Antidilutive Securities Excluded from Computation of Earnings Per Share, Amount</t>
  </si>
  <si>
    <t>Class of Warrant or Right, Exercise Price of Warrants or Rights (in Dollars per share)</t>
  </si>
  <si>
    <t>Warrant [Member] | Warrants at $0.5500 per share [Member]</t>
  </si>
  <si>
    <t>Warrant [Member] | Warrants at $0.2500 per share [Member]</t>
  </si>
  <si>
    <t>Warrant [Member] | Warrants at $0.0100 per share [Member]</t>
  </si>
  <si>
    <t>Employee Stock Option [Member] | Options at $3.40 [Member]</t>
  </si>
  <si>
    <t>Employee Stock Option [Member] | Options at $2.40 [Member]</t>
  </si>
  <si>
    <t>Employee Stock Option [Member] | Options at $2.00 [Member]</t>
  </si>
  <si>
    <t>Employee Stock Option [Member] | Options at $1.90 [Member]</t>
  </si>
  <si>
    <t>Employee Stock Option [Member] | Options at $1.60 [Member]</t>
  </si>
  <si>
    <t>Employee Stock Option [Member] | Options at $1.46 [Member]</t>
  </si>
  <si>
    <t>Employee Stock Option [Member] | Options at $1.310 [Member]</t>
  </si>
  <si>
    <t>Employee Stock Option [Member] | Options at $0.570 [Member]</t>
  </si>
  <si>
    <t>Employee Stock Option [Member] | Options at $0.350 [Member]</t>
  </si>
  <si>
    <t>Employee Stock Option [Member] | Options at $1.44 [Member]</t>
  </si>
  <si>
    <t>Employee Stock Option [Member] | Options at $0.480 [Member]</t>
  </si>
  <si>
    <t>Employee Stock Option [Member] | Options at $0.474 [Member]</t>
  </si>
  <si>
    <t>Employee Stock Option [Member] | Options at $0.45 [Member]</t>
  </si>
  <si>
    <t>Employee Stock Option [Member] | Options at $0.40 [Member]</t>
  </si>
  <si>
    <t>Employee Stock Option [Member] | Options at $0.38 [Member]</t>
  </si>
  <si>
    <t>Share-based Compensation Award, Tranche One [Member] | Restricted Stock Units (RSUs) [Member]</t>
  </si>
  <si>
    <t>Share-based Compensation Arrangement by Share-based Payment Award, Award Vesting Date</t>
  </si>
  <si>
    <t>Jul. 1,
		2017</t>
  </si>
  <si>
    <t>May 1,
		2016</t>
  </si>
  <si>
    <t>Share-based Compensation Award, Tranche One [Member] | Director [Member] | Restricted Stock Units (RSUs) [Member]</t>
  </si>
  <si>
    <t>Jul. 1,
		2016</t>
  </si>
  <si>
    <t>Share-based Compensation Award, Tranche One [Member] | Non-Executive Employees [Member] | Restricted Stock Units (RSUs) [Member] | The Fresh Diet [Member]</t>
  </si>
  <si>
    <t>Share-based Compensation Award, Tranche Four [Member] | Restricted Stock Units (RSUs) [Member]</t>
  </si>
  <si>
    <t>vest contingent upon the attainment of a stock price of $2.00 per share for 20 straight trading days</t>
  </si>
  <si>
    <t>Share-based Compensation Award, Tranche Five [Member] | Restricted Stock Units (RSUs) [Member]</t>
  </si>
  <si>
    <t>vest contingent  upon the attainment of a stock price of $3.00  per share for 20 straight trading days</t>
  </si>
  <si>
    <t>Share-based Compensation Award, Tranche Two [Member] | Restricted Stock Units (RSUs) [Member]</t>
  </si>
  <si>
    <t>Share-based Compensation Award, Tranche Two [Member] | Director [Member] | Restricted Stock Units (RSUs) [Member]</t>
  </si>
  <si>
    <t>Share-based Compensation Award, Tranche Two [Member] | Non-Executive Employees [Member] | Restricted Stock Units (RSUs) [Member] | The Fresh Diet [Member]</t>
  </si>
  <si>
    <t>Share-based Compensation Award, Tranche Three [Member] | Restricted Stock Units (RSUs) [Member]</t>
  </si>
  <si>
    <t>Convertible Notes at $0.25 [Member] | Convertible Debt Securities [Member]</t>
  </si>
  <si>
    <t>Debt Instrument, Convertible, Conversion Price (in Dollars per share)</t>
  </si>
  <si>
    <t>Convertible Notes at $1.54 [Member] | Convertible Debt Securities [Member]</t>
  </si>
  <si>
    <t>Debt Instrument, Face Amount (in Dollars)</t>
  </si>
  <si>
    <t>Sale of Stock, Percentage of Ownership before Transaction</t>
  </si>
  <si>
    <t>90.00%</t>
  </si>
  <si>
    <t>The Fresh Diet [Member] | Non-Executive Employees [Member] | Restricted Stock Units (RSUs) [Member]</t>
  </si>
  <si>
    <t>The Fresh Diet [Member] | Share-based Compensation Award, Tranche One [Member] | Non-Executive Employees [Member] | Restricted Stock Units (RSUs) [Member]</t>
  </si>
  <si>
    <t>The Fresh Diet [Member] | Share-based Compensation Award, Tranche Two [Member] | Non-Executive Employees [Member] | Restricted Stock Units (RSUs) [Member]</t>
  </si>
  <si>
    <t>The Fresh Diet [Member] | Share-based Compensation Award, Tranche Three [Member] | Non-Executive Employees [Member] | Restricted Stock Units (RSUs) [Member]</t>
  </si>
  <si>
    <t>Principal [Member] | Convertible Notes at $0.25 [Member] | Convertible Debt Securities [Member]</t>
  </si>
  <si>
    <t>Accrued interest [Member]</t>
  </si>
  <si>
    <t>Accrued interest [Member] | Convertible Notes at $0.25 [Member] | Convertible Debt Securities [Member]</t>
  </si>
  <si>
    <t>1. SUMMARY OF SIGNIFICANT ACCOUNTING POLICIES (Details) - Property, Plant and Equipment</t>
  </si>
  <si>
    <t>Property, Plant and Equipment [Line Items]</t>
  </si>
  <si>
    <t>Property, Plant and Equipment, Estimated Useful Life</t>
  </si>
  <si>
    <t>Computer Equipment [Member]</t>
  </si>
  <si>
    <t>3 years</t>
  </si>
  <si>
    <t>Equipment [Member]</t>
  </si>
  <si>
    <t>Furniture and Fixtures [Member]</t>
  </si>
  <si>
    <t>Vehicles [Member]</t>
  </si>
  <si>
    <t>1. SUMMARY OF SIGNIFICANT ACCOUNTING POLICIES (Details) - Schedule of Employee Service Share-based Compensation, Allocation of Recognized Period Costs - USD ($)</t>
  </si>
  <si>
    <t>Share-based Compensation Arrangement by Share-based Payment Award, Compensation Cost [Line Items]</t>
  </si>
  <si>
    <t>Share-based compensation expense</t>
  </si>
  <si>
    <t>Continuing Operations [Member] | Employee Stock Option [Member]</t>
  </si>
  <si>
    <t>Continuing Operations [Member] | Restricted Stock Units (RSUs) [Member]</t>
  </si>
  <si>
    <t>2. DISCONTINUED OPERATIONS (Details) - USD ($)</t>
  </si>
  <si>
    <t>Feb. 28, 2017</t>
  </si>
  <si>
    <t>Jan. 31, 2017</t>
  </si>
  <si>
    <t>2. DISCONTINUED OPERATIONS (Details) [Line Items]</t>
  </si>
  <si>
    <t>Due to Employees (in Dollars)</t>
  </si>
  <si>
    <t>Stock Repurchased During Period, Shares</t>
  </si>
  <si>
    <t>Subsequent Event [Member]</t>
  </si>
  <si>
    <t>Share-based Compensation Arrangement by Share-based Payment Award, Options, Other Increases (Decreases) in Period</t>
  </si>
  <si>
    <t>The Fresh Diet [Member] | Subsequent Event [Member]</t>
  </si>
  <si>
    <t>2.  DISCONTINUED OPERATIONS (Details) - Disposal Groups, Including Discontinued Operations - USD ($)</t>
  </si>
  <si>
    <t>Disposal Groups, Including Discontinued Operations [Abstract]</t>
  </si>
  <si>
    <t>Due from related parties</t>
  </si>
  <si>
    <t>Total current assets - discontinued operations</t>
  </si>
  <si>
    <t>Total noncurrent assets - discontinued operations</t>
  </si>
  <si>
    <t>Notes payable, current portion</t>
  </si>
  <si>
    <t>Deferred tax liability</t>
  </si>
  <si>
    <t>Total current liabilities - discontinued operations:</t>
  </si>
  <si>
    <t>Note payable - long term portion</t>
  </si>
  <si>
    <t>Total long term liabilities - discontinued operations</t>
  </si>
  <si>
    <t>2.  DISCONTINUED OPERATIONS (Details) - Disposal Groups, Including Discontinued Operations - The Fresh Diet [Member] - USD ($)</t>
  </si>
  <si>
    <t>Feb. 22, 2016</t>
  </si>
  <si>
    <t>Income Statement, Balance Sheet and Additional Disclosures by Disposal Groups, Including Discontinued Operations [Line Items]</t>
  </si>
  <si>
    <t>Operating loss</t>
  </si>
  <si>
    <t>Income (loss) from discontinued operations, net of tax</t>
  </si>
  <si>
    <t>Depreciation and Amortization</t>
  </si>
  <si>
    <t>Non-cash compensation</t>
  </si>
  <si>
    <t>Purchase of equipment</t>
  </si>
  <si>
    <t>Cash from revolving credit facilities</t>
  </si>
  <si>
    <t>Principal payments made on notes payable</t>
  </si>
  <si>
    <t>Principal payments made on capital leases</t>
  </si>
  <si>
    <t>Gain on sale</t>
  </si>
  <si>
    <t>Receivable due from buyer, net of reserve of $8,700,000</t>
  </si>
  <si>
    <t>Net proceeds from sale of assets and liabilities</t>
  </si>
  <si>
    <t>Assets sold</t>
  </si>
  <si>
    <t>Liabilities sold</t>
  </si>
  <si>
    <t>Net liabilities sold</t>
  </si>
  <si>
    <t>Loss from discontinued operations before income tax</t>
  </si>
  <si>
    <t>Income from discontinued operations</t>
  </si>
  <si>
    <t>2.  DISCONTINUED OPERATIONS (Details) - Disposal Groups, Including Discontinued Operations (Parentheticals)</t>
  </si>
  <si>
    <t>Feb. 22, 2016USD ($)</t>
  </si>
  <si>
    <t>Receivable due from buyer, reserve</t>
  </si>
  <si>
    <t>3. ACCOUNTS RECEIVABLE (Details) - Schedule of accounts receivable - USD ($)</t>
  </si>
  <si>
    <t>Schedule of accounts receivable [Abstract]</t>
  </si>
  <si>
    <t>Accounts receivable from customers</t>
  </si>
  <si>
    <t>4. INVENTORY (Details) - Schedule of Inventory - USD ($)</t>
  </si>
  <si>
    <t>Schedule of Inventory [Abstract]</t>
  </si>
  <si>
    <t>Finished Goods Inventory</t>
  </si>
  <si>
    <t>5. PROPERTY AND EQUIPMENT (Details)</t>
  </si>
  <si>
    <t>May 14, 2015USD ($)aft²</t>
  </si>
  <si>
    <t>Feb. 26, 2013USD ($)aft²</t>
  </si>
  <si>
    <t>Dec. 31, 2016USD ($)</t>
  </si>
  <si>
    <t>Dec. 31, 2015USD ($)</t>
  </si>
  <si>
    <t>5. PROPERTY AND EQUIPMENT (Details) [Line Items]</t>
  </si>
  <si>
    <t>Proceeds from Lines of Credit</t>
  </si>
  <si>
    <t>Repayments of Lines of Credit</t>
  </si>
  <si>
    <t>Payments to Acquire Property, Plant, and Equipment</t>
  </si>
  <si>
    <t>Depreciation</t>
  </si>
  <si>
    <t>Land and Building [Member]</t>
  </si>
  <si>
    <t>Area of Land (in Acres) | a</t>
  </si>
  <si>
    <t>Area of Real Estate Property (in Square Feet) | ft²</t>
  </si>
  <si>
    <t>Property, Plant and Equipment, Additions</t>
  </si>
  <si>
    <t>Debt Instrument, Face Amount</t>
  </si>
  <si>
    <t>Leasehold Improvements [Member]</t>
  </si>
  <si>
    <t>London Interbank Offered Rate (LIBOR) [Member] | Land and Building [Member]</t>
  </si>
  <si>
    <t>Debt Instrument, Basis Spread on Variable Rate</t>
  </si>
  <si>
    <t>3.00%</t>
  </si>
  <si>
    <t>5. PROPERTY AND EQUIPMENT (Details) - Schedule of property, plant and equipment - USD ($)</t>
  </si>
  <si>
    <t>Property, plant, and equipment, gross</t>
  </si>
  <si>
    <t>Less: accumulated depreciation</t>
  </si>
  <si>
    <t>Land [Member]</t>
  </si>
  <si>
    <t>Building [Member]</t>
  </si>
  <si>
    <t>6. INVESTMENTS (Details) - USD ($)</t>
  </si>
  <si>
    <t>Investment Owned, at Cost</t>
  </si>
  <si>
    <t>Proceeds from Sale of Equity Method Investments</t>
  </si>
  <si>
    <t>Equity Method Investment, Realized Gain (Loss) on Disposal</t>
  </si>
  <si>
    <t>Equity Method Investment, Ownership Percentage</t>
  </si>
  <si>
    <t>5.81%</t>
  </si>
  <si>
    <t>Financing Receivable, Net</t>
  </si>
  <si>
    <t>Accounts and Other Receivables, Net, Current</t>
  </si>
  <si>
    <t>Equity Method Investment, Additional Information</t>
  </si>
  <si>
    <t>the Company has investments in four food related companies</t>
  </si>
  <si>
    <t>Long-term Investments</t>
  </si>
  <si>
    <t>7. INTANGIBLE ASSETS (Details) - USD ($)</t>
  </si>
  <si>
    <t>7. INTANGIBLE ASSETS (Details) [Line Items]</t>
  </si>
  <si>
    <t>Amortization of Intangible Assets (in Dollars)</t>
  </si>
  <si>
    <t>Noncompete Agreements [Member]</t>
  </si>
  <si>
    <t>Finite-Lived Intangible Asset, Useful Life</t>
  </si>
  <si>
    <t>48 months</t>
  </si>
  <si>
    <t>Customer Relationships [Member] | Artisan Specialty Foods [Member]</t>
  </si>
  <si>
    <t>60 months</t>
  </si>
  <si>
    <t>Customer Relationships [Member] | Haley Consulting Group [Member]</t>
  </si>
  <si>
    <t>7.  INTANGIBLE ASSETS (Details) - Schedule of intangible assets - USD ($)</t>
  </si>
  <si>
    <t>7. INTANGIBLE ASSETS (Details) - Schedule of intangible assets [Line Items]</t>
  </si>
  <si>
    <t>Intangible asset, gross</t>
  </si>
  <si>
    <t>Intangible asset, accumulated amortization</t>
  </si>
  <si>
    <t>Intangible asset, net</t>
  </si>
  <si>
    <t>Goodwill [Member]</t>
  </si>
  <si>
    <t>Goodwill, gross</t>
  </si>
  <si>
    <t>Goodwill, Accumulated Impairment Loss</t>
  </si>
  <si>
    <t>Goodwill, net</t>
  </si>
  <si>
    <t>Trade Names [Member]</t>
  </si>
  <si>
    <t>Customer Relationships [Member]</t>
  </si>
  <si>
    <t>7.  INTANGIBLE ASSETS (Details) - Schedule of Finite-Lived Intangible Assets, Future Amortization Expense</t>
  </si>
  <si>
    <t>Schedule of Finite-Lived Intangible Assets, Future Amortization Expense [Abstract]</t>
  </si>
  <si>
    <t>2021 and thereafter</t>
  </si>
  <si>
    <t>8. ACCOUNTS PAYABLE AND ACCRUED LIABILITIES (Details) - USD ($)</t>
  </si>
  <si>
    <t>Accounts Payable, Related Parties, Current</t>
  </si>
  <si>
    <t>8. ACCOUNTS PAYABLE AND ACCRUED LIABILITIES (Details) - Schedule of accounts payable and accrued liabilities - USD ($)</t>
  </si>
  <si>
    <t>Schedule of accounts payable and accrued liabilities [Abstract]</t>
  </si>
  <si>
    <t>Trade payables</t>
  </si>
  <si>
    <t>Accrued costs of discontinued operations</t>
  </si>
  <si>
    <t>Accrued payroll and commissions</t>
  </si>
  <si>
    <t>9. ACCRUED INTEREST (Details)</t>
  </si>
  <si>
    <t>Dec. 31, 2016USD ($)$ / shares</t>
  </si>
  <si>
    <t>Dec. 31, 2015USD ($)$ / shares</t>
  </si>
  <si>
    <t>9. ACCRUED INTEREST (Details) [Line Items]</t>
  </si>
  <si>
    <t>Interest Payable</t>
  </si>
  <si>
    <t>Interest Paid</t>
  </si>
  <si>
    <t>Due to Related Parties, Current</t>
  </si>
  <si>
    <t>Continuing Operations [Member]</t>
  </si>
  <si>
    <t>Debt Instrument, Convertible, Conversion Price (in Dollars per share) | $ / shares</t>
  </si>
  <si>
    <t>Debt Instrument, Convertible, Number of Equity Instruments</t>
  </si>
  <si>
    <t>Accrued interest [Member] | Convertible Notes Payable [Member]</t>
  </si>
  <si>
    <t>Notes Payable Extention Agreement [Member]</t>
  </si>
  <si>
    <t>Debt Instrument, Maturity Date</t>
  </si>
  <si>
    <t>10. REVOLVING CREDIT FACILITIES (Details) - Schedule of Line of Credit Facilities - USD ($)</t>
  </si>
  <si>
    <t>Line of Credit Facility [Line Items]</t>
  </si>
  <si>
    <t>Line of credit</t>
  </si>
  <si>
    <t>Line of Credit [Member]</t>
  </si>
  <si>
    <t>10. REVOLVING CREDIT FACILITIES (Details) - Schedule of Line of Credit Facilities (Parentheticals) - Line of Credit [Member] - USD ($)</t>
  </si>
  <si>
    <t>Business loan</t>
  </si>
  <si>
    <t>Credit facility was increased</t>
  </si>
  <si>
    <t>Maturing</t>
  </si>
  <si>
    <t>Aug. 1,
		2017</t>
  </si>
  <si>
    <t>Aug. 1,
		2016</t>
  </si>
  <si>
    <t>Net borrowings</t>
  </si>
  <si>
    <t>Interest Amount</t>
  </si>
  <si>
    <t>Principal transferred</t>
  </si>
  <si>
    <t>London Interbank Offered Rate (LIBOR) [Member]</t>
  </si>
  <si>
    <t>3.25%</t>
  </si>
  <si>
    <t>11. NOTES PAYABLE AND NOTES PAYABLE TO RELATED PARTIES (Details) - USD ($)</t>
  </si>
  <si>
    <t>Sep. 30, 2015</t>
  </si>
  <si>
    <t>11. NOTES PAYABLE AND NOTES PAYABLE TO RELATED PARTIES (Details) [Line Items]</t>
  </si>
  <si>
    <t>Debt Instrument, Unamortized Discount</t>
  </si>
  <si>
    <t>Extinguishment of Debt, Amount</t>
  </si>
  <si>
    <t>Debt Instrument, Convertible, Beneficial Conversion Feature</t>
  </si>
  <si>
    <t>Amortization of Debt Discount (Premium)</t>
  </si>
  <si>
    <t>Number of Notes Payable</t>
  </si>
  <si>
    <t>seventeen</t>
  </si>
  <si>
    <t>Notes Payable Extention Agreement [Member] | Warrant [Member] | Warrants at $0.5750 per share [Member]</t>
  </si>
  <si>
    <t>Warrant Expiration Date</t>
  </si>
  <si>
    <t>Number of Warrants Modified (in Shares)</t>
  </si>
  <si>
    <t>Notes Payable Extention Agreement [Member] | Warrant [Member] | Warrants at $0.5500 per share [Member]</t>
  </si>
  <si>
    <t>Notes Payable Extention Agreement [Member] | Warrant [Member] | Warrants at $0.2500 per share [Member]</t>
  </si>
  <si>
    <t>Notes Payable Extention Agreement [Member] | Principal [Member]</t>
  </si>
  <si>
    <t>Convertible Notes Payable</t>
  </si>
  <si>
    <t>Notes Payable Extention Agreement [Member] | Accrued interest [Member]</t>
  </si>
  <si>
    <t>11. NOTES PAYABLE AND NOTES PAYABLE TO RELATED PARTIES (Details) - Schedule of debt - USD ($)</t>
  </si>
  <si>
    <t>11. NOTES PAYABLE AND NOTES PAYABLE TO RELATED PARTIES (Details) - Schedule of debt [Line Items]</t>
  </si>
  <si>
    <t>Less: Discount</t>
  </si>
  <si>
    <t>Current maturities, net of discount</t>
  </si>
  <si>
    <t>Long-term portion, net of discount</t>
  </si>
  <si>
    <t>Notes Payable to Banks [Member]</t>
  </si>
  <si>
    <t>Notes Payable</t>
  </si>
  <si>
    <t>Convertible Notes Payable [Member]</t>
  </si>
  <si>
    <t>Convertible Notes</t>
  </si>
  <si>
    <t>Mortgages [Member] | Bonita Springs, FL [Member]</t>
  </si>
  <si>
    <t>Secured mortgage</t>
  </si>
  <si>
    <t>Mortgages [Member] | Broadview, IL [Member]</t>
  </si>
  <si>
    <t>Convertible Debt [Member]</t>
  </si>
  <si>
    <t>Convertible Debt [Member] | Chief Executive Officer [Member]</t>
  </si>
  <si>
    <t>Note Date November 6, 2015 [Member] | Notes Payable, Other Payables [Member]</t>
  </si>
  <si>
    <t>Note Dated November 20, 2015 [Member] | Notes Payable, Other Payables [Member]</t>
  </si>
  <si>
    <t>Capital Lease #1 [Member] | Capital Lease Obligations [Member]</t>
  </si>
  <si>
    <t>Capital lease obligations</t>
  </si>
  <si>
    <t>Capital Lease #2 [Member] | Capital Lease Obligations [Member]</t>
  </si>
  <si>
    <t>11. NOTES PAYABLE AND NOTES PAYABLE TO RELATED PARTIES (Details) - Schedule of debt (Parentheticals) - USD ($)</t>
  </si>
  <si>
    <t>11. NOTES PAYABLE AND NOTES PAYABLE TO RELATED PARTIES (Details) - Schedule of debt (Parentheticals) [Line Items]</t>
  </si>
  <si>
    <t>Payments</t>
  </si>
  <si>
    <t>Beneficial Conversion Feature Discount</t>
  </si>
  <si>
    <t>Discount charged</t>
  </si>
  <si>
    <t>Amount</t>
  </si>
  <si>
    <t>Secured by</t>
  </si>
  <si>
    <t xml:space="preserve"> secured by the Company's tangible and intangible personal property</t>
  </si>
  <si>
    <t>Dated</t>
  </si>
  <si>
    <t>Aug. 5,
		2016</t>
  </si>
  <si>
    <t>Due</t>
  </si>
  <si>
    <t xml:space="preserve"> February 5, 2018</t>
  </si>
  <si>
    <t>Principal transferred from Line of Credit</t>
  </si>
  <si>
    <t>Payment date</t>
  </si>
  <si>
    <t>Sep. 5,
		2016</t>
  </si>
  <si>
    <t>subordinated interest in a majority of the Company's assets</t>
  </si>
  <si>
    <t>July 1, 2017</t>
  </si>
  <si>
    <t>Notes</t>
  </si>
  <si>
    <t>Interest Rate</t>
  </si>
  <si>
    <t>1.90%</t>
  </si>
  <si>
    <t>London Interbank Offered Rate (LIBOR) [Member] | Notes Payable to Banks [Member]</t>
  </si>
  <si>
    <t>4.50%</t>
  </si>
  <si>
    <t>February 28, 2018</t>
  </si>
  <si>
    <t>May 29, 2020</t>
  </si>
  <si>
    <t>Principal Balance</t>
  </si>
  <si>
    <t>Mortgages [Member] | London Interbank Offered Rate (LIBOR) [Member] | Bonita Springs, FL [Member]</t>
  </si>
  <si>
    <t>Mortgages [Member] | London Interbank Offered Rate (LIBOR) [Member] | Broadview, IL [Member]</t>
  </si>
  <si>
    <t>2.75%</t>
  </si>
  <si>
    <t>1.00%</t>
  </si>
  <si>
    <t>Conversion price (in Dollars per share)</t>
  </si>
  <si>
    <t>Principal Due</t>
  </si>
  <si>
    <t>Repayments</t>
  </si>
  <si>
    <t>July 1 ,2017</t>
  </si>
  <si>
    <t>8.00%</t>
  </si>
  <si>
    <t>Interest Captialized</t>
  </si>
  <si>
    <t>Principal [Member] | Notes Payable to Banks [Member]</t>
  </si>
  <si>
    <t>Principal [Member] | Convertible Notes Payable [Member]</t>
  </si>
  <si>
    <t>Principal [Member] | Mortgages [Member] | Bonita Springs, FL [Member]</t>
  </si>
  <si>
    <t>Principal [Member] | Mortgages [Member] | Broadview, IL [Member]</t>
  </si>
  <si>
    <t>Principal [Member] | Capital Lease Obligations [Member] | Chief Executive Officer [Member]</t>
  </si>
  <si>
    <t>Accrued interest [Member] | Notes Payable to Banks [Member]</t>
  </si>
  <si>
    <t>Accrued interest [Member] | Mortgages [Member] | Bonita Springs, FL [Member]</t>
  </si>
  <si>
    <t>Accrued interest [Member] | Mortgages [Member] | Broadview, IL [Member]</t>
  </si>
  <si>
    <t>Accrued interest [Member] | Convertible Debt [Member] | Chief Executive Officer [Member]</t>
  </si>
  <si>
    <t>Discount on Previous Notes [Member] | Convertible Notes Payable [Member]</t>
  </si>
  <si>
    <t>Interest Rate as of July 1, 2014 [Member] | Convertible Debt [Member] | Chief Executive Officer [Member]</t>
  </si>
  <si>
    <t>Interest Rate as of November 17, 2014 [Member] | Convertible Debt [Member] | Chief Executive Officer [Member]</t>
  </si>
  <si>
    <t>0.00%</t>
  </si>
  <si>
    <t>Nov. 6,
		2015</t>
  </si>
  <si>
    <t>December 6, 2015</t>
  </si>
  <si>
    <t>9.90%</t>
  </si>
  <si>
    <t>Nov. 20,
		2015</t>
  </si>
  <si>
    <t>December 20, 2015</t>
  </si>
  <si>
    <t>Monthly Installments</t>
  </si>
  <si>
    <t>Capital Lease #1 [Member] | Capital Lease Obligations [Member] | Principal [Member]</t>
  </si>
  <si>
    <t>Capital Lease #1 [Member] | Capital Lease Obligations [Member] | Accrued interest [Member]</t>
  </si>
  <si>
    <t>4.83%</t>
  </si>
  <si>
    <t>Capital Lease #2 [Member] | Capital Lease Obligations [Member] | Principal [Member]</t>
  </si>
  <si>
    <t>Capital Lease #2 [Member] | Capital Lease Obligations [Member] | Accrued interest [Member]</t>
  </si>
  <si>
    <t>11. NOTES PAYABLE AND NOTES PAYABLE TO RELATED PARTIES (Details) - Schedule for Debt Discount Amortization Expense - USD ($)</t>
  </si>
  <si>
    <t>Schedule for Debt Discount Amortization Expense [Abstract]</t>
  </si>
  <si>
    <t>Discount on Notes Payable amortized to interest expense:</t>
  </si>
  <si>
    <t>11. NOTES PAYABLE AND NOTES PAYABLE TO RELATED PARTIES (Details) - Schedule of Maturities of Long-term Debt - USD ($)</t>
  </si>
  <si>
    <t>Schedule of Maturities of Long-term Debt [Abstract]</t>
  </si>
  <si>
    <t>Thereafter</t>
  </si>
  <si>
    <t>11. NOTES PAYABLE AND NOTES PAYABLE TO RELATED PARTIES (Details) - Fair Value Measurements, Recurring and Nonrecurring, Valuation Techniques - Embedded Derivative Financial Instruments [Member]</t>
  </si>
  <si>
    <t>Dec. 31, 2016USD ($)shares</t>
  </si>
  <si>
    <t>Dec. 31, 2015USD ($)shares</t>
  </si>
  <si>
    <t>Fair Value Measurements, Recurring and Nonrecurring, Valuation Techniques [Line Items]</t>
  </si>
  <si>
    <t>Number of conversion options outstanding (in Shares) | shares</t>
  </si>
  <si>
    <t>Value at December 31</t>
  </si>
  <si>
    <t>Number of conversion options issued during the period</t>
  </si>
  <si>
    <t>Value of conversion options issued during the period</t>
  </si>
  <si>
    <t>Number of conversion options exercised or underlying notes paid during the period (in Shares) | shares</t>
  </si>
  <si>
    <t>Value of conversion options exercised or underlying notes paid during the period</t>
  </si>
  <si>
    <t>Revaluation loss (gain) during the period</t>
  </si>
  <si>
    <t>12. RELATED PARTY TRANSACTIONS (Details)</t>
  </si>
  <si>
    <t>Mar. 31, 2016shares</t>
  </si>
  <si>
    <t>Sep. 30, 2015USD ($)shares</t>
  </si>
  <si>
    <t>Mar. 28, 2015$ / sharesshares</t>
  </si>
  <si>
    <t>Jan. 01, 2015shares</t>
  </si>
  <si>
    <t>Nov. 30, 2015shares</t>
  </si>
  <si>
    <t>Jan. 31, 2015USD ($)shares</t>
  </si>
  <si>
    <t>Dec. 31, 2016USD ($)$ / sharesshares</t>
  </si>
  <si>
    <t>12. RELATED PARTY TRANSACTIONS (Details) [Line Items]</t>
  </si>
  <si>
    <t>Due to Related Parties (in Dollars) | $</t>
  </si>
  <si>
    <t>Stock to be Issued, Shares</t>
  </si>
  <si>
    <t>Number of Officers</t>
  </si>
  <si>
    <t>Number of Directors</t>
  </si>
  <si>
    <t>Payments for Repurchase of Other Equity (in Dollars) | $</t>
  </si>
  <si>
    <t>Stock Issued During Period, Shares, Share-based Compensation, Net of Forfeitures</t>
  </si>
  <si>
    <t>Stock Issued During Period, Value, Share-based Compensation, Net of Forfeitures (in Dollars) | $</t>
  </si>
  <si>
    <t>Option exercise price (in Dollars per share) | $ / shares</t>
  </si>
  <si>
    <t>Chief Executive Officer [Member]</t>
  </si>
  <si>
    <t>Stock Issued During Period, Shares, Other</t>
  </si>
  <si>
    <t>Restricted Stock Units (RSUs) [Member] | Bonus for Services Performed in 2013 [Member]</t>
  </si>
  <si>
    <t>Restricted Stock Units (RSUs) [Member] | Bonus for Services Performed in 2015 [Member]</t>
  </si>
  <si>
    <t>Restricted Stock Units (RSUs) [Member] | Chief Executive Officer [Member]</t>
  </si>
  <si>
    <t>Share-based Compensation Arrangement by Share-based Payment Award, Non-Option Equity Instruments, Granted</t>
  </si>
  <si>
    <t>Share-based Compensation Arrangement by Share-based Payment Award, Expiration Date</t>
  </si>
  <si>
    <t>Dec. 31,
		2015</t>
  </si>
  <si>
    <t>Number of Options Modified</t>
  </si>
  <si>
    <t>Other Noncash Expense (in Dollars) | $</t>
  </si>
  <si>
    <t>13. INCOME TAXES (Details) - USD ($) $ in Millions</t>
  </si>
  <si>
    <t>Operating Loss Carryforwards (in Dollars)</t>
  </si>
  <si>
    <t>Operating Loss Carryforwards Expiration Year</t>
  </si>
  <si>
    <t>Effective Income Tax Rate Reconciliation, at Federal Statutory Income Tax Rate, Percent</t>
  </si>
  <si>
    <t>39.60%</t>
  </si>
  <si>
    <t>13. INCOME TAXES (Details) - Schedule of Components of Income Tax Expense (Benefit) - USD ($)</t>
  </si>
  <si>
    <t>Schedule of Components of Income Tax Expense (Benefit) [Abstract]</t>
  </si>
  <si>
    <t>Current</t>
  </si>
  <si>
    <t>Deferred</t>
  </si>
  <si>
    <t>13. INCOME TAXES (Details) - Schedule of Effective Income Tax Rate Reconciliation - USD ($)</t>
  </si>
  <si>
    <t>Schedule of Effective Income Tax Rate Reconciliation [Abstract]</t>
  </si>
  <si>
    <t>Income (loss) before income taxes</t>
  </si>
  <si>
    <t>Statutory tax rate</t>
  </si>
  <si>
    <t>Total tax at statutory rate</t>
  </si>
  <si>
    <t>Temporary differences</t>
  </si>
  <si>
    <t>Permanent differences - restructuring</t>
  </si>
  <si>
    <t>Permanent difference – meals and entertainment</t>
  </si>
  <si>
    <t>Permanent differences- non cash compensation, derivatives and discount amortization</t>
  </si>
  <si>
    <t>Changes in valuation allowance</t>
  </si>
  <si>
    <t>13. INCOME TAXES (Details) - Schedule of Deferred Tax Assets and Liabilities - USD ($)</t>
  </si>
  <si>
    <t>Deferred Tax Assets (Liabilities):</t>
  </si>
  <si>
    <t>Net operating loss carryforwards</t>
  </si>
  <si>
    <t>Property and equipment</t>
  </si>
  <si>
    <t>Intangible assets</t>
  </si>
  <si>
    <t>Debt discount</t>
  </si>
  <si>
    <t>Net deferred tax assets (liabilities)</t>
  </si>
  <si>
    <t>Valuation allowance</t>
  </si>
  <si>
    <t>14. EQUITY (Details)</t>
  </si>
  <si>
    <t>Aug. 03, 2016shares</t>
  </si>
  <si>
    <t>Jun. 29, 2016shares</t>
  </si>
  <si>
    <t>Apr. 25, 2016shares</t>
  </si>
  <si>
    <t>Jan. 26, 2016shares</t>
  </si>
  <si>
    <t>Dec. 30, 2015USD ($)shares</t>
  </si>
  <si>
    <t>Dec. 28, 2015USD ($)shares</t>
  </si>
  <si>
    <t>Nov. 02, 2015USD ($)shares</t>
  </si>
  <si>
    <t>Oct. 22, 2015USD ($)shares</t>
  </si>
  <si>
    <t>Sep. 25, 2015USD ($)$ / sharesshares</t>
  </si>
  <si>
    <t>Jun. 04, 2015USD ($)$ / sharesshares</t>
  </si>
  <si>
    <t>Jun. 01, 2015USD ($)shares</t>
  </si>
  <si>
    <t>Apr. 21, 2015USD ($)$ / sharesshares</t>
  </si>
  <si>
    <t>Mar. 28, 2015USD ($)$ / sharesshares</t>
  </si>
  <si>
    <t>Mar. 18, 2015USD ($)$ / sharesshares</t>
  </si>
  <si>
    <t>Mar. 06, 2015USD ($)$ / sharesshares</t>
  </si>
  <si>
    <t>Dec. 31, 2015USD ($)$ / sharesshares</t>
  </si>
  <si>
    <t>Jan. 31, 2015shares</t>
  </si>
  <si>
    <t>Jun. 30, 2016USD ($)$ / sharesshares</t>
  </si>
  <si>
    <t>14. EQUITY (Details) [Line Items]</t>
  </si>
  <si>
    <t>Common Stock Issued, but not Outstanding</t>
  </si>
  <si>
    <t>Stock Issued During Period, Shares, Issued for Services</t>
  </si>
  <si>
    <t>Stock Issued During Period, Value, Issued for Services (in Dollars) | $</t>
  </si>
  <si>
    <t>Stock Issued During Period, Shares, Restricted Stock Award, Gross</t>
  </si>
  <si>
    <t>Adjustments to Additional Paid in Capital, Share-based Compensation, Requisite Service Period Recognition (in Dollars) | $</t>
  </si>
  <si>
    <t>(in Dollars) | $</t>
  </si>
  <si>
    <t>Share-based Compensation Arrangement by Share-based Payment Award, Equity Instruments Other than Options, Forfeited in Period</t>
  </si>
  <si>
    <t>Proceeds from Issuance or Sale of Equity (in Dollars) | $</t>
  </si>
  <si>
    <t>Payments to Acquire Businesses, Gross (in Dollars) | $</t>
  </si>
  <si>
    <t>Stock Issued During Period, Value, Other (in Dollars) | $</t>
  </si>
  <si>
    <t>Proceeds from Stock Options Exercised (in Dollars) | $</t>
  </si>
  <si>
    <t>Stock Issued During Period, Shares, Share-based Compensation, Gross</t>
  </si>
  <si>
    <t>Stock Issued During Period, Value, Share-based Compensation, Gross (in Dollars) | $</t>
  </si>
  <si>
    <t>Treasury Stock Acquired, Average Cost Per Share (in Dollars per share) | $ / shares</t>
  </si>
  <si>
    <t>Stock Repurchased During Period, Value (in Dollars) | $</t>
  </si>
  <si>
    <t>Treasury Stock, Shares</t>
  </si>
  <si>
    <t>Treasury Stock, Value (in Dollars) | $</t>
  </si>
  <si>
    <t>Share-based Compensation (in Dollars) | $</t>
  </si>
  <si>
    <t>Share Price (in Dollars per share) | $ / shares</t>
  </si>
  <si>
    <t>Allocated Share-based Compensation Expense (in Dollars) | $</t>
  </si>
  <si>
    <t>Adjustments to Additional Paid in Capital, Other (in Dollars) | $</t>
  </si>
  <si>
    <t>Stock Issued During Period, Value, Restricted Stock Award, Gross (in Dollars) | $</t>
  </si>
  <si>
    <t>Non-Executive Employees [Member]</t>
  </si>
  <si>
    <t>Share-based Compensation Arrangement by Share-based Payment Award, Options, Exercises in Period</t>
  </si>
  <si>
    <t>Share-based Compensation Arrangement by Share-based Payment Award, Options, Grants in Period, Gross</t>
  </si>
  <si>
    <t>Share-based Compensation Arrangement by Share-based Payment Award, Options, Outstanding, Intrinsic Value (in Dollars) | $</t>
  </si>
  <si>
    <t>Share-based Compensation Arrangement by Share-based Payment Award, Options, Exercisable, Intrinsic Value (in Dollars) | $</t>
  </si>
  <si>
    <t>Share-based Compensation Arrangement by Share-based Payment Award, Options, Nonvested, Number of Shares</t>
  </si>
  <si>
    <t>Restricted Stock Units (RSUs) [Member] | Non-Executive Employees [Member]</t>
  </si>
  <si>
    <t>Restricted Stock Units (RSUs) [Member] | Director [Member]</t>
  </si>
  <si>
    <t>Sale of Stock, Price Per Share (in Dollars per share) | $ / shares</t>
  </si>
  <si>
    <t>The Fresh Diet [Member] | Restricted Stock Units (RSUs) [Member] | Non-Executive Employees [Member]</t>
  </si>
  <si>
    <t>Options at $0.38 [Member] | Employee Stock Option [Member]</t>
  </si>
  <si>
    <t>]Options at $0.444 [Member] | Employee Stock Option [Member]</t>
  </si>
  <si>
    <t>Options at $0.45 [Member]</t>
  </si>
  <si>
    <t>Share-based Compensation Arrangement by Share-based Payment Award, Options, Expirations in Period</t>
  </si>
  <si>
    <t>Share-based Compensation Arrangements by Share-based Payment Award, Options, Expirations in Period, Weighted Average Exercise Price (in Dollars per share) | $ / shares</t>
  </si>
  <si>
    <t>Options at $0.474 [Member]</t>
  </si>
  <si>
    <t>Options at $0.480 [Member]</t>
  </si>
  <si>
    <t>Options at $1.44 [Member]</t>
  </si>
  <si>
    <t>Options at $2.40 [Member] | Employee Stock Option [Member]</t>
  </si>
  <si>
    <t>Options at $3.40 [Member] | Employee Stock Option [Member]</t>
  </si>
  <si>
    <t>Share-based Compensation Award, Tranche One [Member] | Restricted Stock Units (RSUs) [Member] | Director [Member]</t>
  </si>
  <si>
    <t>Share-based Compensation Award, Tranche One [Member] | The Fresh Diet [Member] | Restricted Stock Units (RSUs) [Member] | Non-Executive Employees [Member]</t>
  </si>
  <si>
    <t>Share-based Compensation Award, Tranche Two [Member] | Restricted Stock Units (RSUs) [Member] | Director [Member]</t>
  </si>
  <si>
    <t>Share-based Compensation Award, Tranche Two [Member] | The Fresh Diet [Member] | Restricted Stock Units (RSUs) [Member] | Non-Executive Employees [Member]</t>
  </si>
  <si>
    <t>Issuance of Common Stock for Services [Member]</t>
  </si>
  <si>
    <t>Employee Severance [Member] | Discontinued Operations [Member]</t>
  </si>
  <si>
    <t>Employment Agreements [Member]</t>
  </si>
  <si>
    <t>Round of Financing, Sale of Stock at $0.9646 [Member]</t>
  </si>
  <si>
    <t>Stock Issued During Period, Shares, New Issues</t>
  </si>
  <si>
    <t>Round of Financing, Sale of Stock at $1.30 [Member]</t>
  </si>
  <si>
    <t>Number of Shares Subject to Lock Up</t>
  </si>
  <si>
    <t>Warrant Exercise [Member] | Warrants at $0.5750 per share [Member]</t>
  </si>
  <si>
    <t>Class of Warrant or Right, Exercise Price of Warrants or Rights (in Dollars per share) | $ / shares</t>
  </si>
  <si>
    <t>Proceeds from Warrant Exercises (in Dollars) | $</t>
  </si>
  <si>
    <t>Extention of Term #2 [Member] | Employee Stock Option [Member]</t>
  </si>
  <si>
    <t>Warrants at $0.5500 per share [Member] | Warrant Exercise [Member]</t>
  </si>
  <si>
    <t>14. EQUITY  (Details) - Schedule of Stockholders' Equity Note, Warrants or Rights - Warrant [Member] - $ / shares</t>
  </si>
  <si>
    <t>Dec. 31, 2014</t>
  </si>
  <si>
    <t>14. EQUITY (Details) - Schedule of Stockholders' Equity Note, Warrants or Rights [Line Items]</t>
  </si>
  <si>
    <t>Number of warrants outstanding (in Shares)</t>
  </si>
  <si>
    <t>Weighted average remaining contractual life</t>
  </si>
  <si>
    <t>1 year 25 days</t>
  </si>
  <si>
    <t>Weighted average prices of warrants outstanding</t>
  </si>
  <si>
    <t>Number of warrants exercisable (in Shares)</t>
  </si>
  <si>
    <t>Weighted average prices of warrants exercisable</t>
  </si>
  <si>
    <t>Warrants at $0.0100 per share [Member]</t>
  </si>
  <si>
    <t>Exercise price</t>
  </si>
  <si>
    <t>3 years 138 days</t>
  </si>
  <si>
    <t>Warrants at $0.2500 per share [Member]</t>
  </si>
  <si>
    <t>6 months</t>
  </si>
  <si>
    <t>Warrants at $0.5500 per share [Member]</t>
  </si>
  <si>
    <t>Warrants at $0.5750 per share [Member]</t>
  </si>
  <si>
    <t>14. EQUITY  (Details) - Schedule of Warrant Activity - Warrant [Member] - $ / shares</t>
  </si>
  <si>
    <t>Class of Warrant or Right [Line Items]</t>
  </si>
  <si>
    <t>Warrants outstanding, Number of Shares</t>
  </si>
  <si>
    <t>Warrants outstanding, Weighted Average aexercise Price</t>
  </si>
  <si>
    <t>Warrants cancelled / expired</t>
  </si>
  <si>
    <t>Weighted average exercise price, warrants cancelled / expired</t>
  </si>
  <si>
    <t>Exercised, Number of Shares</t>
  </si>
  <si>
    <t>Exercised, Weighted Average aexercise Price</t>
  </si>
  <si>
    <t>Cancelled / Expired, Number of Shares</t>
  </si>
  <si>
    <t>Cancelled / Expired, Weighted Average aexercise Price</t>
  </si>
  <si>
    <t>14. EQUITY  (Details) - Schedule of Share-based Compensation, Shares Authorized under Stock Option Plans, by Exercise Price Range - Employee Stock Option [Member] - $ / shares</t>
  </si>
  <si>
    <t>Share-based Compensation, Shares Authorized under Stock Option Plans, Exercise Price Range [Line Items]</t>
  </si>
  <si>
    <t>Number of options outstanding (in Shares)</t>
  </si>
  <si>
    <t>262 days</t>
  </si>
  <si>
    <t>Weighted average exercise price of options outstanding</t>
  </si>
  <si>
    <t>Number of options exercisable (in Shares)</t>
  </si>
  <si>
    <t>Weighted average exercise price of options exercisable</t>
  </si>
  <si>
    <t>Options at $0.350 [Member]</t>
  </si>
  <si>
    <t>Exercise prices</t>
  </si>
  <si>
    <t>240 days</t>
  </si>
  <si>
    <t>Options at $0.570 [Member]</t>
  </si>
  <si>
    <t>1 year</t>
  </si>
  <si>
    <t>Options at $1.310 [Member]</t>
  </si>
  <si>
    <t>1 year 244 days</t>
  </si>
  <si>
    <t>Options at $1.46 [Member]</t>
  </si>
  <si>
    <t>1 year 6 months</t>
  </si>
  <si>
    <t>Options at $1.60 [Member]</t>
  </si>
  <si>
    <t>Options at $1.90 [Member]</t>
  </si>
  <si>
    <t>306 days</t>
  </si>
  <si>
    <t>Options at $2.00 [Member]</t>
  </si>
  <si>
    <t>58 days</t>
  </si>
  <si>
    <t>Options at $2.40 [Member]</t>
  </si>
  <si>
    <t>1 year 149 days</t>
  </si>
  <si>
    <t>Options at $3.40 [Member]</t>
  </si>
  <si>
    <t>14. EQUITY  (Details) - Schedule of share-based compensation, stock options, activity - Employee Stock Option [Member] - $ / shares</t>
  </si>
  <si>
    <t>14. EQUITY (Details) - Schedule of share-based compensation, stock options, activity [Line Items]</t>
  </si>
  <si>
    <t>Options Outstanding</t>
  </si>
  <si>
    <t>Options Outstanding, Weighted Average Exercise Price</t>
  </si>
  <si>
    <t>Options Issued</t>
  </si>
  <si>
    <t>Options Issued, Weighted Average Exercise Price</t>
  </si>
  <si>
    <t>Options Exercised</t>
  </si>
  <si>
    <t>Options Exercised, Weighted Average Exercise Price</t>
  </si>
  <si>
    <t>Options Forfeited or expired</t>
  </si>
  <si>
    <t>Options Forfeited or expired, Weighted Average Exercise Price</t>
  </si>
  <si>
    <t>14. EQUITY  (Details) - Schedule of Options Exercise Price - $ / shares</t>
  </si>
  <si>
    <t>14. EQUITY (Details) - Schedule of Options Exercise Price [Line Items]</t>
  </si>
  <si>
    <t>Exercise price lower than market price</t>
  </si>
  <si>
    <t>Exercise price equal to market price</t>
  </si>
  <si>
    <t>Minimum [Member]</t>
  </si>
  <si>
    <t>Exercise price exceeded market price</t>
  </si>
  <si>
    <t>Maximum [Member]</t>
  </si>
  <si>
    <t>14. EQUITY  (Details) - Fair Value Measurements, Recurring and Nonrecurring, Valuation Techniques - $ / shares</t>
  </si>
  <si>
    <t>Volatility</t>
  </si>
  <si>
    <t>Dividends (in Dollars per share)</t>
  </si>
  <si>
    <t>Risk-free interest rates</t>
  </si>
  <si>
    <t>Term (years)</t>
  </si>
  <si>
    <t>0 years</t>
  </si>
  <si>
    <t>47.35%</t>
  </si>
  <si>
    <t>0.14%</t>
  </si>
  <si>
    <t>62 days</t>
  </si>
  <si>
    <t>57.56%</t>
  </si>
  <si>
    <t>0.99%</t>
  </si>
  <si>
    <t>14. EQUITY  (Details) - Schedule of Employee Service Share-based Compensation, Allocation of Recognized Period Costs - USD ($)</t>
  </si>
  <si>
    <t>Share-based Compensation Expense</t>
  </si>
  <si>
    <t>15. COMMITMENTS AND CONTINGENCIES (Details)</t>
  </si>
  <si>
    <t>May 07, 2012USD ($)ft²</t>
  </si>
  <si>
    <t>15. COMMITMENTS AND CONTINGENCIES (Details) [Line Items]</t>
  </si>
  <si>
    <t>Other Liabilities</t>
  </si>
  <si>
    <t>Building [Member] | Monthly Expense, Year 1 [Member]</t>
  </si>
  <si>
    <t>Operating Leases, Rent Expense, Minimum Rentals</t>
  </si>
  <si>
    <t>Building [Member] | Monthly Expense, Year 2 [Member]</t>
  </si>
  <si>
    <t>Building [Member] | Monthly Expense, Year 3 [Member]</t>
  </si>
  <si>
    <t>Organic Food Brokers [Member]</t>
  </si>
  <si>
    <t>Business Combination, Assets and Liabilities Arising from Contingencies, Description</t>
  </si>
  <si>
    <t>the Company was contingently liable for certain performance-based payments over the twenty-four months following the acquisition date</t>
  </si>
  <si>
    <t>Business Combination, Contingent Consideration Arrangements, Range of Outcomes, Value, High</t>
  </si>
  <si>
    <t>Payments of Merger Related Costs, Financing Activities</t>
  </si>
  <si>
    <t>16. MAJOR CUSTOMER (Details)</t>
  </si>
  <si>
    <t>Customer Concentration Risk [Member] | Sales Revenue, Goods, Net [Member]</t>
  </si>
  <si>
    <t>16. MAJOR CUSTOMER (Details) [Line Items]</t>
  </si>
  <si>
    <t>72.00%</t>
  </si>
  <si>
    <t>18. SUBSEQUENT EVENTS (Details)</t>
  </si>
  <si>
    <t>Mar. 26, 2017USD ($)shares</t>
  </si>
  <si>
    <t>Jan. 01, 2017USD ($)</t>
  </si>
  <si>
    <t>Mar. 31, 2017$ / sharesshares</t>
  </si>
  <si>
    <t>Mar. 24, 2017shares</t>
  </si>
  <si>
    <t>Feb. 28, 2017$ / sharesshares</t>
  </si>
  <si>
    <t>Jan. 31, 2017USD ($)shares</t>
  </si>
  <si>
    <t>Feb. 28, 2017USD ($)$ / sharesshares</t>
  </si>
  <si>
    <t>18. SUBSEQUENT EVENTS (Details) [Line Items]</t>
  </si>
  <si>
    <t>Payments to Acquire Businesses, Gross</t>
  </si>
  <si>
    <t>Due to Employees</t>
  </si>
  <si>
    <t>Business Acquisition, Equity Interest Issued or Issuable, Value Assigned</t>
  </si>
  <si>
    <t>Business Combination, Contingent Consideration Arrangements, Description</t>
  </si>
  <si>
    <t>automatically is payable via the issuance of 200,000 shares if the Company&amp;#x2019;s shares close above $1.00 for ten consecutive days</t>
  </si>
  <si>
    <t>Business Combination, Consideration Transferred, Liabilities Incurred</t>
  </si>
  <si>
    <t>Class of Warrant or Rights Exercised (in Shares) | shares</t>
  </si>
  <si>
    <t>Proceeds from Warrant Exercises</t>
  </si>
  <si>
    <t>Number of Options Repurchased (in Shares) | shares</t>
  </si>
  <si>
    <t>Payments for Repurchase of Equity</t>
  </si>
  <si>
    <t>Share-based Compensation Arrangement by Share-based Payment Award, Options, Other Increases (Decreases) in Period (in Shares) | shares</t>
  </si>
  <si>
    <t>Stock Repurchased and Retired During Period, Shares (in Shares) | shares</t>
  </si>
  <si>
    <t>Debt Conversion, Original Debt, Amount</t>
  </si>
  <si>
    <t>Debt Conversion, Converted Instrument, Shares Issued (in Shares) | shares</t>
  </si>
  <si>
    <t>Minimum [Member] | Subsequent Event [Member]</t>
  </si>
  <si>
    <t>Maximum [Member] | Subsequent Event [Member]</t>
  </si>
  <si>
    <t>18. SUBSEQUENT EVENTS (Details) - Schedule of Repurchase Agreements - Subsequent Event [Member] - $ / shares</t>
  </si>
  <si>
    <t>1 Months Ended</t>
  </si>
  <si>
    <t>Mar. 31, 2017</t>
  </si>
  <si>
    <t>Mar. 24, 2017</t>
  </si>
  <si>
    <t>18. SUBSEQUENT EVENTS (Details) - Schedule of Repurchase Agreements [Line Items]</t>
  </si>
  <si>
    <t>Number of Options</t>
  </si>
  <si>
    <t>Price (in Dollars per share)</t>
  </si>
  <si>
    <t>Options at $1.419 [Member]</t>
  </si>
  <si>
    <t>Options at $1.43 [Member]</t>
  </si>
  <si>
    <t>Options at $1.70 [Member]</t>
  </si>
  <si>
    <t>Options at $2.50 [Member]</t>
  </si>
  <si>
    <t>Options at $3.50 [Member]</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0_);_(&quot;$ &quot;(#,##0.000)" numFmtId="166"/>
    <numFmt formatCode="#,##0.000_);(#,##0.000)" numFmtId="167"/>
    <numFmt formatCode="_(&quot;$ &quot;#,##0.00_);_(&quot;$ &quot;(#,##0.00)" numFmtId="168"/>
    <numFmt formatCode="#,##0.0_);(#,##0.0)" numFmtId="169"/>
    <numFmt formatCode="#,##0.0000_);(#,##0.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24200252</v>
      </c>
    </row>
    <row r="8" spans="1:4">
      <c r="A8" s="4" t="s">
        <v>13</v>
      </c>
      <c r="D8" s="6" t="n">
        <v>9625641</v>
      </c>
    </row>
    <row r="9" spans="1:4">
      <c r="A9" s="4" t="s">
        <v>14</v>
      </c>
      <c r="B9" s="4" t="s">
        <v>15</v>
      </c>
    </row>
    <row r="10" spans="1:4">
      <c r="A10" s="4" t="s">
        <v>16</v>
      </c>
      <c r="B10" s="5" t="n">
        <v>312257</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27</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764053</v>
      </c>
      <c r="C3" s="6" t="n">
        <v>1645320</v>
      </c>
    </row>
    <row r="4" spans="1:3">
      <c r="A4" s="4" t="s">
        <v>33</v>
      </c>
      <c r="B4" s="5" t="n">
        <v>1538395</v>
      </c>
      <c r="C4" s="5" t="n">
        <v>1650584</v>
      </c>
    </row>
    <row r="5" spans="1:3">
      <c r="A5" s="4" t="s">
        <v>34</v>
      </c>
      <c r="B5" s="5" t="n">
        <v>815033</v>
      </c>
      <c r="C5" s="5" t="n">
        <v>920885</v>
      </c>
    </row>
    <row r="6" spans="1:3">
      <c r="A6" s="4" t="s">
        <v>35</v>
      </c>
      <c r="B6" s="5" t="n">
        <v>55393</v>
      </c>
      <c r="C6" s="5" t="n">
        <v>68559</v>
      </c>
    </row>
    <row r="7" spans="1:3">
      <c r="A7" s="4" t="s">
        <v>36</v>
      </c>
      <c r="B7" s="5" t="n">
        <v>0</v>
      </c>
      <c r="C7" s="5" t="n">
        <v>1767333</v>
      </c>
    </row>
    <row r="8" spans="1:3">
      <c r="A8" s="4" t="s">
        <v>37</v>
      </c>
      <c r="B8" s="5" t="n">
        <v>6172874</v>
      </c>
      <c r="C8" s="5" t="n">
        <v>6052681</v>
      </c>
    </row>
    <row r="9" spans="1:3">
      <c r="A9" s="4" t="s">
        <v>38</v>
      </c>
      <c r="B9" s="5" t="n">
        <v>2068110</v>
      </c>
      <c r="C9" s="5" t="n">
        <v>2193463</v>
      </c>
    </row>
    <row r="10" spans="1:3">
      <c r="A10" s="4" t="s">
        <v>39</v>
      </c>
      <c r="B10" s="5" t="n">
        <v>208983</v>
      </c>
      <c r="C10" s="5" t="n">
        <v>150000</v>
      </c>
    </row>
    <row r="11" spans="1:3">
      <c r="A11" s="4" t="s">
        <v>40</v>
      </c>
      <c r="B11" s="5" t="n">
        <v>0</v>
      </c>
      <c r="C11" s="5" t="n">
        <v>4665554</v>
      </c>
    </row>
    <row r="12" spans="1:3">
      <c r="A12" s="4" t="s">
        <v>41</v>
      </c>
      <c r="B12" s="5" t="n">
        <v>707684</v>
      </c>
      <c r="C12" s="5" t="n">
        <v>940452</v>
      </c>
    </row>
    <row r="13" spans="1:3">
      <c r="A13" s="4" t="s">
        <v>42</v>
      </c>
      <c r="B13" s="5" t="n">
        <v>9157651</v>
      </c>
      <c r="C13" s="5" t="n">
        <v>14002150</v>
      </c>
    </row>
    <row r="14" spans="1:3">
      <c r="A14" s="3" t="s">
        <v>43</v>
      </c>
    </row>
    <row r="15" spans="1:3">
      <c r="A15" s="4" t="s">
        <v>44</v>
      </c>
      <c r="B15" s="5" t="n">
        <v>3119533</v>
      </c>
      <c r="C15" s="5" t="n">
        <v>1702526</v>
      </c>
    </row>
    <row r="16" spans="1:3">
      <c r="A16" s="4" t="s">
        <v>45</v>
      </c>
      <c r="B16" s="5" t="n">
        <v>65000</v>
      </c>
      <c r="C16" s="5" t="n">
        <v>458710</v>
      </c>
    </row>
    <row r="17" spans="1:3">
      <c r="A17" s="4" t="s">
        <v>46</v>
      </c>
      <c r="B17" s="5" t="n">
        <v>626873</v>
      </c>
      <c r="C17" s="5" t="n">
        <v>9230</v>
      </c>
    </row>
    <row r="18" spans="1:3">
      <c r="A18" s="4" t="s">
        <v>47</v>
      </c>
      <c r="B18" s="5" t="n">
        <v>0</v>
      </c>
      <c r="C18" s="5" t="n">
        <v>1380000</v>
      </c>
    </row>
    <row r="19" spans="1:3">
      <c r="A19" s="4" t="s">
        <v>48</v>
      </c>
      <c r="B19" s="5" t="n">
        <v>164650</v>
      </c>
      <c r="C19" s="5" t="n">
        <v>0</v>
      </c>
    </row>
    <row r="20" spans="1:3">
      <c r="A20" s="4" t="s">
        <v>49</v>
      </c>
      <c r="B20" s="5" t="n">
        <v>1424432</v>
      </c>
      <c r="C20" s="5" t="n">
        <v>897615</v>
      </c>
    </row>
    <row r="21" spans="1:3">
      <c r="A21" s="4" t="s">
        <v>50</v>
      </c>
      <c r="B21" s="5" t="n">
        <v>0</v>
      </c>
      <c r="C21" s="5" t="n">
        <v>91000</v>
      </c>
    </row>
    <row r="22" spans="1:3">
      <c r="A22" s="4" t="s">
        <v>51</v>
      </c>
      <c r="B22" s="5" t="n">
        <v>0</v>
      </c>
      <c r="C22" s="5" t="n">
        <v>10512255</v>
      </c>
    </row>
    <row r="23" spans="1:3">
      <c r="A23" s="4" t="s">
        <v>52</v>
      </c>
      <c r="B23" s="5" t="n">
        <v>5400488</v>
      </c>
      <c r="C23" s="5" t="n">
        <v>15051336</v>
      </c>
    </row>
    <row r="24" spans="1:3">
      <c r="A24" s="4" t="s">
        <v>53</v>
      </c>
      <c r="B24" s="5" t="n">
        <v>0</v>
      </c>
      <c r="C24" s="5" t="n">
        <v>614465</v>
      </c>
    </row>
    <row r="25" spans="1:3">
      <c r="A25" s="4" t="s">
        <v>54</v>
      </c>
      <c r="B25" s="5" t="n">
        <v>1137811</v>
      </c>
      <c r="C25" s="5" t="n">
        <v>1254042</v>
      </c>
    </row>
    <row r="26" spans="1:3">
      <c r="A26" s="4" t="s">
        <v>55</v>
      </c>
      <c r="B26" s="5" t="n">
        <v>0</v>
      </c>
      <c r="C26" s="5" t="n">
        <v>164650</v>
      </c>
    </row>
    <row r="27" spans="1:3">
      <c r="A27" s="4" t="s">
        <v>56</v>
      </c>
      <c r="B27" s="5" t="n">
        <v>0</v>
      </c>
      <c r="C27" s="5" t="n">
        <v>2301151</v>
      </c>
    </row>
    <row r="28" spans="1:3">
      <c r="A28" s="4" t="s">
        <v>57</v>
      </c>
      <c r="B28" s="5" t="n">
        <v>6538299</v>
      </c>
      <c r="C28" s="5" t="n">
        <v>19385644</v>
      </c>
    </row>
    <row r="29" spans="1:3">
      <c r="A29" s="4" t="s">
        <v>58</v>
      </c>
      <c r="B29" s="4" t="s">
        <v>59</v>
      </c>
      <c r="C29" s="4" t="s">
        <v>59</v>
      </c>
    </row>
    <row r="30" spans="1:3">
      <c r="A30" s="3" t="s">
        <v>60</v>
      </c>
    </row>
    <row r="31" spans="1:3">
      <c r="A31" s="4" t="s">
        <v>61</v>
      </c>
      <c r="B31" s="5" t="n">
        <v>2528</v>
      </c>
      <c r="C31" s="5" t="n">
        <v>2423</v>
      </c>
    </row>
    <row r="32" spans="1:3">
      <c r="A32" s="4" t="s">
        <v>62</v>
      </c>
      <c r="B32" s="5" t="n">
        <v>33974470</v>
      </c>
      <c r="C32" s="5" t="n">
        <v>32344584</v>
      </c>
    </row>
    <row r="33" spans="1:3">
      <c r="A33" s="4" t="s">
        <v>63</v>
      </c>
      <c r="B33" s="5" t="n">
        <v>-174949</v>
      </c>
      <c r="C33" s="5" t="n">
        <v>-160099</v>
      </c>
    </row>
    <row r="34" spans="1:3">
      <c r="A34" s="4" t="s">
        <v>64</v>
      </c>
      <c r="B34" s="5" t="n">
        <v>-31182697</v>
      </c>
      <c r="C34" s="5" t="n">
        <v>-37570402</v>
      </c>
    </row>
    <row r="35" spans="1:3">
      <c r="A35" s="4" t="s">
        <v>65</v>
      </c>
      <c r="B35" s="5" t="n">
        <v>2619352</v>
      </c>
      <c r="C35" s="5" t="n">
        <v>-5383494</v>
      </c>
    </row>
    <row r="36" spans="1:3">
      <c r="A36" s="4" t="s">
        <v>66</v>
      </c>
      <c r="B36" s="6" t="n">
        <v>9157651</v>
      </c>
      <c r="C36" s="6" t="n">
        <v>140021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306</v>
      </c>
      <c r="B20" s="4" t="s">
        <v>307</v>
      </c>
    </row>
    <row r="21" spans="1:2">
      <c r="A21" s="4" t="s">
        <v>308</v>
      </c>
      <c r="B21" s="4" t="s">
        <v>309</v>
      </c>
    </row>
    <row r="22" spans="1:2">
      <c r="A22" s="4" t="s">
        <v>310</v>
      </c>
      <c r="B22" s="4" t="s">
        <v>311</v>
      </c>
    </row>
    <row r="23" spans="1:2">
      <c r="A23" s="4" t="s">
        <v>312</v>
      </c>
      <c r="B23" s="4" t="s">
        <v>313</v>
      </c>
    </row>
    <row r="24" spans="1:2">
      <c r="A24" s="4" t="s">
        <v>314</v>
      </c>
      <c r="B24"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317</v>
      </c>
    </row>
    <row r="4" spans="1:2">
      <c r="A4" s="4" t="s">
        <v>318</v>
      </c>
      <c r="B4" s="4" t="s">
        <v>319</v>
      </c>
    </row>
    <row r="5" spans="1:2">
      <c r="A5" s="4" t="s">
        <v>320</v>
      </c>
      <c r="B5" s="4" t="s">
        <v>321</v>
      </c>
    </row>
    <row r="6" spans="1:2">
      <c r="A6" s="4" t="s">
        <v>322</v>
      </c>
    </row>
    <row r="7" spans="1:2">
      <c r="A7" s="3" t="s">
        <v>317</v>
      </c>
    </row>
    <row r="8" spans="1:2">
      <c r="A8" s="4" t="s">
        <v>318</v>
      </c>
      <c r="B8"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80"/>
  </cols>
  <sheetData>
    <row r="1" spans="1:2">
      <c r="A1" s="1" t="s">
        <v>324</v>
      </c>
      <c r="B1" s="2" t="s">
        <v>1</v>
      </c>
    </row>
    <row r="2" spans="1:2">
      <c r="B2" s="2" t="s">
        <v>2</v>
      </c>
    </row>
    <row r="3" spans="1:2">
      <c r="A3" s="4" t="s">
        <v>325</v>
      </c>
    </row>
    <row r="4" spans="1:2">
      <c r="A4" s="3" t="s">
        <v>326</v>
      </c>
    </row>
    <row r="5" spans="1:2">
      <c r="A5" s="4" t="s">
        <v>327</v>
      </c>
      <c r="B5" s="4" t="s">
        <v>328</v>
      </c>
    </row>
    <row r="6" spans="1:2">
      <c r="A6" s="4" t="s">
        <v>329</v>
      </c>
    </row>
    <row r="7" spans="1:2">
      <c r="A7" s="3" t="s">
        <v>326</v>
      </c>
    </row>
    <row r="8" spans="1:2">
      <c r="A8" s="4" t="s">
        <v>327</v>
      </c>
      <c r="B8" s="4" t="s">
        <v>330</v>
      </c>
    </row>
    <row r="9" spans="1:2">
      <c r="A9" s="4" t="s">
        <v>331</v>
      </c>
    </row>
    <row r="10" spans="1:2">
      <c r="A10" s="3" t="s">
        <v>326</v>
      </c>
    </row>
    <row r="11" spans="1:2">
      <c r="A11" s="4" t="s">
        <v>327</v>
      </c>
      <c r="B11" s="4" t="s">
        <v>332</v>
      </c>
    </row>
    <row r="12" spans="1:2">
      <c r="A12" s="4" t="s">
        <v>333</v>
      </c>
    </row>
    <row r="13" spans="1:2">
      <c r="A13" s="3" t="s">
        <v>326</v>
      </c>
    </row>
    <row r="14" spans="1:2">
      <c r="A14" s="4" t="s">
        <v>327</v>
      </c>
      <c r="B14"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5</v>
      </c>
      <c r="B1" s="2" t="s">
        <v>1</v>
      </c>
    </row>
    <row r="2" spans="1:2">
      <c r="B2" s="2" t="s">
        <v>2</v>
      </c>
    </row>
    <row r="3" spans="1:2">
      <c r="A3" s="3" t="s">
        <v>211</v>
      </c>
    </row>
    <row r="4" spans="1:2">
      <c r="A4" s="4" t="s">
        <v>336</v>
      </c>
      <c r="B4"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v>
      </c>
      <c r="B1" s="2" t="s">
        <v>2</v>
      </c>
      <c r="C1" s="2" t="s">
        <v>30</v>
      </c>
    </row>
    <row r="2" spans="1:3">
      <c r="A2" s="4" t="s">
        <v>68</v>
      </c>
      <c r="B2" s="7" t="n">
        <v>0.0001</v>
      </c>
      <c r="C2" s="7" t="n">
        <v>0.0001</v>
      </c>
    </row>
    <row r="3" spans="1:3">
      <c r="A3" s="4" t="s">
        <v>69</v>
      </c>
      <c r="B3" s="5" t="n">
        <v>500000000</v>
      </c>
      <c r="C3" s="5" t="n">
        <v>500000000</v>
      </c>
    </row>
    <row r="4" spans="1:3">
      <c r="A4" s="4" t="s">
        <v>70</v>
      </c>
      <c r="B4" s="5" t="n">
        <v>24568157</v>
      </c>
      <c r="C4" s="5" t="n">
        <v>23547824</v>
      </c>
    </row>
    <row r="5" spans="1:3">
      <c r="A5" s="4" t="s">
        <v>71</v>
      </c>
      <c r="B5" s="5" t="n">
        <v>25301819</v>
      </c>
      <c r="C5" s="5" t="n">
        <v>24248486</v>
      </c>
    </row>
    <row r="6" spans="1:3">
      <c r="A6" s="4" t="s">
        <v>72</v>
      </c>
      <c r="B6" s="5" t="n">
        <v>519254</v>
      </c>
      <c r="C6" s="5" t="n">
        <v>4862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8</v>
      </c>
      <c r="B1" s="2" t="s">
        <v>1</v>
      </c>
    </row>
    <row r="2" spans="1:2">
      <c r="B2" s="2" t="s">
        <v>2</v>
      </c>
    </row>
    <row r="3" spans="1:2">
      <c r="A3" s="3" t="s">
        <v>215</v>
      </c>
    </row>
    <row r="4" spans="1:2">
      <c r="A4" s="4" t="s">
        <v>339</v>
      </c>
      <c r="B4"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1</v>
      </c>
      <c r="B1" s="2" t="s">
        <v>1</v>
      </c>
    </row>
    <row r="2" spans="1:2">
      <c r="B2" s="2" t="s">
        <v>2</v>
      </c>
    </row>
    <row r="3" spans="1:2">
      <c r="A3" s="3" t="s">
        <v>219</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7</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7</v>
      </c>
      <c r="B1" s="2" t="s">
        <v>1</v>
      </c>
    </row>
    <row r="2" spans="1:2">
      <c r="B2" s="2" t="s">
        <v>2</v>
      </c>
    </row>
    <row r="3" spans="1:2">
      <c r="A3" s="3" t="s">
        <v>231</v>
      </c>
    </row>
    <row r="4" spans="1:2">
      <c r="A4" s="4" t="s">
        <v>348</v>
      </c>
      <c r="B4"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0</v>
      </c>
      <c r="B1" s="2" t="s">
        <v>1</v>
      </c>
    </row>
    <row r="2" spans="1:2">
      <c r="B2" s="2" t="s">
        <v>2</v>
      </c>
    </row>
    <row r="3" spans="1:2">
      <c r="A3" s="3" t="s">
        <v>227</v>
      </c>
    </row>
    <row r="4" spans="1:2">
      <c r="A4" s="4" t="s">
        <v>351</v>
      </c>
      <c r="B4"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54</v>
      </c>
    </row>
    <row r="4" spans="1:2">
      <c r="A4" s="4" t="s">
        <v>355</v>
      </c>
      <c r="B4" s="4" t="s">
        <v>356</v>
      </c>
    </row>
    <row r="5" spans="1:2">
      <c r="A5" s="4" t="s">
        <v>357</v>
      </c>
      <c r="B5" s="4" t="s">
        <v>358</v>
      </c>
    </row>
    <row r="6" spans="1:2">
      <c r="A6" s="4" t="s">
        <v>359</v>
      </c>
      <c r="B6" s="4" t="s">
        <v>360</v>
      </c>
    </row>
    <row r="7" spans="1:2">
      <c r="A7" s="4" t="s">
        <v>361</v>
      </c>
    </row>
    <row r="8" spans="1:2">
      <c r="A8" s="3" t="s">
        <v>354</v>
      </c>
    </row>
    <row r="9" spans="1:2">
      <c r="A9" s="4" t="s">
        <v>362</v>
      </c>
      <c r="B9"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4</v>
      </c>
      <c r="B1" s="2" t="s">
        <v>1</v>
      </c>
    </row>
    <row r="2" spans="1:2">
      <c r="B2" s="2" t="s">
        <v>2</v>
      </c>
    </row>
    <row r="3" spans="1:2">
      <c r="A3" s="3" t="s">
        <v>250</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372</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20</v>
      </c>
      <c r="B9" s="4" t="s">
        <v>321</v>
      </c>
    </row>
    <row r="10" spans="1:2">
      <c r="A10" s="4" t="s">
        <v>383</v>
      </c>
    </row>
    <row r="11" spans="1:2">
      <c r="A11" s="3" t="s">
        <v>372</v>
      </c>
    </row>
    <row r="12" spans="1:2">
      <c r="A12" s="4" t="s">
        <v>362</v>
      </c>
      <c r="B12"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5</v>
      </c>
      <c r="B1" s="2" t="s">
        <v>1</v>
      </c>
    </row>
    <row r="2" spans="1:2">
      <c r="B2" s="2" t="s">
        <v>2</v>
      </c>
    </row>
    <row r="3" spans="1:2">
      <c r="A3" s="3" t="s">
        <v>270</v>
      </c>
    </row>
    <row r="4" spans="1:2">
      <c r="A4" s="4" t="s">
        <v>386</v>
      </c>
      <c r="B4"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1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80"/>
  </cols>
  <sheetData>
    <row r="1" spans="1:11">
      <c r="A1" s="1" t="s">
        <v>388</v>
      </c>
      <c r="B1" s="2" t="s">
        <v>389</v>
      </c>
      <c r="C1" s="2" t="s">
        <v>390</v>
      </c>
      <c r="D1" s="2" t="s">
        <v>391</v>
      </c>
      <c r="E1" s="2" t="s">
        <v>392</v>
      </c>
      <c r="F1" s="2" t="s">
        <v>393</v>
      </c>
      <c r="G1" s="2" t="s">
        <v>394</v>
      </c>
      <c r="H1" s="2" t="s">
        <v>395</v>
      </c>
      <c r="I1" s="2" t="s">
        <v>396</v>
      </c>
      <c r="J1" s="2" t="s">
        <v>2</v>
      </c>
      <c r="K1" s="2" t="s">
        <v>30</v>
      </c>
    </row>
    <row r="2" spans="1:11">
      <c r="A2" s="3" t="s">
        <v>397</v>
      </c>
    </row>
    <row r="3" spans="1:11">
      <c r="A3" s="4" t="s">
        <v>398</v>
      </c>
      <c r="J3" s="6" t="n">
        <v>8123</v>
      </c>
      <c r="K3" s="6" t="n">
        <v>56364</v>
      </c>
    </row>
    <row r="4" spans="1:11">
      <c r="A4" s="4" t="s">
        <v>399</v>
      </c>
      <c r="J4" s="4" t="s">
        <v>400</v>
      </c>
    </row>
    <row r="5" spans="1:11">
      <c r="A5" s="4" t="s">
        <v>401</v>
      </c>
      <c r="J5" s="6" t="n">
        <v>0</v>
      </c>
      <c r="K5" s="5" t="n">
        <v>16614373</v>
      </c>
    </row>
    <row r="6" spans="1:11">
      <c r="A6" s="4" t="s">
        <v>402</v>
      </c>
      <c r="J6" s="6" t="n">
        <v>1076147</v>
      </c>
      <c r="K6" s="6" t="n">
        <v>2427231</v>
      </c>
    </row>
    <row r="7" spans="1:11">
      <c r="A7" s="4" t="s">
        <v>403</v>
      </c>
    </row>
    <row r="8" spans="1:11">
      <c r="A8" s="3" t="s">
        <v>397</v>
      </c>
    </row>
    <row r="9" spans="1:11">
      <c r="A9" s="4" t="s">
        <v>404</v>
      </c>
      <c r="J9" s="5" t="n">
        <v>1737072</v>
      </c>
      <c r="K9" s="5" t="n">
        <v>797466</v>
      </c>
    </row>
    <row r="10" spans="1:11">
      <c r="A10" s="4" t="s">
        <v>405</v>
      </c>
      <c r="E10" s="5" t="n">
        <v>10000</v>
      </c>
    </row>
    <row r="11" spans="1:11">
      <c r="A11" s="4" t="s">
        <v>406</v>
      </c>
      <c r="B11" s="5" t="n">
        <v>95000</v>
      </c>
      <c r="C11" s="5" t="n">
        <v>200000</v>
      </c>
      <c r="G11" s="5" t="n">
        <v>300000</v>
      </c>
    </row>
    <row r="12" spans="1:11">
      <c r="A12" s="4" t="s">
        <v>407</v>
      </c>
      <c r="C12" s="5" t="n">
        <v>900000</v>
      </c>
      <c r="D12" s="5" t="n">
        <v>1000000</v>
      </c>
      <c r="G12" s="5" t="n">
        <v>800000</v>
      </c>
      <c r="K12" s="5" t="n">
        <v>180000</v>
      </c>
    </row>
    <row r="13" spans="1:11">
      <c r="A13" s="4" t="s">
        <v>402</v>
      </c>
      <c r="J13" s="6" t="n">
        <v>1663309</v>
      </c>
      <c r="K13" s="6" t="n">
        <v>4206282</v>
      </c>
    </row>
    <row r="14" spans="1:11">
      <c r="A14" s="4" t="s">
        <v>408</v>
      </c>
      <c r="J14" s="4" t="s">
        <v>409</v>
      </c>
      <c r="K14" s="4" t="s">
        <v>410</v>
      </c>
    </row>
    <row r="15" spans="1:11">
      <c r="A15" s="4" t="s">
        <v>411</v>
      </c>
    </row>
    <row r="16" spans="1:11">
      <c r="A16" s="3" t="s">
        <v>397</v>
      </c>
    </row>
    <row r="17" spans="1:11">
      <c r="A17" s="4" t="s">
        <v>402</v>
      </c>
      <c r="J17" s="6" t="n">
        <v>813908</v>
      </c>
      <c r="K17" s="6" t="n">
        <v>2258216</v>
      </c>
    </row>
    <row r="18" spans="1:11">
      <c r="A18" s="4" t="s">
        <v>412</v>
      </c>
    </row>
    <row r="19" spans="1:11">
      <c r="A19" s="3" t="s">
        <v>397</v>
      </c>
    </row>
    <row r="20" spans="1:11">
      <c r="A20" s="4" t="s">
        <v>413</v>
      </c>
      <c r="J20" s="10" t="n">
        <v>0.4</v>
      </c>
    </row>
    <row r="21" spans="1:11">
      <c r="A21" s="4" t="s">
        <v>414</v>
      </c>
    </row>
    <row r="22" spans="1:11">
      <c r="A22" s="3" t="s">
        <v>397</v>
      </c>
    </row>
    <row r="23" spans="1:11">
      <c r="A23" s="4" t="s">
        <v>413</v>
      </c>
      <c r="J23" s="10" t="n">
        <v>0.38</v>
      </c>
    </row>
    <row r="24" spans="1:11">
      <c r="A24" s="4" t="s">
        <v>415</v>
      </c>
    </row>
    <row r="25" spans="1:11">
      <c r="A25" s="3" t="s">
        <v>397</v>
      </c>
    </row>
    <row r="26" spans="1:11">
      <c r="A26" s="4" t="s">
        <v>416</v>
      </c>
      <c r="J26" s="4" t="s">
        <v>417</v>
      </c>
      <c r="K26" s="4" t="s">
        <v>418</v>
      </c>
    </row>
    <row r="27" spans="1:11">
      <c r="A27" s="4" t="s">
        <v>419</v>
      </c>
    </row>
    <row r="28" spans="1:11">
      <c r="A28" s="3" t="s">
        <v>397</v>
      </c>
    </row>
    <row r="29" spans="1:11">
      <c r="A29" s="4" t="s">
        <v>404</v>
      </c>
      <c r="K29" s="5" t="n">
        <v>360000</v>
      </c>
    </row>
    <row r="30" spans="1:11">
      <c r="A30" s="4" t="s">
        <v>420</v>
      </c>
      <c r="J30" s="5" t="n">
        <v>545000</v>
      </c>
    </row>
    <row r="31" spans="1:11">
      <c r="A31" s="4" t="s">
        <v>421</v>
      </c>
    </row>
    <row r="32" spans="1:11">
      <c r="A32" s="3" t="s">
        <v>397</v>
      </c>
    </row>
    <row r="33" spans="1:11">
      <c r="A33" s="4" t="s">
        <v>404</v>
      </c>
      <c r="J33" s="5" t="n">
        <v>180534</v>
      </c>
      <c r="K33" s="5" t="n">
        <v>70640</v>
      </c>
    </row>
    <row r="34" spans="1:11">
      <c r="A34" s="4" t="s">
        <v>405</v>
      </c>
      <c r="E34" s="5" t="n">
        <v>180534</v>
      </c>
      <c r="I34" s="5" t="n">
        <v>70640</v>
      </c>
    </row>
    <row r="35" spans="1:11">
      <c r="A35" s="4" t="s">
        <v>420</v>
      </c>
      <c r="J35" s="5" t="n">
        <v>180534</v>
      </c>
    </row>
    <row r="36" spans="1:11">
      <c r="A36" s="4" t="s">
        <v>422</v>
      </c>
    </row>
    <row r="37" spans="1:11">
      <c r="A37" s="3" t="s">
        <v>397</v>
      </c>
    </row>
    <row r="38" spans="1:11">
      <c r="A38" s="4" t="s">
        <v>404</v>
      </c>
      <c r="J38" s="5" t="n">
        <v>600000</v>
      </c>
    </row>
    <row r="39" spans="1:11">
      <c r="A39" s="4" t="s">
        <v>420</v>
      </c>
      <c r="J39" s="5" t="n">
        <v>1000000</v>
      </c>
    </row>
    <row r="40" spans="1:11">
      <c r="A40" s="4" t="s">
        <v>423</v>
      </c>
      <c r="K40" s="4" t="s">
        <v>424</v>
      </c>
    </row>
    <row r="41" spans="1:11">
      <c r="A41" s="4" t="s">
        <v>425</v>
      </c>
    </row>
    <row r="42" spans="1:11">
      <c r="A42" s="3" t="s">
        <v>397</v>
      </c>
    </row>
    <row r="43" spans="1:11">
      <c r="A43" s="4" t="s">
        <v>405</v>
      </c>
      <c r="I43" s="5" t="n">
        <v>350000</v>
      </c>
    </row>
    <row r="44" spans="1:11">
      <c r="A44" s="4" t="s">
        <v>406</v>
      </c>
      <c r="H44" s="5" t="n">
        <v>125000</v>
      </c>
    </row>
    <row r="45" spans="1:11">
      <c r="A45" s="4" t="s">
        <v>426</v>
      </c>
    </row>
    <row r="46" spans="1:11">
      <c r="A46" s="3" t="s">
        <v>397</v>
      </c>
    </row>
    <row r="47" spans="1:11">
      <c r="A47" s="4" t="s">
        <v>427</v>
      </c>
      <c r="J47" s="5" t="n">
        <v>2294493</v>
      </c>
      <c r="K47" s="5" t="n">
        <v>2294493</v>
      </c>
    </row>
    <row r="48" spans="1:11">
      <c r="A48" s="4" t="s">
        <v>428</v>
      </c>
      <c r="J48" s="8" t="n">
        <v>0.575</v>
      </c>
      <c r="K48" s="8" t="n">
        <v>0.575</v>
      </c>
    </row>
    <row r="49" spans="1:11">
      <c r="A49" s="4" t="s">
        <v>429</v>
      </c>
    </row>
    <row r="50" spans="1:11">
      <c r="A50" s="3" t="s">
        <v>397</v>
      </c>
    </row>
    <row r="51" spans="1:11">
      <c r="A51" s="4" t="s">
        <v>427</v>
      </c>
      <c r="J51" s="5" t="n">
        <v>448010</v>
      </c>
      <c r="K51" s="5" t="n">
        <v>448010</v>
      </c>
    </row>
    <row r="52" spans="1:11">
      <c r="A52" s="4" t="s">
        <v>428</v>
      </c>
      <c r="J52" s="10" t="n">
        <v>0.55</v>
      </c>
      <c r="K52" s="10" t="n">
        <v>0.55</v>
      </c>
    </row>
    <row r="53" spans="1:11">
      <c r="A53" s="4" t="s">
        <v>430</v>
      </c>
    </row>
    <row r="54" spans="1:11">
      <c r="A54" s="3" t="s">
        <v>397</v>
      </c>
    </row>
    <row r="55" spans="1:11">
      <c r="A55" s="4" t="s">
        <v>427</v>
      </c>
      <c r="J55" s="5" t="n">
        <v>94783</v>
      </c>
      <c r="K55" s="5" t="n">
        <v>94783</v>
      </c>
    </row>
    <row r="56" spans="1:11">
      <c r="A56" s="4" t="s">
        <v>428</v>
      </c>
      <c r="J56" s="10" t="n">
        <v>0.25</v>
      </c>
      <c r="K56" s="10" t="n">
        <v>0.25</v>
      </c>
    </row>
    <row r="57" spans="1:11">
      <c r="A57" s="4" t="s">
        <v>431</v>
      </c>
    </row>
    <row r="58" spans="1:11">
      <c r="A58" s="3" t="s">
        <v>397</v>
      </c>
    </row>
    <row r="59" spans="1:11">
      <c r="A59" s="4" t="s">
        <v>427</v>
      </c>
      <c r="J59" s="5" t="n">
        <v>700000</v>
      </c>
      <c r="K59" s="5" t="n">
        <v>700000</v>
      </c>
    </row>
    <row r="60" spans="1:11">
      <c r="A60" s="4" t="s">
        <v>428</v>
      </c>
      <c r="J60" s="10" t="n">
        <v>0.01</v>
      </c>
      <c r="K60" s="10" t="n">
        <v>0.01</v>
      </c>
    </row>
    <row r="61" spans="1:11">
      <c r="A61" s="4" t="s">
        <v>432</v>
      </c>
    </row>
    <row r="62" spans="1:11">
      <c r="A62" s="3" t="s">
        <v>397</v>
      </c>
    </row>
    <row r="63" spans="1:11">
      <c r="A63" s="4" t="s">
        <v>427</v>
      </c>
      <c r="J63" s="5" t="n">
        <v>30000</v>
      </c>
      <c r="K63" s="5" t="n">
        <v>30000</v>
      </c>
    </row>
    <row r="64" spans="1:11">
      <c r="A64" s="4" t="s">
        <v>413</v>
      </c>
      <c r="J64" s="10" t="n">
        <v>3.4</v>
      </c>
      <c r="K64" s="10" t="n">
        <v>3.4</v>
      </c>
    </row>
    <row r="65" spans="1:11">
      <c r="A65" s="4" t="s">
        <v>433</v>
      </c>
    </row>
    <row r="66" spans="1:11">
      <c r="A66" s="3" t="s">
        <v>397</v>
      </c>
    </row>
    <row r="67" spans="1:11">
      <c r="A67" s="4" t="s">
        <v>427</v>
      </c>
      <c r="J67" s="5" t="n">
        <v>20000</v>
      </c>
      <c r="K67" s="5" t="n">
        <v>20000</v>
      </c>
    </row>
    <row r="68" spans="1:11">
      <c r="A68" s="4" t="s">
        <v>413</v>
      </c>
      <c r="J68" s="10" t="n">
        <v>2.4</v>
      </c>
      <c r="K68" s="10" t="n">
        <v>2.4</v>
      </c>
    </row>
    <row r="69" spans="1:11">
      <c r="A69" s="4" t="s">
        <v>434</v>
      </c>
    </row>
    <row r="70" spans="1:11">
      <c r="A70" s="3" t="s">
        <v>397</v>
      </c>
    </row>
    <row r="71" spans="1:11">
      <c r="A71" s="4" t="s">
        <v>427</v>
      </c>
      <c r="J71" s="5" t="n">
        <v>500000</v>
      </c>
      <c r="K71" s="5" t="n">
        <v>500000</v>
      </c>
    </row>
    <row r="72" spans="1:11">
      <c r="A72" s="4" t="s">
        <v>413</v>
      </c>
      <c r="J72" s="6" t="n">
        <v>2</v>
      </c>
      <c r="K72" s="6" t="n">
        <v>2</v>
      </c>
    </row>
    <row r="73" spans="1:11">
      <c r="A73" s="4" t="s">
        <v>435</v>
      </c>
    </row>
    <row r="74" spans="1:11">
      <c r="A74" s="3" t="s">
        <v>397</v>
      </c>
    </row>
    <row r="75" spans="1:11">
      <c r="A75" s="4" t="s">
        <v>427</v>
      </c>
      <c r="J75" s="5" t="n">
        <v>15000</v>
      </c>
      <c r="K75" s="5" t="n">
        <v>15000</v>
      </c>
    </row>
    <row r="76" spans="1:11">
      <c r="A76" s="4" t="s">
        <v>413</v>
      </c>
      <c r="J76" s="10" t="n">
        <v>1.9</v>
      </c>
      <c r="K76" s="10" t="n">
        <v>1.9</v>
      </c>
    </row>
    <row r="77" spans="1:11">
      <c r="A77" s="4" t="s">
        <v>436</v>
      </c>
    </row>
    <row r="78" spans="1:11">
      <c r="A78" s="3" t="s">
        <v>397</v>
      </c>
    </row>
    <row r="79" spans="1:11">
      <c r="A79" s="4" t="s">
        <v>427</v>
      </c>
      <c r="J79" s="5" t="n">
        <v>310000</v>
      </c>
      <c r="K79" s="5" t="n">
        <v>310000</v>
      </c>
    </row>
    <row r="80" spans="1:11">
      <c r="A80" s="4" t="s">
        <v>413</v>
      </c>
      <c r="J80" s="10" t="n">
        <v>1.6</v>
      </c>
      <c r="K80" s="10" t="n">
        <v>1.6</v>
      </c>
    </row>
    <row r="81" spans="1:11">
      <c r="A81" s="4" t="s">
        <v>437</v>
      </c>
    </row>
    <row r="82" spans="1:11">
      <c r="A82" s="3" t="s">
        <v>397</v>
      </c>
    </row>
    <row r="83" spans="1:11">
      <c r="A83" s="4" t="s">
        <v>427</v>
      </c>
      <c r="J83" s="5" t="n">
        <v>100000</v>
      </c>
      <c r="K83" s="5" t="n">
        <v>100000</v>
      </c>
    </row>
    <row r="84" spans="1:11">
      <c r="A84" s="4" t="s">
        <v>413</v>
      </c>
      <c r="J84" s="10" t="n">
        <v>1.46</v>
      </c>
      <c r="K84" s="10" t="n">
        <v>1.46</v>
      </c>
    </row>
    <row r="85" spans="1:11">
      <c r="A85" s="4" t="s">
        <v>438</v>
      </c>
    </row>
    <row r="86" spans="1:11">
      <c r="A86" s="3" t="s">
        <v>397</v>
      </c>
    </row>
    <row r="87" spans="1:11">
      <c r="A87" s="4" t="s">
        <v>427</v>
      </c>
      <c r="J87" s="5" t="n">
        <v>75000</v>
      </c>
      <c r="K87" s="5" t="n">
        <v>75000</v>
      </c>
    </row>
    <row r="88" spans="1:11">
      <c r="A88" s="4" t="s">
        <v>413</v>
      </c>
      <c r="J88" s="10" t="n">
        <v>1.31</v>
      </c>
      <c r="K88" s="10" t="n">
        <v>1.31</v>
      </c>
    </row>
    <row r="89" spans="1:11">
      <c r="A89" s="4" t="s">
        <v>439</v>
      </c>
    </row>
    <row r="90" spans="1:11">
      <c r="A90" s="3" t="s">
        <v>397</v>
      </c>
    </row>
    <row r="91" spans="1:11">
      <c r="A91" s="4" t="s">
        <v>427</v>
      </c>
      <c r="J91" s="5" t="n">
        <v>225000</v>
      </c>
      <c r="K91" s="5" t="n">
        <v>225000</v>
      </c>
    </row>
    <row r="92" spans="1:11">
      <c r="A92" s="4" t="s">
        <v>413</v>
      </c>
      <c r="J92" s="10" t="n">
        <v>0.57</v>
      </c>
      <c r="K92" s="10" t="n">
        <v>0.57</v>
      </c>
    </row>
    <row r="93" spans="1:11">
      <c r="A93" s="4" t="s">
        <v>440</v>
      </c>
    </row>
    <row r="94" spans="1:11">
      <c r="A94" s="3" t="s">
        <v>397</v>
      </c>
    </row>
    <row r="95" spans="1:11">
      <c r="A95" s="4" t="s">
        <v>427</v>
      </c>
      <c r="J95" s="5" t="n">
        <v>1170000</v>
      </c>
      <c r="K95" s="5" t="n">
        <v>1170000</v>
      </c>
    </row>
    <row r="96" spans="1:11">
      <c r="A96" s="4" t="s">
        <v>413</v>
      </c>
      <c r="J96" s="10" t="n">
        <v>0.35</v>
      </c>
      <c r="K96" s="10" t="n">
        <v>0.35</v>
      </c>
    </row>
    <row r="97" spans="1:11">
      <c r="A97" s="4" t="s">
        <v>441</v>
      </c>
    </row>
    <row r="98" spans="1:11">
      <c r="A98" s="3" t="s">
        <v>397</v>
      </c>
    </row>
    <row r="99" spans="1:11">
      <c r="A99" s="4" t="s">
        <v>427</v>
      </c>
      <c r="K99" s="5" t="n">
        <v>15000</v>
      </c>
    </row>
    <row r="100" spans="1:11">
      <c r="A100" s="4" t="s">
        <v>413</v>
      </c>
      <c r="K100" s="10" t="n">
        <v>1.44</v>
      </c>
    </row>
    <row r="101" spans="1:11">
      <c r="A101" s="4" t="s">
        <v>442</v>
      </c>
    </row>
    <row r="102" spans="1:11">
      <c r="A102" s="3" t="s">
        <v>397</v>
      </c>
    </row>
    <row r="103" spans="1:11">
      <c r="A103" s="4" t="s">
        <v>427</v>
      </c>
      <c r="K103" s="5" t="n">
        <v>92500</v>
      </c>
    </row>
    <row r="104" spans="1:11">
      <c r="A104" s="4" t="s">
        <v>413</v>
      </c>
      <c r="K104" s="10" t="n">
        <v>0.48</v>
      </c>
    </row>
    <row r="105" spans="1:11">
      <c r="A105" s="4" t="s">
        <v>443</v>
      </c>
    </row>
    <row r="106" spans="1:11">
      <c r="A106" s="3" t="s">
        <v>397</v>
      </c>
    </row>
    <row r="107" spans="1:11">
      <c r="A107" s="4" t="s">
        <v>427</v>
      </c>
      <c r="K107" s="5" t="n">
        <v>92500</v>
      </c>
    </row>
    <row r="108" spans="1:11">
      <c r="A108" s="4" t="s">
        <v>413</v>
      </c>
      <c r="K108" s="8" t="n">
        <v>0.474</v>
      </c>
    </row>
    <row r="109" spans="1:11">
      <c r="A109" s="4" t="s">
        <v>444</v>
      </c>
    </row>
    <row r="110" spans="1:11">
      <c r="A110" s="3" t="s">
        <v>397</v>
      </c>
    </row>
    <row r="111" spans="1:11">
      <c r="A111" s="4" t="s">
        <v>427</v>
      </c>
      <c r="K111" s="5" t="n">
        <v>92500</v>
      </c>
    </row>
    <row r="112" spans="1:11">
      <c r="A112" s="4" t="s">
        <v>413</v>
      </c>
      <c r="K112" s="10" t="n">
        <v>0.45</v>
      </c>
    </row>
    <row r="113" spans="1:11">
      <c r="A113" s="4" t="s">
        <v>445</v>
      </c>
    </row>
    <row r="114" spans="1:11">
      <c r="A114" s="3" t="s">
        <v>397</v>
      </c>
    </row>
    <row r="115" spans="1:11">
      <c r="A115" s="4" t="s">
        <v>427</v>
      </c>
      <c r="K115" s="5" t="n">
        <v>275000</v>
      </c>
    </row>
    <row r="116" spans="1:11">
      <c r="A116" s="4" t="s">
        <v>413</v>
      </c>
      <c r="K116" s="10" t="n">
        <v>0.4</v>
      </c>
    </row>
    <row r="117" spans="1:11">
      <c r="A117" s="4" t="s">
        <v>446</v>
      </c>
    </row>
    <row r="118" spans="1:11">
      <c r="A118" s="3" t="s">
        <v>397</v>
      </c>
    </row>
    <row r="119" spans="1:11">
      <c r="A119" s="4" t="s">
        <v>427</v>
      </c>
      <c r="K119" s="5" t="n">
        <v>92500</v>
      </c>
    </row>
    <row r="120" spans="1:11">
      <c r="A120" s="4" t="s">
        <v>413</v>
      </c>
      <c r="K120" s="10" t="n">
        <v>0.38</v>
      </c>
    </row>
    <row r="121" spans="1:11">
      <c r="A121" s="4" t="s">
        <v>447</v>
      </c>
    </row>
    <row r="122" spans="1:11">
      <c r="A122" s="3" t="s">
        <v>397</v>
      </c>
    </row>
    <row r="123" spans="1:11">
      <c r="A123" s="4" t="s">
        <v>405</v>
      </c>
      <c r="J123" s="5" t="n">
        <v>800000</v>
      </c>
      <c r="K123" s="5" t="n">
        <v>75000</v>
      </c>
    </row>
    <row r="124" spans="1:11">
      <c r="A124" s="4" t="s">
        <v>448</v>
      </c>
      <c r="J124" s="4" t="s">
        <v>449</v>
      </c>
      <c r="K124" s="4" t="s">
        <v>450</v>
      </c>
    </row>
    <row r="125" spans="1:11">
      <c r="A125" s="4" t="s">
        <v>451</v>
      </c>
    </row>
    <row r="126" spans="1:11">
      <c r="A126" s="3" t="s">
        <v>397</v>
      </c>
    </row>
    <row r="127" spans="1:11">
      <c r="A127" s="4" t="s">
        <v>404</v>
      </c>
      <c r="J127" s="5" t="n">
        <v>270</v>
      </c>
    </row>
    <row r="128" spans="1:11">
      <c r="A128" s="4" t="s">
        <v>405</v>
      </c>
      <c r="K128" s="5" t="n">
        <v>360000</v>
      </c>
    </row>
    <row r="129" spans="1:11">
      <c r="A129" s="4" t="s">
        <v>448</v>
      </c>
      <c r="J129" s="4" t="s">
        <v>449</v>
      </c>
      <c r="K129" s="4" t="s">
        <v>452</v>
      </c>
    </row>
    <row r="130" spans="1:11">
      <c r="A130" s="4" t="s">
        <v>453</v>
      </c>
    </row>
    <row r="131" spans="1:11">
      <c r="A131" s="3" t="s">
        <v>397</v>
      </c>
    </row>
    <row r="132" spans="1:11">
      <c r="A132" s="4" t="s">
        <v>448</v>
      </c>
      <c r="J132" s="4" t="s">
        <v>25</v>
      </c>
      <c r="K132" s="4" t="s">
        <v>25</v>
      </c>
    </row>
    <row r="133" spans="1:11">
      <c r="A133" s="4" t="s">
        <v>454</v>
      </c>
    </row>
    <row r="134" spans="1:11">
      <c r="A134" s="3" t="s">
        <v>397</v>
      </c>
    </row>
    <row r="135" spans="1:11">
      <c r="A135" s="4" t="s">
        <v>405</v>
      </c>
      <c r="J135" s="5" t="n">
        <v>125000</v>
      </c>
      <c r="K135" s="5" t="n">
        <v>125000</v>
      </c>
    </row>
    <row r="136" spans="1:11">
      <c r="A136" s="4" t="s">
        <v>423</v>
      </c>
      <c r="K136" s="4" t="s">
        <v>455</v>
      </c>
    </row>
    <row r="137" spans="1:11">
      <c r="A137" s="4" t="s">
        <v>456</v>
      </c>
    </row>
    <row r="138" spans="1:11">
      <c r="A138" s="3" t="s">
        <v>397</v>
      </c>
    </row>
    <row r="139" spans="1:11">
      <c r="A139" s="4" t="s">
        <v>405</v>
      </c>
      <c r="J139" s="5" t="n">
        <v>175000</v>
      </c>
      <c r="K139" s="5" t="n">
        <v>175000</v>
      </c>
    </row>
    <row r="140" spans="1:11">
      <c r="A140" s="4" t="s">
        <v>423</v>
      </c>
      <c r="K140" s="4" t="s">
        <v>457</v>
      </c>
    </row>
    <row r="141" spans="1:11">
      <c r="A141" s="4" t="s">
        <v>458</v>
      </c>
    </row>
    <row r="142" spans="1:11">
      <c r="A142" s="3" t="s">
        <v>397</v>
      </c>
    </row>
    <row r="143" spans="1:11">
      <c r="A143" s="4" t="s">
        <v>405</v>
      </c>
      <c r="J143" s="5" t="n">
        <v>125000</v>
      </c>
      <c r="K143" s="5" t="n">
        <v>600000</v>
      </c>
    </row>
    <row r="144" spans="1:11">
      <c r="A144" s="4" t="s">
        <v>448</v>
      </c>
      <c r="K144" s="4" t="s">
        <v>25</v>
      </c>
    </row>
    <row r="145" spans="1:11">
      <c r="A145" s="4" t="s">
        <v>423</v>
      </c>
      <c r="J145" s="4" t="s">
        <v>455</v>
      </c>
    </row>
    <row r="146" spans="1:11">
      <c r="A146" s="4" t="s">
        <v>459</v>
      </c>
    </row>
    <row r="147" spans="1:11">
      <c r="A147" s="3" t="s">
        <v>397</v>
      </c>
    </row>
    <row r="148" spans="1:11">
      <c r="A148" s="4" t="s">
        <v>405</v>
      </c>
      <c r="K148" s="5" t="n">
        <v>360000</v>
      </c>
    </row>
    <row r="149" spans="1:11">
      <c r="A149" s="4" t="s">
        <v>448</v>
      </c>
      <c r="K149" s="4" t="s">
        <v>449</v>
      </c>
    </row>
    <row r="150" spans="1:11">
      <c r="A150" s="4" t="s">
        <v>460</v>
      </c>
    </row>
    <row r="151" spans="1:11">
      <c r="A151" s="3" t="s">
        <v>397</v>
      </c>
    </row>
    <row r="152" spans="1:11">
      <c r="A152" s="4" t="s">
        <v>404</v>
      </c>
      <c r="J152" s="5" t="n">
        <v>400000</v>
      </c>
    </row>
    <row r="153" spans="1:11">
      <c r="A153" s="4" t="s">
        <v>405</v>
      </c>
      <c r="J153" s="5" t="n">
        <v>400000</v>
      </c>
    </row>
    <row r="154" spans="1:11">
      <c r="A154" s="4" t="s">
        <v>448</v>
      </c>
      <c r="J154" s="4" t="s">
        <v>449</v>
      </c>
      <c r="K154" s="4" t="s">
        <v>449</v>
      </c>
    </row>
    <row r="155" spans="1:11">
      <c r="A155" s="4" t="s">
        <v>461</v>
      </c>
    </row>
    <row r="156" spans="1:11">
      <c r="A156" s="3" t="s">
        <v>397</v>
      </c>
    </row>
    <row r="157" spans="1:11">
      <c r="A157" s="4" t="s">
        <v>405</v>
      </c>
      <c r="J157" s="5" t="n">
        <v>175000</v>
      </c>
      <c r="K157" s="5" t="n">
        <v>800000</v>
      </c>
    </row>
    <row r="158" spans="1:11">
      <c r="A158" s="4" t="s">
        <v>448</v>
      </c>
      <c r="K158" s="4" t="s">
        <v>449</v>
      </c>
    </row>
    <row r="159" spans="1:11">
      <c r="A159" s="4" t="s">
        <v>423</v>
      </c>
      <c r="J159" s="4" t="s">
        <v>457</v>
      </c>
    </row>
    <row r="160" spans="1:11">
      <c r="A160" s="4" t="s">
        <v>462</v>
      </c>
    </row>
    <row r="161" spans="1:11">
      <c r="A161" s="3" t="s">
        <v>397</v>
      </c>
    </row>
    <row r="162" spans="1:11">
      <c r="A162" s="4" t="s">
        <v>463</v>
      </c>
      <c r="J162" s="10" t="n">
        <v>0.25</v>
      </c>
      <c r="K162" s="10" t="n">
        <v>0.25</v>
      </c>
    </row>
    <row r="163" spans="1:11">
      <c r="A163" s="4" t="s">
        <v>427</v>
      </c>
      <c r="J163" s="5" t="n">
        <v>5756352</v>
      </c>
      <c r="K163" s="5" t="n">
        <v>5706720</v>
      </c>
    </row>
    <row r="164" spans="1:11">
      <c r="A164" s="4" t="s">
        <v>464</v>
      </c>
    </row>
    <row r="165" spans="1:11">
      <c r="A165" s="3" t="s">
        <v>397</v>
      </c>
    </row>
    <row r="166" spans="1:11">
      <c r="A166" s="4" t="s">
        <v>465</v>
      </c>
      <c r="K166" s="6" t="n">
        <v>100000</v>
      </c>
    </row>
    <row r="167" spans="1:11">
      <c r="A167" s="4" t="s">
        <v>463</v>
      </c>
      <c r="K167" s="10" t="n">
        <v>1.54</v>
      </c>
    </row>
    <row r="168" spans="1:11">
      <c r="A168" s="4" t="s">
        <v>427</v>
      </c>
      <c r="K168" s="5" t="n">
        <v>64935</v>
      </c>
    </row>
    <row r="169" spans="1:11">
      <c r="A169" s="4" t="s">
        <v>162</v>
      </c>
    </row>
    <row r="170" spans="1:11">
      <c r="A170" s="3" t="s">
        <v>397</v>
      </c>
    </row>
    <row r="171" spans="1:11">
      <c r="A171" s="4" t="s">
        <v>466</v>
      </c>
      <c r="F171" s="4" t="s">
        <v>467</v>
      </c>
    </row>
    <row r="172" spans="1:11">
      <c r="A172" s="4" t="s">
        <v>468</v>
      </c>
    </row>
    <row r="173" spans="1:11">
      <c r="A173" s="3" t="s">
        <v>397</v>
      </c>
    </row>
    <row r="174" spans="1:11">
      <c r="A174" s="4" t="s">
        <v>404</v>
      </c>
      <c r="K174" s="5" t="n">
        <v>350000</v>
      </c>
    </row>
    <row r="175" spans="1:11">
      <c r="A175" s="4" t="s">
        <v>420</v>
      </c>
      <c r="K175" s="5" t="n">
        <v>1200000</v>
      </c>
    </row>
    <row r="176" spans="1:11">
      <c r="A176" s="4" t="s">
        <v>469</v>
      </c>
    </row>
    <row r="177" spans="1:11">
      <c r="A177" s="3" t="s">
        <v>397</v>
      </c>
    </row>
    <row r="178" spans="1:11">
      <c r="A178" s="4" t="s">
        <v>404</v>
      </c>
      <c r="K178" s="5" t="n">
        <v>900000</v>
      </c>
    </row>
    <row r="179" spans="1:11">
      <c r="A179" s="4" t="s">
        <v>470</v>
      </c>
    </row>
    <row r="180" spans="1:11">
      <c r="A180" s="3" t="s">
        <v>397</v>
      </c>
    </row>
    <row r="181" spans="1:11">
      <c r="A181" s="4" t="s">
        <v>404</v>
      </c>
      <c r="K181" s="5" t="n">
        <v>1200000</v>
      </c>
    </row>
    <row r="182" spans="1:11">
      <c r="A182" s="4" t="s">
        <v>471</v>
      </c>
    </row>
    <row r="183" spans="1:11">
      <c r="A183" s="3" t="s">
        <v>397</v>
      </c>
    </row>
    <row r="184" spans="1:11">
      <c r="A184" s="4" t="s">
        <v>423</v>
      </c>
      <c r="K184" s="4" t="s">
        <v>424</v>
      </c>
    </row>
    <row r="185" spans="1:11">
      <c r="A185" s="4" t="s">
        <v>472</v>
      </c>
    </row>
    <row r="186" spans="1:11">
      <c r="A186" s="3" t="s">
        <v>397</v>
      </c>
    </row>
    <row r="187" spans="1:11">
      <c r="A187" s="4" t="s">
        <v>465</v>
      </c>
      <c r="J187" s="6" t="n">
        <v>812215</v>
      </c>
      <c r="K187" s="6" t="n">
        <v>758065</v>
      </c>
    </row>
    <row r="188" spans="1:11">
      <c r="A188" s="4" t="s">
        <v>473</v>
      </c>
    </row>
    <row r="189" spans="1:11">
      <c r="A189" s="3" t="s">
        <v>397</v>
      </c>
    </row>
    <row r="190" spans="1:11">
      <c r="A190" s="4" t="s">
        <v>463</v>
      </c>
      <c r="J190" s="10" t="n">
        <v>0.25</v>
      </c>
      <c r="K190" s="10" t="n">
        <v>0.25</v>
      </c>
    </row>
    <row r="191" spans="1:11">
      <c r="A191" s="4" t="s">
        <v>474</v>
      </c>
    </row>
    <row r="192" spans="1:11">
      <c r="A192" s="3" t="s">
        <v>397</v>
      </c>
    </row>
    <row r="193" spans="1:11">
      <c r="A193" s="4" t="s">
        <v>465</v>
      </c>
      <c r="J193" s="6" t="n">
        <v>626873</v>
      </c>
      <c r="K193" s="6" t="n">
        <v>6686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0</v>
      </c>
    </row>
    <row r="3" spans="1:3">
      <c r="A3" s="4" t="s">
        <v>74</v>
      </c>
      <c r="B3" s="6" t="n">
        <v>35172388</v>
      </c>
      <c r="C3" s="6" t="n">
        <v>30648381</v>
      </c>
    </row>
    <row r="4" spans="1:3">
      <c r="A4" s="4" t="s">
        <v>75</v>
      </c>
      <c r="B4" s="5" t="n">
        <v>24502264</v>
      </c>
      <c r="C4" s="5" t="n">
        <v>21460812</v>
      </c>
    </row>
    <row r="5" spans="1:3">
      <c r="A5" s="4" t="s">
        <v>76</v>
      </c>
      <c r="B5" s="5" t="n">
        <v>10670124</v>
      </c>
      <c r="C5" s="5" t="n">
        <v>9187569</v>
      </c>
    </row>
    <row r="6" spans="1:3">
      <c r="A6" s="4" t="s">
        <v>77</v>
      </c>
      <c r="B6" s="5" t="n">
        <v>7370334</v>
      </c>
      <c r="C6" s="5" t="n">
        <v>8990658</v>
      </c>
    </row>
    <row r="7" spans="1:3">
      <c r="A7" s="4" t="s">
        <v>78</v>
      </c>
      <c r="B7" s="5" t="n">
        <v>7370334</v>
      </c>
      <c r="C7" s="5" t="n">
        <v>8990658</v>
      </c>
    </row>
    <row r="8" spans="1:3">
      <c r="A8" s="4" t="s">
        <v>79</v>
      </c>
      <c r="B8" s="5" t="n">
        <v>3299790</v>
      </c>
      <c r="C8" s="5" t="n">
        <v>196911</v>
      </c>
    </row>
    <row r="9" spans="1:3">
      <c r="A9" s="3" t="s">
        <v>80</v>
      </c>
    </row>
    <row r="10" spans="1:3">
      <c r="A10" s="4" t="s">
        <v>81</v>
      </c>
      <c r="B10" s="5" t="n">
        <v>483385</v>
      </c>
      <c r="C10" s="5" t="n">
        <v>575914</v>
      </c>
    </row>
    <row r="11" spans="1:3">
      <c r="A11" s="4" t="s">
        <v>82</v>
      </c>
      <c r="B11" s="5" t="n">
        <v>0</v>
      </c>
      <c r="C11" s="5" t="n">
        <v>-5400</v>
      </c>
    </row>
    <row r="12" spans="1:3">
      <c r="A12" s="4" t="s">
        <v>83</v>
      </c>
      <c r="B12" s="5" t="n">
        <v>483385</v>
      </c>
      <c r="C12" s="5" t="n">
        <v>570514</v>
      </c>
    </row>
    <row r="13" spans="1:3">
      <c r="A13" s="4" t="s">
        <v>84</v>
      </c>
      <c r="B13" s="5" t="n">
        <v>2816405</v>
      </c>
      <c r="C13" s="5" t="n">
        <v>-373603</v>
      </c>
    </row>
    <row r="14" spans="1:3">
      <c r="A14" s="4" t="s">
        <v>85</v>
      </c>
      <c r="B14" s="5" t="n">
        <v>0</v>
      </c>
      <c r="C14" s="5" t="n">
        <v>0</v>
      </c>
    </row>
    <row r="15" spans="1:3">
      <c r="A15" s="4" t="s">
        <v>86</v>
      </c>
      <c r="B15" s="5" t="n">
        <v>2816405</v>
      </c>
      <c r="C15" s="5" t="n">
        <v>-373603</v>
      </c>
    </row>
    <row r="16" spans="1:3">
      <c r="A16" s="4" t="s">
        <v>87</v>
      </c>
      <c r="B16" s="5" t="n">
        <v>3571300</v>
      </c>
      <c r="C16" s="5" t="n">
        <v>-26802488</v>
      </c>
    </row>
    <row r="17" spans="1:3">
      <c r="A17" s="4" t="s">
        <v>88</v>
      </c>
      <c r="B17" s="6" t="n">
        <v>6387705</v>
      </c>
      <c r="C17" s="6" t="n">
        <v>-27176091</v>
      </c>
    </row>
    <row r="18" spans="1:3">
      <c r="A18" s="4" t="s">
        <v>89</v>
      </c>
      <c r="B18" s="8" t="n">
        <v>0.112</v>
      </c>
      <c r="C18" s="8" t="n">
        <v>-0.016</v>
      </c>
    </row>
    <row r="19" spans="1:3">
      <c r="A19" s="4" t="s">
        <v>90</v>
      </c>
      <c r="B19" s="9" t="n">
        <v>0.142</v>
      </c>
      <c r="C19" s="9" t="n">
        <v>-1.166</v>
      </c>
    </row>
    <row r="20" spans="1:3">
      <c r="A20" s="4" t="s">
        <v>91</v>
      </c>
      <c r="B20" s="9" t="n">
        <v>0.1</v>
      </c>
      <c r="C20" s="9" t="n">
        <v>-0.016</v>
      </c>
    </row>
    <row r="21" spans="1:3">
      <c r="A21" s="4" t="s">
        <v>92</v>
      </c>
      <c r="B21" s="8" t="n">
        <v>0.112</v>
      </c>
      <c r="C21" s="8" t="n">
        <v>-1.166</v>
      </c>
    </row>
    <row r="22" spans="1:3">
      <c r="A22" s="4" t="s">
        <v>93</v>
      </c>
      <c r="B22" s="5" t="n">
        <v>25071025</v>
      </c>
      <c r="C22" s="5" t="n">
        <v>22996003</v>
      </c>
    </row>
    <row r="23" spans="1:3">
      <c r="A23" s="4" t="s">
        <v>94</v>
      </c>
      <c r="B23" s="5" t="n">
        <v>31984945</v>
      </c>
      <c r="C23" s="5" t="n">
        <v>22996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475</v>
      </c>
      <c r="B1" s="2" t="s">
        <v>1</v>
      </c>
    </row>
    <row r="2" spans="1:2">
      <c r="B2" s="2" t="s">
        <v>2</v>
      </c>
    </row>
    <row r="3" spans="1:2">
      <c r="A3" s="3" t="s">
        <v>476</v>
      </c>
    </row>
    <row r="4" spans="1:2">
      <c r="A4" s="4" t="s">
        <v>477</v>
      </c>
      <c r="B4" s="4" t="s">
        <v>400</v>
      </c>
    </row>
    <row r="5" spans="1:2">
      <c r="A5" s="4" t="s">
        <v>478</v>
      </c>
    </row>
    <row r="6" spans="1:2">
      <c r="A6" s="3" t="s">
        <v>476</v>
      </c>
    </row>
    <row r="7" spans="1:2">
      <c r="A7" s="4" t="s">
        <v>477</v>
      </c>
      <c r="B7" s="4" t="s">
        <v>479</v>
      </c>
    </row>
    <row r="8" spans="1:2">
      <c r="A8" s="4" t="s">
        <v>480</v>
      </c>
    </row>
    <row r="9" spans="1:2">
      <c r="A9" s="3" t="s">
        <v>476</v>
      </c>
    </row>
    <row r="10" spans="1:2">
      <c r="A10" s="4" t="s">
        <v>477</v>
      </c>
      <c r="B10" s="4" t="s">
        <v>400</v>
      </c>
    </row>
    <row r="11" spans="1:2">
      <c r="A11" s="4" t="s">
        <v>481</v>
      </c>
    </row>
    <row r="12" spans="1:2">
      <c r="A12" s="3" t="s">
        <v>476</v>
      </c>
    </row>
    <row r="13" spans="1:2">
      <c r="A13" s="4" t="s">
        <v>477</v>
      </c>
      <c r="B13" s="4" t="s">
        <v>400</v>
      </c>
    </row>
    <row r="14" spans="1:2">
      <c r="A14" s="4" t="s">
        <v>482</v>
      </c>
    </row>
    <row r="15" spans="1:2">
      <c r="A15" s="3" t="s">
        <v>476</v>
      </c>
    </row>
    <row r="16" spans="1:2">
      <c r="A16" s="4" t="s">
        <v>477</v>
      </c>
      <c r="B16"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0</v>
      </c>
    </row>
    <row r="3" spans="1:3">
      <c r="A3" s="3" t="s">
        <v>484</v>
      </c>
    </row>
    <row r="4" spans="1:3">
      <c r="A4" s="4" t="s">
        <v>485</v>
      </c>
      <c r="B4" s="6" t="n">
        <v>1076147</v>
      </c>
      <c r="C4" s="6" t="n">
        <v>2427231</v>
      </c>
    </row>
    <row r="5" spans="1:3">
      <c r="A5" s="4" t="s">
        <v>148</v>
      </c>
    </row>
    <row r="6" spans="1:3">
      <c r="A6" s="3" t="s">
        <v>484</v>
      </c>
    </row>
    <row r="7" spans="1:3">
      <c r="A7" s="4" t="s">
        <v>485</v>
      </c>
      <c r="C7" s="5" t="n">
        <v>195385</v>
      </c>
    </row>
    <row r="8" spans="1:3">
      <c r="A8" s="4" t="s">
        <v>403</v>
      </c>
    </row>
    <row r="9" spans="1:3">
      <c r="A9" s="3" t="s">
        <v>484</v>
      </c>
    </row>
    <row r="10" spans="1:3">
      <c r="A10" s="4" t="s">
        <v>485</v>
      </c>
      <c r="B10" s="5" t="n">
        <v>1663309</v>
      </c>
      <c r="C10" s="5" t="n">
        <v>4206282</v>
      </c>
    </row>
    <row r="11" spans="1:3">
      <c r="A11" s="4" t="s">
        <v>486</v>
      </c>
    </row>
    <row r="12" spans="1:3">
      <c r="A12" s="3" t="s">
        <v>484</v>
      </c>
    </row>
    <row r="13" spans="1:3">
      <c r="A13" s="4" t="s">
        <v>485</v>
      </c>
      <c r="B13" s="5" t="n">
        <v>19752</v>
      </c>
      <c r="C13" s="5" t="n">
        <v>195385</v>
      </c>
    </row>
    <row r="14" spans="1:3">
      <c r="A14" s="4" t="s">
        <v>487</v>
      </c>
    </row>
    <row r="15" spans="1:3">
      <c r="A15" s="3" t="s">
        <v>484</v>
      </c>
    </row>
    <row r="16" spans="1:3">
      <c r="A16" s="4" t="s">
        <v>485</v>
      </c>
      <c r="B16" s="5" t="n">
        <v>849401</v>
      </c>
      <c r="C16" s="5" t="n">
        <v>1948066</v>
      </c>
    </row>
    <row r="17" spans="1:3">
      <c r="A17" s="4" t="s">
        <v>411</v>
      </c>
    </row>
    <row r="18" spans="1:3">
      <c r="A18" s="3" t="s">
        <v>484</v>
      </c>
    </row>
    <row r="19" spans="1:3">
      <c r="A19" s="4" t="s">
        <v>485</v>
      </c>
      <c r="B19" s="6" t="n">
        <v>813908</v>
      </c>
      <c r="C19" s="6" t="n">
        <v>225821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8</v>
      </c>
      <c r="B1" s="2" t="s">
        <v>393</v>
      </c>
      <c r="C1" s="2" t="s">
        <v>489</v>
      </c>
      <c r="D1" s="2" t="s">
        <v>490</v>
      </c>
      <c r="E1" s="2" t="s">
        <v>4</v>
      </c>
      <c r="F1" s="2" t="s">
        <v>2</v>
      </c>
    </row>
    <row r="2" spans="1:6">
      <c r="A2" s="3" t="s">
        <v>491</v>
      </c>
    </row>
    <row r="3" spans="1:6">
      <c r="A3" s="4" t="s">
        <v>492</v>
      </c>
      <c r="F3" s="6" t="n">
        <v>850000</v>
      </c>
    </row>
    <row r="4" spans="1:6">
      <c r="A4" s="4" t="s">
        <v>493</v>
      </c>
      <c r="E4" s="5" t="n">
        <v>33000</v>
      </c>
      <c r="F4" s="5" t="n">
        <v>642688</v>
      </c>
    </row>
    <row r="5" spans="1:6">
      <c r="A5" s="4" t="s">
        <v>494</v>
      </c>
    </row>
    <row r="6" spans="1:6">
      <c r="A6" s="3" t="s">
        <v>491</v>
      </c>
    </row>
    <row r="7" spans="1:6">
      <c r="A7" s="4" t="s">
        <v>495</v>
      </c>
      <c r="D7" s="5" t="n">
        <v>-1450000</v>
      </c>
    </row>
    <row r="8" spans="1:6">
      <c r="A8" s="4" t="s">
        <v>162</v>
      </c>
    </row>
    <row r="9" spans="1:6">
      <c r="A9" s="3" t="s">
        <v>491</v>
      </c>
    </row>
    <row r="10" spans="1:6">
      <c r="A10" s="4" t="s">
        <v>466</v>
      </c>
      <c r="B10" s="4" t="s">
        <v>467</v>
      </c>
    </row>
    <row r="11" spans="1:6">
      <c r="A11" s="4" t="s">
        <v>492</v>
      </c>
      <c r="F11" s="6" t="n">
        <v>850000</v>
      </c>
    </row>
    <row r="12" spans="1:6">
      <c r="A12" s="4" t="s">
        <v>496</v>
      </c>
    </row>
    <row r="13" spans="1:6">
      <c r="A13" s="3" t="s">
        <v>491</v>
      </c>
    </row>
    <row r="14" spans="1:6">
      <c r="A14" s="4" t="s">
        <v>495</v>
      </c>
      <c r="C14" s="5" t="n">
        <v>1450000</v>
      </c>
    </row>
    <row r="15" spans="1:6">
      <c r="A15" s="4" t="s">
        <v>493</v>
      </c>
      <c r="C15" s="5" t="n">
        <v>6426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0</v>
      </c>
    </row>
    <row r="2" spans="1:3">
      <c r="A2" s="3" t="s">
        <v>498</v>
      </c>
    </row>
    <row r="3" spans="1:3">
      <c r="A3" s="4" t="s">
        <v>32</v>
      </c>
      <c r="B3" s="6" t="n">
        <v>0</v>
      </c>
      <c r="C3" s="6" t="n">
        <v>491969</v>
      </c>
    </row>
    <row r="4" spans="1:3">
      <c r="A4" s="4" t="s">
        <v>34</v>
      </c>
      <c r="B4" s="5" t="n">
        <v>0</v>
      </c>
      <c r="C4" s="5" t="n">
        <v>173987</v>
      </c>
    </row>
    <row r="5" spans="1:3">
      <c r="A5" s="4" t="s">
        <v>35</v>
      </c>
      <c r="B5" s="5" t="n">
        <v>0</v>
      </c>
      <c r="C5" s="5" t="n">
        <v>640137</v>
      </c>
    </row>
    <row r="6" spans="1:3">
      <c r="A6" s="4" t="s">
        <v>499</v>
      </c>
      <c r="B6" s="5" t="n">
        <v>0</v>
      </c>
      <c r="C6" s="5" t="n">
        <v>461240</v>
      </c>
    </row>
    <row r="7" spans="1:3">
      <c r="A7" s="4" t="s">
        <v>500</v>
      </c>
      <c r="B7" s="5" t="n">
        <v>0</v>
      </c>
      <c r="C7" s="5" t="n">
        <v>1767333</v>
      </c>
    </row>
    <row r="8" spans="1:3">
      <c r="A8" s="4" t="s">
        <v>38</v>
      </c>
      <c r="B8" s="5" t="n">
        <v>0</v>
      </c>
      <c r="C8" s="5" t="n">
        <v>802843</v>
      </c>
    </row>
    <row r="9" spans="1:3">
      <c r="A9" s="4" t="s">
        <v>41</v>
      </c>
      <c r="B9" s="5" t="n">
        <v>0</v>
      </c>
      <c r="C9" s="5" t="n">
        <v>3862711</v>
      </c>
    </row>
    <row r="10" spans="1:3">
      <c r="A10" s="4" t="s">
        <v>501</v>
      </c>
      <c r="B10" s="5" t="n">
        <v>0</v>
      </c>
      <c r="C10" s="5" t="n">
        <v>4665554</v>
      </c>
    </row>
    <row r="11" spans="1:3">
      <c r="A11" s="4" t="s">
        <v>44</v>
      </c>
      <c r="B11" s="5" t="n">
        <v>0</v>
      </c>
      <c r="C11" s="5" t="n">
        <v>3022466</v>
      </c>
    </row>
    <row r="12" spans="1:3">
      <c r="A12" s="4" t="s">
        <v>109</v>
      </c>
      <c r="B12" s="5" t="n">
        <v>0</v>
      </c>
      <c r="C12" s="5" t="n">
        <v>5035906</v>
      </c>
    </row>
    <row r="13" spans="1:3">
      <c r="A13" s="4" t="s">
        <v>45</v>
      </c>
      <c r="B13" s="5" t="n">
        <v>0</v>
      </c>
      <c r="C13" s="5" t="n">
        <v>135935</v>
      </c>
    </row>
    <row r="14" spans="1:3">
      <c r="A14" s="4" t="s">
        <v>46</v>
      </c>
      <c r="B14" s="5" t="n">
        <v>0</v>
      </c>
      <c r="C14" s="5" t="n">
        <v>58943</v>
      </c>
    </row>
    <row r="15" spans="1:3">
      <c r="A15" s="4" t="s">
        <v>47</v>
      </c>
      <c r="B15" s="5" t="n">
        <v>0</v>
      </c>
      <c r="C15" s="5" t="n">
        <v>211211</v>
      </c>
    </row>
    <row r="16" spans="1:3">
      <c r="A16" s="4" t="s">
        <v>502</v>
      </c>
      <c r="B16" s="5" t="n">
        <v>0</v>
      </c>
      <c r="C16" s="5" t="n">
        <v>528594</v>
      </c>
    </row>
    <row r="17" spans="1:3">
      <c r="A17" s="4" t="s">
        <v>503</v>
      </c>
      <c r="B17" s="5" t="n">
        <v>0</v>
      </c>
      <c r="C17" s="5" t="n">
        <v>1069200</v>
      </c>
    </row>
    <row r="18" spans="1:3">
      <c r="A18" s="4" t="s">
        <v>50</v>
      </c>
      <c r="B18" s="5" t="n">
        <v>0</v>
      </c>
      <c r="C18" s="5" t="n">
        <v>450000</v>
      </c>
    </row>
    <row r="19" spans="1:3">
      <c r="A19" s="4" t="s">
        <v>504</v>
      </c>
      <c r="B19" s="5" t="n">
        <v>0</v>
      </c>
      <c r="C19" s="5" t="n">
        <v>10512255</v>
      </c>
    </row>
    <row r="20" spans="1:3">
      <c r="A20" s="4" t="s">
        <v>505</v>
      </c>
      <c r="B20" s="5" t="n">
        <v>0</v>
      </c>
      <c r="C20" s="5" t="n">
        <v>101181</v>
      </c>
    </row>
    <row r="21" spans="1:3">
      <c r="A21" s="4" t="s">
        <v>55</v>
      </c>
      <c r="B21" s="5" t="n">
        <v>0</v>
      </c>
      <c r="C21" s="5" t="n">
        <v>2199970</v>
      </c>
    </row>
    <row r="22" spans="1:3">
      <c r="A22" s="4" t="s">
        <v>506</v>
      </c>
      <c r="B22" s="6" t="n">
        <v>0</v>
      </c>
      <c r="C22" s="6" t="n">
        <v>23011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7</v>
      </c>
      <c r="B1" s="2" t="s">
        <v>508</v>
      </c>
      <c r="C1" s="2" t="s">
        <v>2</v>
      </c>
      <c r="D1" s="2" t="s">
        <v>30</v>
      </c>
    </row>
    <row r="2" spans="1:4">
      <c r="A2" s="3" t="s">
        <v>509</v>
      </c>
    </row>
    <row r="3" spans="1:4">
      <c r="A3" s="4" t="s">
        <v>74</v>
      </c>
      <c r="C3" s="6" t="n">
        <v>2389950</v>
      </c>
      <c r="D3" s="6" t="n">
        <v>17426760</v>
      </c>
    </row>
    <row r="4" spans="1:4">
      <c r="A4" s="4" t="s">
        <v>75</v>
      </c>
      <c r="C4" s="5" t="n">
        <v>1764834</v>
      </c>
      <c r="D4" s="5" t="n">
        <v>13787300</v>
      </c>
    </row>
    <row r="5" spans="1:4">
      <c r="A5" s="4" t="s">
        <v>76</v>
      </c>
      <c r="C5" s="5" t="n">
        <v>625116</v>
      </c>
      <c r="D5" s="5" t="n">
        <v>3639460</v>
      </c>
    </row>
    <row r="6" spans="1:4">
      <c r="A6" s="4" t="s">
        <v>102</v>
      </c>
      <c r="C6" s="5" t="n">
        <v>0</v>
      </c>
      <c r="D6" s="5" t="n">
        <v>16614373</v>
      </c>
    </row>
    <row r="7" spans="1:4">
      <c r="A7" s="4" t="s">
        <v>77</v>
      </c>
      <c r="C7" s="5" t="n">
        <v>4244192</v>
      </c>
      <c r="D7" s="5" t="n">
        <v>13742846</v>
      </c>
    </row>
    <row r="8" spans="1:4">
      <c r="A8" s="4" t="s">
        <v>78</v>
      </c>
      <c r="C8" s="5" t="n">
        <v>4244192</v>
      </c>
      <c r="D8" s="5" t="n">
        <v>30357219</v>
      </c>
    </row>
    <row r="9" spans="1:4">
      <c r="A9" s="4" t="s">
        <v>510</v>
      </c>
      <c r="C9" s="5" t="n">
        <v>-3619076</v>
      </c>
      <c r="D9" s="5" t="n">
        <v>-26717759</v>
      </c>
    </row>
    <row r="10" spans="1:4">
      <c r="A10" s="3" t="s">
        <v>80</v>
      </c>
    </row>
    <row r="11" spans="1:4">
      <c r="A11" s="4" t="s">
        <v>99</v>
      </c>
      <c r="C11" s="5" t="n">
        <v>-7201196</v>
      </c>
      <c r="D11" s="5" t="n">
        <v>0</v>
      </c>
    </row>
    <row r="12" spans="1:4">
      <c r="A12" s="4" t="s">
        <v>81</v>
      </c>
      <c r="C12" s="5" t="n">
        <v>10820</v>
      </c>
      <c r="D12" s="5" t="n">
        <v>85529</v>
      </c>
    </row>
    <row r="13" spans="1:4">
      <c r="A13" s="4" t="s">
        <v>82</v>
      </c>
      <c r="C13" s="5" t="n">
        <v>0</v>
      </c>
      <c r="D13" s="5" t="n">
        <v>-800</v>
      </c>
    </row>
    <row r="14" spans="1:4">
      <c r="A14" s="4" t="s">
        <v>83</v>
      </c>
      <c r="C14" s="5" t="n">
        <v>-7190376</v>
      </c>
      <c r="D14" s="5" t="n">
        <v>84729</v>
      </c>
    </row>
    <row r="15" spans="1:4">
      <c r="A15" s="4" t="s">
        <v>511</v>
      </c>
      <c r="B15" s="6" t="n">
        <v>3571300</v>
      </c>
      <c r="C15" s="6" t="n">
        <v>3571300</v>
      </c>
      <c r="D15" s="6" t="n">
        <v>-268024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30</v>
      </c>
    </row>
    <row r="3" spans="1:3">
      <c r="A3" s="3" t="s">
        <v>509</v>
      </c>
    </row>
    <row r="4" spans="1:3">
      <c r="A4" s="4" t="s">
        <v>512</v>
      </c>
      <c r="B4" s="6" t="n">
        <v>107009</v>
      </c>
      <c r="C4" s="6" t="n">
        <v>1033465</v>
      </c>
    </row>
    <row r="5" spans="1:3">
      <c r="A5" s="4" t="s">
        <v>102</v>
      </c>
      <c r="B5" s="5" t="n">
        <v>0</v>
      </c>
      <c r="C5" s="5" t="n">
        <v>16614373</v>
      </c>
    </row>
    <row r="6" spans="1:3">
      <c r="A6" s="4" t="s">
        <v>513</v>
      </c>
      <c r="B6" s="5" t="n">
        <v>1028908</v>
      </c>
      <c r="C6" s="5" t="n">
        <v>2258216</v>
      </c>
    </row>
    <row r="7" spans="1:3">
      <c r="A7" s="4" t="s">
        <v>514</v>
      </c>
      <c r="B7" s="5" t="n">
        <v>-6296</v>
      </c>
      <c r="C7" s="5" t="n">
        <v>-150606</v>
      </c>
    </row>
    <row r="8" spans="1:3">
      <c r="A8" s="4" t="s">
        <v>515</v>
      </c>
      <c r="B8" s="5" t="n">
        <v>685959</v>
      </c>
      <c r="C8" s="5" t="n">
        <v>4537125</v>
      </c>
    </row>
    <row r="9" spans="1:3">
      <c r="A9" s="4" t="s">
        <v>127</v>
      </c>
      <c r="B9" s="5" t="n">
        <v>-641831</v>
      </c>
      <c r="C9" s="5" t="n">
        <v>-4686785</v>
      </c>
    </row>
    <row r="10" spans="1:3">
      <c r="A10" s="4" t="s">
        <v>516</v>
      </c>
      <c r="B10" s="5" t="n">
        <v>-7074</v>
      </c>
      <c r="C10" s="5" t="n">
        <v>-72058</v>
      </c>
    </row>
    <row r="11" spans="1:3">
      <c r="A11" s="4" t="s">
        <v>517</v>
      </c>
      <c r="B11" s="6" t="n">
        <v>-8094</v>
      </c>
      <c r="C11" s="6" t="n">
        <v>-18814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7</v>
      </c>
      <c r="B1" s="2" t="s">
        <v>508</v>
      </c>
      <c r="C1" s="2" t="s">
        <v>2</v>
      </c>
      <c r="D1" s="2" t="s">
        <v>30</v>
      </c>
    </row>
    <row r="2" spans="1:4">
      <c r="A2" s="3" t="s">
        <v>509</v>
      </c>
    </row>
    <row r="3" spans="1:4">
      <c r="A3" s="4" t="s">
        <v>518</v>
      </c>
      <c r="C3" s="6" t="n">
        <v>-7201196</v>
      </c>
      <c r="D3" s="6" t="n">
        <v>0</v>
      </c>
    </row>
    <row r="4" spans="1:4">
      <c r="A4" s="4" t="s">
        <v>162</v>
      </c>
    </row>
    <row r="5" spans="1:4">
      <c r="A5" s="3" t="s">
        <v>509</v>
      </c>
    </row>
    <row r="6" spans="1:4">
      <c r="A6" s="4" t="s">
        <v>519</v>
      </c>
      <c r="B6" s="6" t="n">
        <v>0</v>
      </c>
    </row>
    <row r="7" spans="1:4">
      <c r="A7" s="4" t="s">
        <v>520</v>
      </c>
      <c r="B7" s="5" t="n">
        <v>0</v>
      </c>
    </row>
    <row r="8" spans="1:4">
      <c r="A8" s="4" t="s">
        <v>521</v>
      </c>
      <c r="B8" s="5" t="n">
        <v>-6225073</v>
      </c>
    </row>
    <row r="9" spans="1:4">
      <c r="A9" s="4" t="s">
        <v>522</v>
      </c>
      <c r="B9" s="5" t="n">
        <v>13426269</v>
      </c>
    </row>
    <row r="10" spans="1:4">
      <c r="A10" s="4" t="s">
        <v>523</v>
      </c>
      <c r="B10" s="5" t="n">
        <v>7201196</v>
      </c>
    </row>
    <row r="11" spans="1:4">
      <c r="A11" s="4" t="s">
        <v>518</v>
      </c>
      <c r="B11" s="5" t="n">
        <v>7201196</v>
      </c>
    </row>
    <row r="12" spans="1:4">
      <c r="A12" s="4" t="s">
        <v>524</v>
      </c>
      <c r="B12" s="5" t="n">
        <v>-3629896</v>
      </c>
    </row>
    <row r="13" spans="1:4">
      <c r="A13" s="4" t="s">
        <v>85</v>
      </c>
      <c r="B13" s="5" t="n">
        <v>0</v>
      </c>
    </row>
    <row r="14" spans="1:4">
      <c r="A14" s="4" t="s">
        <v>525</v>
      </c>
      <c r="B14" s="6" t="n">
        <v>3571300</v>
      </c>
      <c r="C14" s="6" t="n">
        <v>3571300</v>
      </c>
      <c r="D14" s="6" t="n">
        <v>-268024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527</v>
      </c>
    </row>
    <row r="2" spans="1:2">
      <c r="A2" s="4" t="s">
        <v>162</v>
      </c>
    </row>
    <row r="3" spans="1:2">
      <c r="A3" s="3" t="s">
        <v>509</v>
      </c>
    </row>
    <row r="4" spans="1:2">
      <c r="A4" s="4" t="s">
        <v>528</v>
      </c>
      <c r="B4" s="6" t="n">
        <v>87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9</v>
      </c>
      <c r="B1" s="2" t="s">
        <v>2</v>
      </c>
      <c r="C1" s="2" t="s">
        <v>30</v>
      </c>
    </row>
    <row r="2" spans="1:3">
      <c r="A2" s="3" t="s">
        <v>530</v>
      </c>
    </row>
    <row r="3" spans="1:3">
      <c r="A3" s="4" t="s">
        <v>531</v>
      </c>
      <c r="B3" s="6" t="n">
        <v>1546518</v>
      </c>
      <c r="C3" s="6" t="n">
        <v>1706948</v>
      </c>
    </row>
    <row r="4" spans="1:3">
      <c r="A4" s="4" t="s">
        <v>106</v>
      </c>
      <c r="B4" s="5" t="n">
        <v>-8123</v>
      </c>
      <c r="C4" s="5" t="n">
        <v>-56364</v>
      </c>
    </row>
    <row r="5" spans="1:3">
      <c r="A5" s="4" t="s">
        <v>108</v>
      </c>
      <c r="B5" s="6" t="n">
        <v>1538395</v>
      </c>
      <c r="C5" s="6" t="n">
        <v>16505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2</v>
      </c>
      <c r="B1" s="2" t="s">
        <v>2</v>
      </c>
      <c r="C1" s="2" t="s">
        <v>30</v>
      </c>
    </row>
    <row r="2" spans="1:3">
      <c r="A2" s="3" t="s">
        <v>533</v>
      </c>
    </row>
    <row r="3" spans="1:3">
      <c r="A3" s="4" t="s">
        <v>534</v>
      </c>
      <c r="B3" s="6" t="n">
        <v>815033</v>
      </c>
      <c r="C3" s="6" t="n">
        <v>9208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v>
      </c>
      <c r="B1" s="2" t="s">
        <v>1</v>
      </c>
    </row>
    <row r="2" spans="1:3">
      <c r="B2" s="2" t="s">
        <v>2</v>
      </c>
      <c r="C2" s="2" t="s">
        <v>30</v>
      </c>
    </row>
    <row r="3" spans="1:3">
      <c r="A3" s="3" t="s">
        <v>96</v>
      </c>
    </row>
    <row r="4" spans="1:3">
      <c r="A4" s="4" t="s">
        <v>97</v>
      </c>
      <c r="B4" s="6" t="n">
        <v>6387705</v>
      </c>
      <c r="C4" s="6" t="n">
        <v>-27176091</v>
      </c>
    </row>
    <row r="5" spans="1:3">
      <c r="A5" s="4" t="s">
        <v>98</v>
      </c>
      <c r="B5" s="5" t="n">
        <v>0</v>
      </c>
      <c r="C5" s="5" t="n">
        <v>-5400</v>
      </c>
    </row>
    <row r="6" spans="1:3">
      <c r="A6" s="4" t="s">
        <v>99</v>
      </c>
      <c r="B6" s="5" t="n">
        <v>-7201196</v>
      </c>
      <c r="C6" s="5" t="n">
        <v>0</v>
      </c>
    </row>
    <row r="7" spans="1:3">
      <c r="A7" s="3" t="s">
        <v>100</v>
      </c>
    </row>
    <row r="8" spans="1:3">
      <c r="A8" s="4" t="s">
        <v>101</v>
      </c>
      <c r="B8" s="5" t="n">
        <v>497920</v>
      </c>
      <c r="C8" s="5" t="n">
        <v>1417916</v>
      </c>
    </row>
    <row r="9" spans="1:3">
      <c r="A9" s="4" t="s">
        <v>102</v>
      </c>
      <c r="B9" s="5" t="n">
        <v>0</v>
      </c>
      <c r="C9" s="5" t="n">
        <v>16614373</v>
      </c>
    </row>
    <row r="10" spans="1:3">
      <c r="A10" s="4" t="s">
        <v>103</v>
      </c>
      <c r="B10" s="5" t="n">
        <v>1076147</v>
      </c>
      <c r="C10" s="5" t="n">
        <v>2427231</v>
      </c>
    </row>
    <row r="11" spans="1:3">
      <c r="A11" s="4" t="s">
        <v>104</v>
      </c>
      <c r="B11" s="5" t="n">
        <v>1028908</v>
      </c>
      <c r="C11" s="5" t="n">
        <v>2258216</v>
      </c>
    </row>
    <row r="12" spans="1:3">
      <c r="A12" s="4" t="s">
        <v>105</v>
      </c>
      <c r="B12" s="5" t="n">
        <v>370036</v>
      </c>
      <c r="C12" s="5" t="n">
        <v>489187</v>
      </c>
    </row>
    <row r="13" spans="1:3">
      <c r="A13" s="4" t="s">
        <v>106</v>
      </c>
      <c r="B13" s="5" t="n">
        <v>-10350</v>
      </c>
      <c r="C13" s="5" t="n">
        <v>24808</v>
      </c>
    </row>
    <row r="14" spans="1:3">
      <c r="A14" s="3" t="s">
        <v>107</v>
      </c>
    </row>
    <row r="15" spans="1:3">
      <c r="A15" s="4" t="s">
        <v>108</v>
      </c>
      <c r="B15" s="5" t="n">
        <v>81877</v>
      </c>
      <c r="C15" s="5" t="n">
        <v>-432422</v>
      </c>
    </row>
    <row r="16" spans="1:3">
      <c r="A16" s="4" t="s">
        <v>109</v>
      </c>
      <c r="B16" s="5" t="n">
        <v>289254</v>
      </c>
      <c r="C16" s="5" t="n">
        <v>243657</v>
      </c>
    </row>
    <row r="17" spans="1:3">
      <c r="A17" s="4" t="s">
        <v>110</v>
      </c>
      <c r="B17" s="5" t="n">
        <v>193659</v>
      </c>
      <c r="C17" s="5" t="n">
        <v>17254</v>
      </c>
    </row>
    <row r="18" spans="1:3">
      <c r="A18" s="4" t="s">
        <v>111</v>
      </c>
      <c r="B18" s="5" t="n">
        <v>-81018</v>
      </c>
      <c r="C18" s="5" t="n">
        <v>-192935</v>
      </c>
    </row>
    <row r="19" spans="1:3">
      <c r="A19" s="4" t="s">
        <v>112</v>
      </c>
      <c r="B19" s="5" t="n">
        <v>927044</v>
      </c>
      <c r="C19" s="5" t="n">
        <v>683382</v>
      </c>
    </row>
    <row r="20" spans="1:3">
      <c r="A20" s="4" t="s">
        <v>113</v>
      </c>
      <c r="B20" s="5" t="n">
        <v>110</v>
      </c>
      <c r="C20" s="5" t="n">
        <v>-110</v>
      </c>
    </row>
    <row r="21" spans="1:3">
      <c r="A21" s="4" t="s">
        <v>114</v>
      </c>
      <c r="B21" s="5" t="n">
        <v>-91000</v>
      </c>
      <c r="C21" s="5" t="n">
        <v>-31500</v>
      </c>
    </row>
    <row r="22" spans="1:3">
      <c r="A22" s="4" t="s">
        <v>115</v>
      </c>
      <c r="B22" s="5" t="n">
        <v>3469096</v>
      </c>
      <c r="C22" s="5" t="n">
        <v>-3662434</v>
      </c>
    </row>
    <row r="23" spans="1:3">
      <c r="A23" s="3" t="s">
        <v>116</v>
      </c>
    </row>
    <row r="24" spans="1:3">
      <c r="A24" s="4" t="s">
        <v>117</v>
      </c>
      <c r="B24" s="5" t="n">
        <v>0</v>
      </c>
      <c r="C24" s="5" t="n">
        <v>59400</v>
      </c>
    </row>
    <row r="25" spans="1:3">
      <c r="A25" s="4" t="s">
        <v>118</v>
      </c>
      <c r="B25" s="5" t="n">
        <v>-470482</v>
      </c>
      <c r="C25" s="5" t="n">
        <v>0</v>
      </c>
    </row>
    <row r="26" spans="1:3">
      <c r="A26" s="4" t="s">
        <v>119</v>
      </c>
      <c r="B26" s="5" t="n">
        <v>-10512</v>
      </c>
      <c r="C26" s="5" t="n">
        <v>-1551618</v>
      </c>
    </row>
    <row r="27" spans="1:3">
      <c r="A27" s="4" t="s">
        <v>120</v>
      </c>
      <c r="B27" s="5" t="n">
        <v>-7458</v>
      </c>
      <c r="C27" s="5" t="n">
        <v>0</v>
      </c>
    </row>
    <row r="28" spans="1:3">
      <c r="A28" s="4" t="s">
        <v>121</v>
      </c>
      <c r="B28" s="5" t="n">
        <v>0</v>
      </c>
      <c r="C28" s="5" t="n">
        <v>-3000000</v>
      </c>
    </row>
    <row r="29" spans="1:3">
      <c r="A29" s="4" t="s">
        <v>122</v>
      </c>
      <c r="B29" s="5" t="n">
        <v>-488452</v>
      </c>
      <c r="C29" s="5" t="n">
        <v>-4492218</v>
      </c>
    </row>
    <row r="30" spans="1:3">
      <c r="A30" s="3" t="s">
        <v>123</v>
      </c>
    </row>
    <row r="31" spans="1:3">
      <c r="A31" s="4" t="s">
        <v>124</v>
      </c>
      <c r="B31" s="5" t="n">
        <v>0</v>
      </c>
      <c r="C31" s="5" t="n">
        <v>4288596</v>
      </c>
    </row>
    <row r="32" spans="1:3">
      <c r="A32" s="4" t="s">
        <v>125</v>
      </c>
      <c r="B32" s="5" t="n">
        <v>0</v>
      </c>
      <c r="C32" s="5" t="n">
        <v>788860</v>
      </c>
    </row>
    <row r="33" spans="1:3">
      <c r="A33" s="4" t="s">
        <v>126</v>
      </c>
      <c r="B33" s="5" t="n">
        <v>-14850</v>
      </c>
      <c r="C33" s="5" t="n">
        <v>0</v>
      </c>
    </row>
    <row r="34" spans="1:3">
      <c r="A34" s="4" t="s">
        <v>127</v>
      </c>
      <c r="B34" s="5" t="n">
        <v>-941831</v>
      </c>
      <c r="C34" s="5" t="n">
        <v>-5586785</v>
      </c>
    </row>
    <row r="35" spans="1:3">
      <c r="A35" s="4" t="s">
        <v>128</v>
      </c>
      <c r="B35" s="5" t="n">
        <v>805959</v>
      </c>
      <c r="C35" s="5" t="n">
        <v>6817125</v>
      </c>
    </row>
    <row r="36" spans="1:3">
      <c r="A36" s="4" t="s">
        <v>129</v>
      </c>
      <c r="B36" s="5" t="n">
        <v>0</v>
      </c>
      <c r="C36" s="5" t="n">
        <v>2625015</v>
      </c>
    </row>
    <row r="37" spans="1:3">
      <c r="A37" s="4" t="s">
        <v>130</v>
      </c>
      <c r="B37" s="5" t="n">
        <v>-1191627</v>
      </c>
      <c r="C37" s="5" t="n">
        <v>-1565253</v>
      </c>
    </row>
    <row r="38" spans="1:3">
      <c r="A38" s="4" t="s">
        <v>131</v>
      </c>
      <c r="B38" s="5" t="n">
        <v>-11531</v>
      </c>
      <c r="C38" s="5" t="n">
        <v>-188143</v>
      </c>
    </row>
    <row r="39" spans="1:3">
      <c r="A39" s="4" t="s">
        <v>132</v>
      </c>
      <c r="B39" s="5" t="n">
        <v>-1353880</v>
      </c>
      <c r="C39" s="5" t="n">
        <v>7179415</v>
      </c>
    </row>
    <row r="40" spans="1:3">
      <c r="A40" s="4" t="s">
        <v>133</v>
      </c>
      <c r="B40" s="5" t="n">
        <v>1626764</v>
      </c>
      <c r="C40" s="5" t="n">
        <v>-975237</v>
      </c>
    </row>
    <row r="41" spans="1:3">
      <c r="A41" s="4" t="s">
        <v>134</v>
      </c>
      <c r="B41" s="5" t="n">
        <v>2137289</v>
      </c>
      <c r="C41" s="5" t="n">
        <v>3112526</v>
      </c>
    </row>
    <row r="42" spans="1:3">
      <c r="A42" s="4" t="s">
        <v>135</v>
      </c>
      <c r="B42" s="5" t="n">
        <v>3764053</v>
      </c>
      <c r="C42" s="5" t="n">
        <v>2137289</v>
      </c>
    </row>
    <row r="43" spans="1:3">
      <c r="A43" s="4" t="s">
        <v>136</v>
      </c>
      <c r="B43" s="5" t="n">
        <v>0</v>
      </c>
      <c r="C43" s="5" t="n">
        <v>491969</v>
      </c>
    </row>
    <row r="44" spans="1:3">
      <c r="A44" s="3" t="s">
        <v>137</v>
      </c>
    </row>
    <row r="45" spans="1:3">
      <c r="A45" s="4" t="s">
        <v>138</v>
      </c>
      <c r="B45" s="5" t="n">
        <v>96318</v>
      </c>
      <c r="C45" s="5" t="n">
        <v>113271</v>
      </c>
    </row>
    <row r="46" spans="1:3">
      <c r="A46" s="4" t="s">
        <v>139</v>
      </c>
      <c r="B46" s="5" t="n">
        <v>0</v>
      </c>
      <c r="C46" s="5" t="n">
        <v>0</v>
      </c>
    </row>
    <row r="47" spans="1:3">
      <c r="A47" s="3" t="s">
        <v>140</v>
      </c>
    </row>
    <row r="48" spans="1:3">
      <c r="A48" s="4" t="s">
        <v>141</v>
      </c>
      <c r="B48" s="5" t="n">
        <v>0</v>
      </c>
      <c r="C48" s="5" t="n">
        <v>12</v>
      </c>
    </row>
    <row r="49" spans="1:3">
      <c r="A49" s="4" t="s">
        <v>142</v>
      </c>
      <c r="B49" s="5" t="n">
        <v>68000</v>
      </c>
      <c r="C49" s="5" t="n">
        <v>53000</v>
      </c>
    </row>
    <row r="50" spans="1:3">
      <c r="A50" s="4" t="s">
        <v>143</v>
      </c>
      <c r="B50" s="5" t="n">
        <v>0</v>
      </c>
      <c r="C50" s="5" t="n">
        <v>73000</v>
      </c>
    </row>
    <row r="51" spans="1:3">
      <c r="A51" s="4" t="s">
        <v>144</v>
      </c>
      <c r="B51" s="5" t="n">
        <v>0</v>
      </c>
      <c r="C51" s="5" t="n">
        <v>6894</v>
      </c>
    </row>
    <row r="52" spans="1:3">
      <c r="A52" s="4" t="s">
        <v>145</v>
      </c>
      <c r="B52" s="5" t="n">
        <v>19357</v>
      </c>
      <c r="C52" s="5" t="n">
        <v>101635</v>
      </c>
    </row>
    <row r="53" spans="1:3">
      <c r="A53" s="4" t="s">
        <v>146</v>
      </c>
      <c r="B53" s="5" t="n">
        <v>0</v>
      </c>
      <c r="C53" s="5" t="n">
        <v>647565</v>
      </c>
    </row>
    <row r="54" spans="1:3">
      <c r="A54" s="4" t="s">
        <v>147</v>
      </c>
      <c r="B54" s="5" t="n">
        <v>0</v>
      </c>
      <c r="C54" s="5" t="n">
        <v>89553</v>
      </c>
    </row>
    <row r="55" spans="1:3">
      <c r="A55" s="4" t="s">
        <v>148</v>
      </c>
    </row>
    <row r="56" spans="1:3">
      <c r="A56" s="3" t="s">
        <v>100</v>
      </c>
    </row>
    <row r="57" spans="1:3">
      <c r="A57" s="4" t="s">
        <v>103</v>
      </c>
      <c r="C57" s="5" t="n">
        <v>195385</v>
      </c>
    </row>
    <row r="58" spans="1:3">
      <c r="A58" s="4" t="s">
        <v>104</v>
      </c>
      <c r="C58" s="5" t="n">
        <v>6894</v>
      </c>
    </row>
    <row r="59" spans="1:3">
      <c r="A59" s="3" t="s">
        <v>123</v>
      </c>
    </row>
    <row r="60" spans="1:3">
      <c r="A60" s="4" t="s">
        <v>125</v>
      </c>
      <c r="C60" s="5" t="n">
        <v>81860</v>
      </c>
    </row>
    <row r="61" spans="1:3">
      <c r="A61" s="3" t="s">
        <v>140</v>
      </c>
    </row>
    <row r="62" spans="1:3">
      <c r="A62" s="4" t="s">
        <v>147</v>
      </c>
      <c r="C62" s="5" t="n">
        <v>146</v>
      </c>
    </row>
    <row r="63" spans="1:3">
      <c r="A63" s="4" t="s">
        <v>149</v>
      </c>
    </row>
    <row r="64" spans="1:3">
      <c r="A64" s="3" t="s">
        <v>140</v>
      </c>
    </row>
    <row r="65" spans="1:3">
      <c r="A65" s="4" t="s">
        <v>150</v>
      </c>
      <c r="B65" s="6" t="n">
        <v>34000</v>
      </c>
      <c r="C65" s="6" t="n">
        <v>375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6"/>
    <col customWidth="1" max="2" min="2" width="24"/>
    <col customWidth="1" max="3" min="3" width="25"/>
    <col customWidth="1" max="4" min="4" width="21"/>
    <col customWidth="1" max="5" min="5" width="21"/>
  </cols>
  <sheetData>
    <row r="1" spans="1:5">
      <c r="A1" s="1" t="s">
        <v>535</v>
      </c>
      <c r="B1" s="2" t="s">
        <v>536</v>
      </c>
      <c r="C1" s="2" t="s">
        <v>537</v>
      </c>
      <c r="D1" s="2" t="s">
        <v>538</v>
      </c>
      <c r="E1" s="2" t="s">
        <v>539</v>
      </c>
    </row>
    <row r="2" spans="1:5">
      <c r="A2" s="3" t="s">
        <v>540</v>
      </c>
    </row>
    <row r="3" spans="1:5">
      <c r="A3" s="4" t="s">
        <v>541</v>
      </c>
      <c r="D3" s="6" t="n">
        <v>805959</v>
      </c>
      <c r="E3" s="6" t="n">
        <v>6817125</v>
      </c>
    </row>
    <row r="4" spans="1:5">
      <c r="A4" s="4" t="s">
        <v>542</v>
      </c>
      <c r="D4" s="5" t="n">
        <v>941831</v>
      </c>
      <c r="E4" s="5" t="n">
        <v>5586785</v>
      </c>
    </row>
    <row r="5" spans="1:5">
      <c r="A5" s="4" t="s">
        <v>543</v>
      </c>
      <c r="D5" s="5" t="n">
        <v>10512</v>
      </c>
      <c r="E5" s="5" t="n">
        <v>1551618</v>
      </c>
    </row>
    <row r="6" spans="1:5">
      <c r="A6" s="4" t="s">
        <v>544</v>
      </c>
      <c r="D6" s="6" t="n">
        <v>158143</v>
      </c>
      <c r="E6" s="5" t="n">
        <v>84625</v>
      </c>
    </row>
    <row r="7" spans="1:5">
      <c r="A7" s="4" t="s">
        <v>545</v>
      </c>
    </row>
    <row r="8" spans="1:5">
      <c r="A8" s="3" t="s">
        <v>540</v>
      </c>
    </row>
    <row r="9" spans="1:5">
      <c r="A9" s="4" t="s">
        <v>546</v>
      </c>
      <c r="B9" s="11" t="n">
        <v>1.33</v>
      </c>
      <c r="C9" s="12" t="n">
        <v>1.1</v>
      </c>
    </row>
    <row r="10" spans="1:5">
      <c r="A10" s="4" t="s">
        <v>547</v>
      </c>
      <c r="B10" s="5" t="n">
        <v>28711</v>
      </c>
      <c r="C10" s="5" t="n">
        <v>10000</v>
      </c>
    </row>
    <row r="11" spans="1:5">
      <c r="A11" s="4" t="s">
        <v>548</v>
      </c>
      <c r="B11" s="6" t="n">
        <v>914350</v>
      </c>
      <c r="C11" s="6" t="n">
        <v>792758</v>
      </c>
    </row>
    <row r="12" spans="1:5">
      <c r="A12" s="4" t="s">
        <v>541</v>
      </c>
      <c r="B12" s="5" t="n">
        <v>900000</v>
      </c>
    </row>
    <row r="13" spans="1:5">
      <c r="A13" s="4" t="s">
        <v>549</v>
      </c>
      <c r="B13" s="5" t="n">
        <v>980000</v>
      </c>
    </row>
    <row r="14" spans="1:5">
      <c r="A14" s="4" t="s">
        <v>542</v>
      </c>
      <c r="B14" s="5" t="n">
        <v>900000</v>
      </c>
    </row>
    <row r="15" spans="1:5">
      <c r="A15" s="4" t="s">
        <v>550</v>
      </c>
    </row>
    <row r="16" spans="1:5">
      <c r="A16" s="3" t="s">
        <v>540</v>
      </c>
    </row>
    <row r="17" spans="1:5">
      <c r="A17" s="4" t="s">
        <v>548</v>
      </c>
      <c r="B17" s="6" t="n">
        <v>80000</v>
      </c>
    </row>
    <row r="18" spans="1:5">
      <c r="A18" s="4" t="s">
        <v>543</v>
      </c>
      <c r="E18" s="6" t="n">
        <v>474301</v>
      </c>
    </row>
    <row r="19" spans="1:5">
      <c r="A19" s="4" t="s">
        <v>551</v>
      </c>
    </row>
    <row r="20" spans="1:5">
      <c r="A20" s="3" t="s">
        <v>540</v>
      </c>
    </row>
    <row r="21" spans="1:5">
      <c r="A21" s="4" t="s">
        <v>552</v>
      </c>
      <c r="B21" s="4" t="s">
        <v>5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0</v>
      </c>
    </row>
    <row r="2" spans="1:3">
      <c r="A2" s="3" t="s">
        <v>476</v>
      </c>
    </row>
    <row r="3" spans="1:3">
      <c r="A3" s="4" t="s">
        <v>555</v>
      </c>
      <c r="B3" s="6" t="n">
        <v>2899625</v>
      </c>
      <c r="C3" s="6" t="n">
        <v>2866836</v>
      </c>
    </row>
    <row r="4" spans="1:3">
      <c r="A4" s="4" t="s">
        <v>556</v>
      </c>
      <c r="B4" s="5" t="n">
        <v>-831515</v>
      </c>
      <c r="C4" s="5" t="n">
        <v>-673373</v>
      </c>
    </row>
    <row r="5" spans="1:3">
      <c r="A5" s="4" t="s">
        <v>173</v>
      </c>
      <c r="B5" s="5" t="n">
        <v>2068110</v>
      </c>
      <c r="C5" s="5" t="n">
        <v>2193463</v>
      </c>
    </row>
    <row r="6" spans="1:3">
      <c r="A6" s="4" t="s">
        <v>557</v>
      </c>
    </row>
    <row r="7" spans="1:3">
      <c r="A7" s="3" t="s">
        <v>476</v>
      </c>
    </row>
    <row r="8" spans="1:3">
      <c r="A8" s="4" t="s">
        <v>555</v>
      </c>
      <c r="B8" s="5" t="n">
        <v>385523</v>
      </c>
      <c r="C8" s="5" t="n">
        <v>385523</v>
      </c>
    </row>
    <row r="9" spans="1:3">
      <c r="A9" s="4" t="s">
        <v>558</v>
      </c>
    </row>
    <row r="10" spans="1:3">
      <c r="A10" s="3" t="s">
        <v>476</v>
      </c>
    </row>
    <row r="11" spans="1:3">
      <c r="A11" s="4" t="s">
        <v>555</v>
      </c>
      <c r="B11" s="5" t="n">
        <v>1326165</v>
      </c>
      <c r="C11" s="5" t="n">
        <v>1326165</v>
      </c>
    </row>
    <row r="12" spans="1:3">
      <c r="A12" s="4" t="s">
        <v>478</v>
      </c>
    </row>
    <row r="13" spans="1:3">
      <c r="A13" s="3" t="s">
        <v>476</v>
      </c>
    </row>
    <row r="14" spans="1:3">
      <c r="A14" s="4" t="s">
        <v>555</v>
      </c>
      <c r="B14" s="5" t="n">
        <v>466177</v>
      </c>
      <c r="C14" s="5" t="n">
        <v>466177</v>
      </c>
    </row>
    <row r="15" spans="1:3">
      <c r="A15" s="4" t="s">
        <v>480</v>
      </c>
    </row>
    <row r="16" spans="1:3">
      <c r="A16" s="3" t="s">
        <v>476</v>
      </c>
    </row>
    <row r="17" spans="1:3">
      <c r="A17" s="4" t="s">
        <v>555</v>
      </c>
      <c r="B17" s="5" t="n">
        <v>226953</v>
      </c>
      <c r="C17" s="5" t="n">
        <v>197561</v>
      </c>
    </row>
    <row r="18" spans="1:3">
      <c r="A18" s="4" t="s">
        <v>481</v>
      </c>
    </row>
    <row r="19" spans="1:3">
      <c r="A19" s="3" t="s">
        <v>476</v>
      </c>
    </row>
    <row r="20" spans="1:3">
      <c r="A20" s="4" t="s">
        <v>555</v>
      </c>
      <c r="B20" s="5" t="n">
        <v>454743</v>
      </c>
      <c r="C20" s="5" t="n">
        <v>451346</v>
      </c>
    </row>
    <row r="21" spans="1:3">
      <c r="A21" s="4" t="s">
        <v>482</v>
      </c>
    </row>
    <row r="22" spans="1:3">
      <c r="A22" s="3" t="s">
        <v>476</v>
      </c>
    </row>
    <row r="23" spans="1:3">
      <c r="A23" s="4" t="s">
        <v>555</v>
      </c>
      <c r="B23" s="6" t="n">
        <v>40064</v>
      </c>
      <c r="C23" s="6" t="n">
        <v>400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59"/>
    <col customWidth="1" max="3" min="3" width="14"/>
  </cols>
  <sheetData>
    <row r="1" spans="1:3">
      <c r="A1" s="1" t="s">
        <v>559</v>
      </c>
      <c r="B1" s="2" t="s">
        <v>1</v>
      </c>
    </row>
    <row r="2" spans="1:3">
      <c r="B2" s="2" t="s">
        <v>2</v>
      </c>
      <c r="C2" s="2" t="s">
        <v>30</v>
      </c>
    </row>
    <row r="3" spans="1:3">
      <c r="A3" s="3" t="s">
        <v>223</v>
      </c>
    </row>
    <row r="4" spans="1:3">
      <c r="A4" s="4" t="s">
        <v>560</v>
      </c>
      <c r="B4" s="6" t="n">
        <v>51525</v>
      </c>
      <c r="C4" s="6" t="n">
        <v>54000</v>
      </c>
    </row>
    <row r="5" spans="1:3">
      <c r="A5" s="4" t="s">
        <v>561</v>
      </c>
      <c r="C5" s="5" t="n">
        <v>59400</v>
      </c>
    </row>
    <row r="6" spans="1:3">
      <c r="A6" s="4" t="s">
        <v>562</v>
      </c>
      <c r="C6" s="5" t="n">
        <v>5400</v>
      </c>
    </row>
    <row r="7" spans="1:3">
      <c r="A7" s="4" t="s">
        <v>563</v>
      </c>
      <c r="B7" s="4" t="s">
        <v>564</v>
      </c>
    </row>
    <row r="8" spans="1:3">
      <c r="A8" s="4" t="s">
        <v>565</v>
      </c>
      <c r="B8" s="6" t="n">
        <v>10863</v>
      </c>
    </row>
    <row r="9" spans="1:3">
      <c r="A9" s="4" t="s">
        <v>566</v>
      </c>
      <c r="B9" s="6" t="n">
        <v>40662</v>
      </c>
    </row>
    <row r="10" spans="1:3">
      <c r="A10" s="4" t="s">
        <v>567</v>
      </c>
      <c r="B10" s="4" t="s">
        <v>568</v>
      </c>
    </row>
    <row r="11" spans="1:3">
      <c r="A11" s="4" t="s">
        <v>569</v>
      </c>
      <c r="B11" s="6" t="n">
        <v>208983</v>
      </c>
      <c r="C11" s="6" t="n">
        <v>15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70</v>
      </c>
      <c r="B1" s="2" t="s">
        <v>1</v>
      </c>
    </row>
    <row r="2" spans="1:3">
      <c r="B2" s="2" t="s">
        <v>2</v>
      </c>
      <c r="C2" s="2" t="s">
        <v>30</v>
      </c>
    </row>
    <row r="3" spans="1:3">
      <c r="A3" s="3" t="s">
        <v>571</v>
      </c>
    </row>
    <row r="4" spans="1:3">
      <c r="A4" s="4" t="s">
        <v>572</v>
      </c>
      <c r="B4" s="6" t="n">
        <v>232768</v>
      </c>
      <c r="C4" s="6" t="n">
        <v>299825</v>
      </c>
    </row>
    <row r="5" spans="1:3">
      <c r="A5" s="4" t="s">
        <v>573</v>
      </c>
    </row>
    <row r="6" spans="1:3">
      <c r="A6" s="3" t="s">
        <v>571</v>
      </c>
    </row>
    <row r="7" spans="1:3">
      <c r="A7" s="4" t="s">
        <v>574</v>
      </c>
      <c r="B7" s="4" t="s">
        <v>575</v>
      </c>
    </row>
    <row r="8" spans="1:3">
      <c r="A8" s="4" t="s">
        <v>576</v>
      </c>
    </row>
    <row r="9" spans="1:3">
      <c r="A9" s="3" t="s">
        <v>571</v>
      </c>
    </row>
    <row r="10" spans="1:3">
      <c r="A10" s="4" t="s">
        <v>574</v>
      </c>
      <c r="B10" s="4" t="s">
        <v>577</v>
      </c>
    </row>
    <row r="11" spans="1:3">
      <c r="A11" s="4" t="s">
        <v>578</v>
      </c>
    </row>
    <row r="12" spans="1:3">
      <c r="A12" s="3" t="s">
        <v>571</v>
      </c>
    </row>
    <row r="13" spans="1:3">
      <c r="A13" s="4" t="s">
        <v>574</v>
      </c>
      <c r="B13" s="4" t="s">
        <v>57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79</v>
      </c>
      <c r="B1" s="2" t="s">
        <v>2</v>
      </c>
      <c r="C1" s="2" t="s">
        <v>30</v>
      </c>
    </row>
    <row r="2" spans="1:3">
      <c r="A2" s="3" t="s">
        <v>580</v>
      </c>
    </row>
    <row r="3" spans="1:3">
      <c r="A3" s="4" t="s">
        <v>581</v>
      </c>
      <c r="B3" s="6" t="n">
        <v>1742994</v>
      </c>
      <c r="C3" s="6" t="n">
        <v>1742994</v>
      </c>
    </row>
    <row r="4" spans="1:3">
      <c r="A4" s="4" t="s">
        <v>582</v>
      </c>
      <c r="B4" s="5" t="n">
        <v>-1035310</v>
      </c>
      <c r="C4" s="5" t="n">
        <v>-802542</v>
      </c>
    </row>
    <row r="5" spans="1:3">
      <c r="A5" s="4" t="s">
        <v>583</v>
      </c>
      <c r="B5" s="5" t="n">
        <v>707684</v>
      </c>
      <c r="C5" s="5" t="n">
        <v>940452</v>
      </c>
    </row>
    <row r="6" spans="1:3">
      <c r="A6" s="4" t="s">
        <v>584</v>
      </c>
    </row>
    <row r="7" spans="1:3">
      <c r="A7" s="3" t="s">
        <v>580</v>
      </c>
    </row>
    <row r="8" spans="1:3">
      <c r="A8" s="4" t="s">
        <v>585</v>
      </c>
      <c r="B8" s="5" t="n">
        <v>151000</v>
      </c>
      <c r="C8" s="5" t="n">
        <v>151000</v>
      </c>
    </row>
    <row r="9" spans="1:3">
      <c r="A9" s="4" t="s">
        <v>586</v>
      </c>
      <c r="B9" s="5" t="n">
        <v>0</v>
      </c>
      <c r="C9" s="5" t="n">
        <v>0</v>
      </c>
    </row>
    <row r="10" spans="1:3">
      <c r="A10" s="4" t="s">
        <v>587</v>
      </c>
      <c r="B10" s="5" t="n">
        <v>151000</v>
      </c>
      <c r="C10" s="5" t="n">
        <v>151000</v>
      </c>
    </row>
    <row r="11" spans="1:3">
      <c r="A11" s="4" t="s">
        <v>588</v>
      </c>
    </row>
    <row r="12" spans="1:3">
      <c r="A12" s="3" t="s">
        <v>580</v>
      </c>
    </row>
    <row r="13" spans="1:3">
      <c r="A13" s="4" t="s">
        <v>581</v>
      </c>
      <c r="B13" s="5" t="n">
        <v>217000</v>
      </c>
    </row>
    <row r="14" spans="1:3">
      <c r="A14" s="4" t="s">
        <v>582</v>
      </c>
      <c r="B14" s="5" t="n">
        <v>0</v>
      </c>
    </row>
    <row r="15" spans="1:3">
      <c r="A15" s="4" t="s">
        <v>583</v>
      </c>
      <c r="B15" s="5" t="n">
        <v>217000</v>
      </c>
    </row>
    <row r="16" spans="1:3">
      <c r="A16" s="4" t="s">
        <v>573</v>
      </c>
    </row>
    <row r="17" spans="1:3">
      <c r="A17" s="3" t="s">
        <v>580</v>
      </c>
    </row>
    <row r="18" spans="1:3">
      <c r="A18" s="4" t="s">
        <v>581</v>
      </c>
      <c r="B18" s="5" t="n">
        <v>244000</v>
      </c>
      <c r="C18" s="5" t="n">
        <v>244000</v>
      </c>
    </row>
    <row r="19" spans="1:3">
      <c r="A19" s="4" t="s">
        <v>582</v>
      </c>
      <c r="B19" s="5" t="n">
        <v>-244000</v>
      </c>
      <c r="C19" s="5" t="n">
        <v>-213500</v>
      </c>
    </row>
    <row r="20" spans="1:3">
      <c r="A20" s="4" t="s">
        <v>583</v>
      </c>
      <c r="B20" s="5" t="n">
        <v>0</v>
      </c>
      <c r="C20" s="5" t="n">
        <v>30500</v>
      </c>
    </row>
    <row r="21" spans="1:3">
      <c r="A21" s="4" t="s">
        <v>589</v>
      </c>
    </row>
    <row r="22" spans="1:3">
      <c r="A22" s="3" t="s">
        <v>580</v>
      </c>
    </row>
    <row r="23" spans="1:3">
      <c r="A23" s="4" t="s">
        <v>581</v>
      </c>
      <c r="B23" s="5" t="n">
        <v>1130994</v>
      </c>
      <c r="C23" s="5" t="n">
        <v>1130994</v>
      </c>
    </row>
    <row r="24" spans="1:3">
      <c r="A24" s="4" t="s">
        <v>582</v>
      </c>
      <c r="B24" s="5" t="n">
        <v>-791310</v>
      </c>
      <c r="C24" s="5" t="n">
        <v>-589042</v>
      </c>
    </row>
    <row r="25" spans="1:3">
      <c r="A25" s="4" t="s">
        <v>583</v>
      </c>
      <c r="B25" s="6" t="n">
        <v>339684</v>
      </c>
      <c r="C25" s="6" t="n">
        <v>5419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538</v>
      </c>
    </row>
    <row r="2" spans="1:2">
      <c r="A2" s="3" t="s">
        <v>591</v>
      </c>
    </row>
    <row r="3" spans="1:2">
      <c r="A3" s="5" t="n">
        <v>2017</v>
      </c>
      <c r="B3" s="6" t="n">
        <v>202270</v>
      </c>
    </row>
    <row r="4" spans="1:2">
      <c r="A4" s="5" t="n">
        <v>2018</v>
      </c>
      <c r="B4" s="5" t="n">
        <v>137408</v>
      </c>
    </row>
    <row r="5" spans="1:2">
      <c r="A5" s="5" t="n">
        <v>2019</v>
      </c>
      <c r="B5" s="5" t="n">
        <v>0</v>
      </c>
    </row>
    <row r="6" spans="1:2">
      <c r="A6" s="5" t="n">
        <v>2020</v>
      </c>
      <c r="B6" s="5" t="n">
        <v>0</v>
      </c>
    </row>
    <row r="7" spans="1:2">
      <c r="A7" s="4" t="s">
        <v>592</v>
      </c>
      <c r="B7" s="5" t="n">
        <v>0</v>
      </c>
    </row>
    <row r="8" spans="1:2">
      <c r="A8" s="4" t="s">
        <v>173</v>
      </c>
      <c r="B8" s="6" t="n">
        <v>3396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3</v>
      </c>
      <c r="B1" s="2" t="s">
        <v>2</v>
      </c>
      <c r="C1" s="2" t="s">
        <v>30</v>
      </c>
    </row>
    <row r="2" spans="1:3">
      <c r="A2" s="3" t="s">
        <v>231</v>
      </c>
    </row>
    <row r="3" spans="1:3">
      <c r="A3" s="4" t="s">
        <v>594</v>
      </c>
      <c r="B3" s="6" t="n">
        <v>65000</v>
      </c>
      <c r="C3" s="6" t="n">
        <v>4587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0</v>
      </c>
    </row>
    <row r="2" spans="1:3">
      <c r="A2" s="3" t="s">
        <v>596</v>
      </c>
    </row>
    <row r="3" spans="1:3">
      <c r="A3" s="4" t="s">
        <v>597</v>
      </c>
      <c r="B3" s="6" t="n">
        <v>1547603</v>
      </c>
      <c r="C3" s="6" t="n">
        <v>1623856</v>
      </c>
    </row>
    <row r="4" spans="1:3">
      <c r="A4" s="4" t="s">
        <v>598</v>
      </c>
      <c r="B4" s="5" t="n">
        <v>1478887</v>
      </c>
      <c r="C4" s="5" t="n">
        <v>0</v>
      </c>
    </row>
    <row r="5" spans="1:3">
      <c r="A5" s="4" t="s">
        <v>599</v>
      </c>
      <c r="B5" s="5" t="n">
        <v>93043</v>
      </c>
      <c r="C5" s="5" t="n">
        <v>78670</v>
      </c>
    </row>
    <row r="6" spans="1:3">
      <c r="A6" s="4" t="s">
        <v>173</v>
      </c>
      <c r="B6" s="6" t="n">
        <v>3119533</v>
      </c>
      <c r="C6" s="6" t="n">
        <v>17025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00</v>
      </c>
      <c r="B1" s="2" t="s">
        <v>1</v>
      </c>
    </row>
    <row r="2" spans="1:3">
      <c r="B2" s="2" t="s">
        <v>601</v>
      </c>
      <c r="C2" s="2" t="s">
        <v>602</v>
      </c>
    </row>
    <row r="3" spans="1:3">
      <c r="A3" s="3" t="s">
        <v>603</v>
      </c>
    </row>
    <row r="4" spans="1:3">
      <c r="A4" s="4" t="s">
        <v>604</v>
      </c>
      <c r="B4" s="6" t="n">
        <v>0</v>
      </c>
      <c r="C4" s="6" t="n">
        <v>614465</v>
      </c>
    </row>
    <row r="5" spans="1:3">
      <c r="A5" s="4" t="s">
        <v>605</v>
      </c>
      <c r="B5" s="5" t="n">
        <v>96318</v>
      </c>
      <c r="C5" s="5" t="n">
        <v>113271</v>
      </c>
    </row>
    <row r="6" spans="1:3">
      <c r="A6" s="4" t="s">
        <v>606</v>
      </c>
      <c r="B6" s="5" t="n">
        <v>65000</v>
      </c>
      <c r="C6" s="5" t="n">
        <v>458710</v>
      </c>
    </row>
    <row r="7" spans="1:3">
      <c r="A7" s="4" t="s">
        <v>607</v>
      </c>
    </row>
    <row r="8" spans="1:3">
      <c r="A8" s="3" t="s">
        <v>603</v>
      </c>
    </row>
    <row r="9" spans="1:3">
      <c r="A9" s="4" t="s">
        <v>605</v>
      </c>
      <c r="C9" s="5" t="n">
        <v>68754</v>
      </c>
    </row>
    <row r="10" spans="1:3">
      <c r="A10" s="4" t="s">
        <v>473</v>
      </c>
    </row>
    <row r="11" spans="1:3">
      <c r="A11" s="3" t="s">
        <v>603</v>
      </c>
    </row>
    <row r="12" spans="1:3">
      <c r="A12" s="4" t="s">
        <v>604</v>
      </c>
      <c r="B12" s="6" t="n">
        <v>626873</v>
      </c>
      <c r="C12" s="6" t="n">
        <v>667845</v>
      </c>
    </row>
    <row r="13" spans="1:3">
      <c r="A13" s="4" t="s">
        <v>608</v>
      </c>
      <c r="B13" s="10" t="n">
        <v>0.25</v>
      </c>
      <c r="C13" s="10" t="n">
        <v>0.25</v>
      </c>
    </row>
    <row r="14" spans="1:3">
      <c r="A14" s="4" t="s">
        <v>609</v>
      </c>
      <c r="B14" s="5" t="n">
        <v>2507492</v>
      </c>
      <c r="C14" s="5" t="n">
        <v>2674460</v>
      </c>
    </row>
    <row r="15" spans="1:3">
      <c r="A15" s="4" t="s">
        <v>605</v>
      </c>
      <c r="B15" s="6" t="n">
        <v>96318</v>
      </c>
    </row>
    <row r="16" spans="1:3">
      <c r="A16" s="4" t="s">
        <v>606</v>
      </c>
      <c r="C16" s="6" t="n">
        <v>54150</v>
      </c>
    </row>
    <row r="17" spans="1:3">
      <c r="A17" s="4" t="s">
        <v>610</v>
      </c>
    </row>
    <row r="18" spans="1:3">
      <c r="A18" s="3" t="s">
        <v>603</v>
      </c>
    </row>
    <row r="19" spans="1:3">
      <c r="A19" s="4" t="s">
        <v>604</v>
      </c>
      <c r="C19" s="6" t="n">
        <v>668615</v>
      </c>
    </row>
    <row r="20" spans="1:3">
      <c r="A20" s="4" t="s">
        <v>608</v>
      </c>
      <c r="B20" s="10" t="n">
        <v>0.25</v>
      </c>
      <c r="C20" s="10" t="n">
        <v>0.25</v>
      </c>
    </row>
    <row r="21" spans="1:3">
      <c r="A21" s="4" t="s">
        <v>606</v>
      </c>
      <c r="C21" s="6" t="n">
        <v>54150</v>
      </c>
    </row>
    <row r="22" spans="1:3">
      <c r="A22" s="4" t="s">
        <v>611</v>
      </c>
    </row>
    <row r="23" spans="1:3">
      <c r="A23" s="3" t="s">
        <v>603</v>
      </c>
    </row>
    <row r="24" spans="1:3">
      <c r="A24" s="4" t="s">
        <v>604</v>
      </c>
      <c r="C24" s="6" t="n">
        <v>614465</v>
      </c>
    </row>
    <row r="25" spans="1:3">
      <c r="A25" s="4" t="s">
        <v>612</v>
      </c>
      <c r="C25" s="4" t="s">
        <v>44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0</v>
      </c>
    </row>
    <row r="2" spans="1:3">
      <c r="A2" s="3" t="s">
        <v>614</v>
      </c>
    </row>
    <row r="3" spans="1:3">
      <c r="A3" s="4" t="s">
        <v>615</v>
      </c>
      <c r="B3" s="6" t="n">
        <v>0</v>
      </c>
      <c r="C3" s="6" t="n">
        <v>1380000</v>
      </c>
    </row>
    <row r="4" spans="1:3">
      <c r="A4" s="4" t="s">
        <v>616</v>
      </c>
    </row>
    <row r="5" spans="1:3">
      <c r="A5" s="3" t="s">
        <v>614</v>
      </c>
    </row>
    <row r="6" spans="1:3">
      <c r="A6" s="4" t="s">
        <v>615</v>
      </c>
      <c r="B6" s="6" t="n">
        <v>0</v>
      </c>
      <c r="C6" s="6" t="n">
        <v>138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51</v>
      </c>
      <c r="B1" s="2" t="s">
        <v>1</v>
      </c>
    </row>
    <row r="2" spans="1:3">
      <c r="B2" s="2" t="s">
        <v>2</v>
      </c>
      <c r="C2" s="2" t="s">
        <v>30</v>
      </c>
    </row>
    <row r="3" spans="1:3">
      <c r="A3" s="4" t="s">
        <v>152</v>
      </c>
      <c r="C3" s="6" t="n">
        <v>125000</v>
      </c>
    </row>
    <row r="4" spans="1:3">
      <c r="A4" s="4" t="s">
        <v>148</v>
      </c>
    </row>
    <row r="5" spans="1:3">
      <c r="A5" s="4" t="s">
        <v>153</v>
      </c>
      <c r="B5" s="5" t="n">
        <v>0</v>
      </c>
      <c r="C5" s="5" t="n">
        <v>50000</v>
      </c>
    </row>
    <row r="6" spans="1:3">
      <c r="A6" s="4" t="s">
        <v>149</v>
      </c>
    </row>
    <row r="7" spans="1:3">
      <c r="A7" s="4" t="s">
        <v>154</v>
      </c>
      <c r="B7" s="5" t="n">
        <v>15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617</v>
      </c>
      <c r="B1" s="2" t="s">
        <v>1</v>
      </c>
    </row>
    <row r="2" spans="1:3">
      <c r="B2" s="2" t="s">
        <v>2</v>
      </c>
      <c r="C2" s="2" t="s">
        <v>30</v>
      </c>
    </row>
    <row r="3" spans="1:3">
      <c r="A3" s="3" t="s">
        <v>614</v>
      </c>
    </row>
    <row r="4" spans="1:3">
      <c r="A4" s="4" t="s">
        <v>618</v>
      </c>
      <c r="B4" s="6" t="n">
        <v>1000000</v>
      </c>
      <c r="C4" s="6" t="n">
        <v>1000000</v>
      </c>
    </row>
    <row r="5" spans="1:3">
      <c r="A5" s="4" t="s">
        <v>619</v>
      </c>
      <c r="B5" s="6" t="n">
        <v>1500000</v>
      </c>
      <c r="C5" s="6" t="n">
        <v>1500000</v>
      </c>
    </row>
    <row r="6" spans="1:3">
      <c r="A6" s="4" t="s">
        <v>620</v>
      </c>
      <c r="B6" s="4" t="s">
        <v>621</v>
      </c>
      <c r="C6" s="4" t="s">
        <v>622</v>
      </c>
    </row>
    <row r="7" spans="1:3">
      <c r="A7" s="4" t="s">
        <v>623</v>
      </c>
      <c r="B7" s="6" t="n">
        <v>120000</v>
      </c>
    </row>
    <row r="8" spans="1:3">
      <c r="A8" s="4" t="s">
        <v>624</v>
      </c>
      <c r="B8" s="5" t="n">
        <v>27352</v>
      </c>
    </row>
    <row r="9" spans="1:3">
      <c r="A9" s="4" t="s">
        <v>625</v>
      </c>
      <c r="B9" s="6" t="n">
        <v>1200000</v>
      </c>
    </row>
    <row r="10" spans="1:3">
      <c r="A10" s="4" t="s">
        <v>626</v>
      </c>
    </row>
    <row r="11" spans="1:3">
      <c r="A11" s="3" t="s">
        <v>614</v>
      </c>
    </row>
    <row r="12" spans="1:3">
      <c r="A12" s="4" t="s">
        <v>138</v>
      </c>
      <c r="B12" s="4" t="s">
        <v>627</v>
      </c>
      <c r="C12" s="4" t="s">
        <v>62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8</v>
      </c>
      <c r="B1" s="2" t="s">
        <v>629</v>
      </c>
      <c r="C1" s="2" t="s">
        <v>2</v>
      </c>
      <c r="D1" s="2" t="s">
        <v>30</v>
      </c>
    </row>
    <row r="2" spans="1:4">
      <c r="A2" s="3" t="s">
        <v>630</v>
      </c>
    </row>
    <row r="3" spans="1:4">
      <c r="A3" s="4" t="s">
        <v>631</v>
      </c>
      <c r="C3" s="6" t="n">
        <v>185020</v>
      </c>
      <c r="D3" s="6" t="n">
        <v>555056</v>
      </c>
    </row>
    <row r="4" spans="1:4">
      <c r="A4" s="4" t="s">
        <v>632</v>
      </c>
      <c r="B4" s="6" t="n">
        <v>198364</v>
      </c>
    </row>
    <row r="5" spans="1:4">
      <c r="A5" s="4" t="s">
        <v>633</v>
      </c>
      <c r="C5" s="5" t="n">
        <v>0</v>
      </c>
      <c r="D5" s="5" t="n">
        <v>647565</v>
      </c>
    </row>
    <row r="6" spans="1:4">
      <c r="A6" s="4" t="s">
        <v>634</v>
      </c>
      <c r="C6" s="6" t="n">
        <v>370036</v>
      </c>
      <c r="D6" s="5" t="n">
        <v>489187</v>
      </c>
    </row>
    <row r="7" spans="1:4">
      <c r="A7" s="4" t="s">
        <v>426</v>
      </c>
    </row>
    <row r="8" spans="1:4">
      <c r="A8" s="3" t="s">
        <v>630</v>
      </c>
    </row>
    <row r="9" spans="1:4">
      <c r="A9" s="4" t="s">
        <v>428</v>
      </c>
      <c r="C9" s="8" t="n">
        <v>0.575</v>
      </c>
    </row>
    <row r="10" spans="1:4">
      <c r="A10" s="4" t="s">
        <v>429</v>
      </c>
    </row>
    <row r="11" spans="1:4">
      <c r="A11" s="3" t="s">
        <v>630</v>
      </c>
    </row>
    <row r="12" spans="1:4">
      <c r="A12" s="4" t="s">
        <v>428</v>
      </c>
      <c r="C12" s="9" t="n">
        <v>0.55</v>
      </c>
    </row>
    <row r="13" spans="1:4">
      <c r="A13" s="4" t="s">
        <v>430</v>
      </c>
    </row>
    <row r="14" spans="1:4">
      <c r="A14" s="3" t="s">
        <v>630</v>
      </c>
    </row>
    <row r="15" spans="1:4">
      <c r="A15" s="4" t="s">
        <v>428</v>
      </c>
      <c r="C15" s="8" t="n">
        <v>0.25</v>
      </c>
    </row>
    <row r="16" spans="1:4">
      <c r="A16" s="4" t="s">
        <v>611</v>
      </c>
    </row>
    <row r="17" spans="1:4">
      <c r="A17" s="3" t="s">
        <v>630</v>
      </c>
    </row>
    <row r="18" spans="1:4">
      <c r="A18" s="4" t="s">
        <v>635</v>
      </c>
      <c r="B18" s="4" t="s">
        <v>636</v>
      </c>
    </row>
    <row r="19" spans="1:4">
      <c r="A19" s="4" t="s">
        <v>634</v>
      </c>
      <c r="C19" s="6" t="n">
        <v>370036</v>
      </c>
      <c r="D19" s="6" t="n">
        <v>92509</v>
      </c>
    </row>
    <row r="20" spans="1:4">
      <c r="A20" s="4" t="s">
        <v>637</v>
      </c>
    </row>
    <row r="21" spans="1:4">
      <c r="A21" s="3" t="s">
        <v>630</v>
      </c>
    </row>
    <row r="22" spans="1:4">
      <c r="A22" s="4" t="s">
        <v>638</v>
      </c>
      <c r="B22" s="4" t="s">
        <v>449</v>
      </c>
    </row>
    <row r="23" spans="1:4">
      <c r="A23" s="4" t="s">
        <v>639</v>
      </c>
      <c r="B23" s="5" t="n">
        <v>2294493</v>
      </c>
    </row>
    <row r="24" spans="1:4">
      <c r="A24" s="4" t="s">
        <v>428</v>
      </c>
      <c r="B24" s="8" t="n">
        <v>0.575</v>
      </c>
    </row>
    <row r="25" spans="1:4">
      <c r="A25" s="4" t="s">
        <v>640</v>
      </c>
    </row>
    <row r="26" spans="1:4">
      <c r="A26" s="3" t="s">
        <v>630</v>
      </c>
    </row>
    <row r="27" spans="1:4">
      <c r="A27" s="4" t="s">
        <v>638</v>
      </c>
      <c r="B27" s="4" t="s">
        <v>449</v>
      </c>
    </row>
    <row r="28" spans="1:4">
      <c r="A28" s="4" t="s">
        <v>639</v>
      </c>
      <c r="B28" s="5" t="n">
        <v>448012</v>
      </c>
    </row>
    <row r="29" spans="1:4">
      <c r="A29" s="4" t="s">
        <v>428</v>
      </c>
      <c r="B29" s="10" t="n">
        <v>0.55</v>
      </c>
    </row>
    <row r="30" spans="1:4">
      <c r="A30" s="4" t="s">
        <v>641</v>
      </c>
    </row>
    <row r="31" spans="1:4">
      <c r="A31" s="3" t="s">
        <v>630</v>
      </c>
    </row>
    <row r="32" spans="1:4">
      <c r="A32" s="4" t="s">
        <v>638</v>
      </c>
      <c r="B32" s="4" t="s">
        <v>449</v>
      </c>
    </row>
    <row r="33" spans="1:4">
      <c r="A33" s="4" t="s">
        <v>639</v>
      </c>
      <c r="B33" s="5" t="n">
        <v>94783</v>
      </c>
    </row>
    <row r="34" spans="1:4">
      <c r="A34" s="4" t="s">
        <v>428</v>
      </c>
      <c r="B34" s="10" t="n">
        <v>0.25</v>
      </c>
    </row>
    <row r="35" spans="1:4">
      <c r="A35" s="4" t="s">
        <v>642</v>
      </c>
    </row>
    <row r="36" spans="1:4">
      <c r="A36" s="3" t="s">
        <v>630</v>
      </c>
    </row>
    <row r="37" spans="1:4">
      <c r="A37" s="4" t="s">
        <v>643</v>
      </c>
      <c r="B37" s="6" t="n">
        <v>647565</v>
      </c>
    </row>
    <row r="38" spans="1:4">
      <c r="A38" s="4" t="s">
        <v>644</v>
      </c>
    </row>
    <row r="39" spans="1:4">
      <c r="A39" s="3" t="s">
        <v>630</v>
      </c>
    </row>
    <row r="40" spans="1:4">
      <c r="A40" s="4" t="s">
        <v>643</v>
      </c>
      <c r="B40" s="6" t="n">
        <v>61446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0</v>
      </c>
    </row>
    <row r="2" spans="1:3">
      <c r="A2" s="3" t="s">
        <v>646</v>
      </c>
    </row>
    <row r="3" spans="1:3">
      <c r="A3" s="4" t="s">
        <v>173</v>
      </c>
      <c r="B3" s="6" t="n">
        <v>2911913</v>
      </c>
      <c r="C3" s="6" t="n">
        <v>2871363</v>
      </c>
    </row>
    <row r="4" spans="1:3">
      <c r="A4" s="4" t="s">
        <v>647</v>
      </c>
      <c r="B4" s="5" t="n">
        <v>-185020</v>
      </c>
      <c r="C4" s="5" t="n">
        <v>-555056</v>
      </c>
    </row>
    <row r="5" spans="1:3">
      <c r="A5" s="4" t="s">
        <v>173</v>
      </c>
      <c r="B5" s="5" t="n">
        <v>2726893</v>
      </c>
      <c r="C5" s="5" t="n">
        <v>2316307</v>
      </c>
    </row>
    <row r="6" spans="1:3">
      <c r="A6" s="4" t="s">
        <v>648</v>
      </c>
      <c r="B6" s="5" t="n">
        <v>1589082</v>
      </c>
      <c r="C6" s="5" t="n">
        <v>897615</v>
      </c>
    </row>
    <row r="7" spans="1:3">
      <c r="A7" s="4" t="s">
        <v>649</v>
      </c>
      <c r="B7" s="5" t="n">
        <v>1137811</v>
      </c>
      <c r="C7" s="5" t="n">
        <v>1418692</v>
      </c>
    </row>
    <row r="8" spans="1:3">
      <c r="A8" s="4" t="s">
        <v>650</v>
      </c>
    </row>
    <row r="9" spans="1:3">
      <c r="A9" s="3" t="s">
        <v>646</v>
      </c>
    </row>
    <row r="10" spans="1:3">
      <c r="A10" s="4" t="s">
        <v>651</v>
      </c>
      <c r="B10" s="5" t="n">
        <v>914033</v>
      </c>
      <c r="C10" s="5" t="n">
        <v>0</v>
      </c>
    </row>
    <row r="11" spans="1:3">
      <c r="A11" s="4" t="s">
        <v>652</v>
      </c>
    </row>
    <row r="12" spans="1:3">
      <c r="A12" s="3" t="s">
        <v>646</v>
      </c>
    </row>
    <row r="13" spans="1:3">
      <c r="A13" s="4" t="s">
        <v>653</v>
      </c>
      <c r="B13" s="5" t="n">
        <v>647565</v>
      </c>
      <c r="C13" s="5" t="n">
        <v>647565</v>
      </c>
    </row>
    <row r="14" spans="1:3">
      <c r="A14" s="4" t="s">
        <v>654</v>
      </c>
    </row>
    <row r="15" spans="1:3">
      <c r="A15" s="3" t="s">
        <v>646</v>
      </c>
    </row>
    <row r="16" spans="1:3">
      <c r="A16" s="4" t="s">
        <v>655</v>
      </c>
      <c r="B16" s="5" t="n">
        <v>336700</v>
      </c>
      <c r="C16" s="5" t="n">
        <v>391300</v>
      </c>
    </row>
    <row r="17" spans="1:3">
      <c r="A17" s="4" t="s">
        <v>656</v>
      </c>
    </row>
    <row r="18" spans="1:3">
      <c r="A18" s="3" t="s">
        <v>646</v>
      </c>
    </row>
    <row r="19" spans="1:3">
      <c r="A19" s="4" t="s">
        <v>655</v>
      </c>
      <c r="B19" s="5" t="n">
        <v>824833</v>
      </c>
      <c r="C19" s="5" t="n">
        <v>922833</v>
      </c>
    </row>
    <row r="20" spans="1:3">
      <c r="A20" s="4" t="s">
        <v>657</v>
      </c>
    </row>
    <row r="21" spans="1:3">
      <c r="A21" s="3" t="s">
        <v>646</v>
      </c>
    </row>
    <row r="22" spans="1:3">
      <c r="A22" s="4" t="s">
        <v>651</v>
      </c>
      <c r="B22" s="5" t="n">
        <v>0</v>
      </c>
      <c r="C22" s="5" t="n">
        <v>100000</v>
      </c>
    </row>
    <row r="23" spans="1:3">
      <c r="A23" s="4" t="s">
        <v>658</v>
      </c>
    </row>
    <row r="24" spans="1:3">
      <c r="A24" s="3" t="s">
        <v>646</v>
      </c>
    </row>
    <row r="25" spans="1:3">
      <c r="A25" s="4" t="s">
        <v>653</v>
      </c>
      <c r="B25" s="5" t="n">
        <v>164650</v>
      </c>
      <c r="C25" s="5" t="n">
        <v>164650</v>
      </c>
    </row>
    <row r="26" spans="1:3">
      <c r="A26" s="4" t="s">
        <v>659</v>
      </c>
    </row>
    <row r="27" spans="1:3">
      <c r="A27" s="3" t="s">
        <v>646</v>
      </c>
    </row>
    <row r="28" spans="1:3">
      <c r="A28" s="4" t="s">
        <v>651</v>
      </c>
      <c r="B28" s="5" t="n">
        <v>0</v>
      </c>
      <c r="C28" s="5" t="n">
        <v>469010</v>
      </c>
    </row>
    <row r="29" spans="1:3">
      <c r="A29" s="4" t="s">
        <v>660</v>
      </c>
    </row>
    <row r="30" spans="1:3">
      <c r="A30" s="3" t="s">
        <v>646</v>
      </c>
    </row>
    <row r="31" spans="1:3">
      <c r="A31" s="4" t="s">
        <v>651</v>
      </c>
      <c r="B31" s="5" t="n">
        <v>0</v>
      </c>
      <c r="C31" s="5" t="n">
        <v>176005</v>
      </c>
    </row>
    <row r="32" spans="1:3">
      <c r="A32" s="4" t="s">
        <v>661</v>
      </c>
    </row>
    <row r="33" spans="1:3">
      <c r="A33" s="3" t="s">
        <v>646</v>
      </c>
    </row>
    <row r="34" spans="1:3">
      <c r="A34" s="4" t="s">
        <v>662</v>
      </c>
      <c r="B34" s="5" t="n">
        <v>5778</v>
      </c>
      <c r="C34" s="5" t="n">
        <v>0</v>
      </c>
    </row>
    <row r="35" spans="1:3">
      <c r="A35" s="4" t="s">
        <v>663</v>
      </c>
    </row>
    <row r="36" spans="1:3">
      <c r="A36" s="3" t="s">
        <v>646</v>
      </c>
    </row>
    <row r="37" spans="1:3">
      <c r="A37" s="4" t="s">
        <v>662</v>
      </c>
      <c r="B37" s="6" t="n">
        <v>18354</v>
      </c>
      <c r="C37"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68"/>
    <col customWidth="1" max="3" min="3" width="68"/>
  </cols>
  <sheetData>
    <row r="1" spans="1:3">
      <c r="A1" s="1" t="s">
        <v>664</v>
      </c>
      <c r="B1" s="2" t="s">
        <v>1</v>
      </c>
    </row>
    <row r="2" spans="1:3">
      <c r="B2" s="2" t="s">
        <v>2</v>
      </c>
      <c r="C2" s="2" t="s">
        <v>30</v>
      </c>
    </row>
    <row r="3" spans="1:3">
      <c r="A3" s="3" t="s">
        <v>665</v>
      </c>
    </row>
    <row r="4" spans="1:3">
      <c r="A4" s="4" t="s">
        <v>666</v>
      </c>
      <c r="B4" s="6" t="n">
        <v>1191627</v>
      </c>
      <c r="C4" s="6" t="n">
        <v>1565253</v>
      </c>
    </row>
    <row r="5" spans="1:3">
      <c r="A5" s="4" t="s">
        <v>667</v>
      </c>
      <c r="B5" s="5" t="n">
        <v>0</v>
      </c>
      <c r="C5" s="5" t="n">
        <v>647565</v>
      </c>
    </row>
    <row r="6" spans="1:3">
      <c r="A6" s="4" t="s">
        <v>668</v>
      </c>
      <c r="B6" s="5" t="n">
        <v>370036</v>
      </c>
      <c r="C6" s="5" t="n">
        <v>489187</v>
      </c>
    </row>
    <row r="7" spans="1:3">
      <c r="A7" s="4" t="s">
        <v>605</v>
      </c>
      <c r="B7" s="5" t="n">
        <v>96318</v>
      </c>
      <c r="C7" s="5" t="n">
        <v>113271</v>
      </c>
    </row>
    <row r="8" spans="1:3">
      <c r="A8" s="4" t="s">
        <v>650</v>
      </c>
    </row>
    <row r="9" spans="1:3">
      <c r="A9" s="3" t="s">
        <v>665</v>
      </c>
    </row>
    <row r="10" spans="1:3">
      <c r="A10" s="4" t="s">
        <v>669</v>
      </c>
      <c r="B10" s="6" t="n">
        <v>1200000</v>
      </c>
      <c r="C10" s="6" t="n">
        <v>1200000</v>
      </c>
    </row>
    <row r="11" spans="1:3">
      <c r="A11" s="4" t="s">
        <v>670</v>
      </c>
      <c r="B11" s="4" t="s">
        <v>671</v>
      </c>
      <c r="C11" s="4" t="s">
        <v>671</v>
      </c>
    </row>
    <row r="12" spans="1:3">
      <c r="A12" s="4" t="s">
        <v>666</v>
      </c>
      <c r="B12" s="6" t="n">
        <v>66667</v>
      </c>
      <c r="C12" s="6" t="n">
        <v>66667</v>
      </c>
    </row>
    <row r="13" spans="1:3">
      <c r="A13" s="4" t="s">
        <v>672</v>
      </c>
      <c r="B13" s="4" t="s">
        <v>673</v>
      </c>
      <c r="C13" s="4" t="s">
        <v>673</v>
      </c>
    </row>
    <row r="14" spans="1:3">
      <c r="A14" s="4" t="s">
        <v>674</v>
      </c>
      <c r="B14" s="4" t="s">
        <v>675</v>
      </c>
      <c r="C14" s="4" t="s">
        <v>675</v>
      </c>
    </row>
    <row r="15" spans="1:3">
      <c r="A15" s="4" t="s">
        <v>676</v>
      </c>
      <c r="B15" s="6" t="n">
        <v>1200000</v>
      </c>
    </row>
    <row r="16" spans="1:3">
      <c r="A16" s="4" t="s">
        <v>677</v>
      </c>
      <c r="B16" s="4" t="s">
        <v>678</v>
      </c>
      <c r="C16" s="4" t="s">
        <v>678</v>
      </c>
    </row>
    <row r="17" spans="1:3">
      <c r="A17" s="4" t="s">
        <v>652</v>
      </c>
    </row>
    <row r="18" spans="1:3">
      <c r="A18" s="3" t="s">
        <v>665</v>
      </c>
    </row>
    <row r="19" spans="1:3">
      <c r="A19" s="4" t="s">
        <v>670</v>
      </c>
      <c r="B19" s="4" t="s">
        <v>679</v>
      </c>
      <c r="C19" s="4" t="s">
        <v>679</v>
      </c>
    </row>
    <row r="20" spans="1:3">
      <c r="A20" s="4" t="s">
        <v>674</v>
      </c>
      <c r="B20" s="4" t="s">
        <v>680</v>
      </c>
    </row>
    <row r="21" spans="1:3">
      <c r="A21" s="4" t="s">
        <v>681</v>
      </c>
      <c r="B21" s="5" t="n">
        <v>17</v>
      </c>
      <c r="C21" s="5" t="n">
        <v>17</v>
      </c>
    </row>
    <row r="22" spans="1:3">
      <c r="A22" s="4" t="s">
        <v>682</v>
      </c>
      <c r="B22" s="4" t="s">
        <v>683</v>
      </c>
      <c r="C22" s="4" t="s">
        <v>683</v>
      </c>
    </row>
    <row r="23" spans="1:3">
      <c r="A23" s="4" t="s">
        <v>667</v>
      </c>
      <c r="B23" s="6" t="n">
        <v>647565</v>
      </c>
    </row>
    <row r="24" spans="1:3">
      <c r="A24" s="4" t="s">
        <v>138</v>
      </c>
      <c r="B24" s="6" t="n">
        <v>12408</v>
      </c>
    </row>
    <row r="25" spans="1:3">
      <c r="A25" s="4" t="s">
        <v>684</v>
      </c>
    </row>
    <row r="26" spans="1:3">
      <c r="A26" s="3" t="s">
        <v>665</v>
      </c>
    </row>
    <row r="27" spans="1:3">
      <c r="A27" s="4" t="s">
        <v>138</v>
      </c>
      <c r="B27" s="4" t="s">
        <v>685</v>
      </c>
      <c r="C27" s="4" t="s">
        <v>685</v>
      </c>
    </row>
    <row r="28" spans="1:3">
      <c r="A28" s="4" t="s">
        <v>654</v>
      </c>
    </row>
    <row r="29" spans="1:3">
      <c r="A29" s="3" t="s">
        <v>665</v>
      </c>
    </row>
    <row r="30" spans="1:3">
      <c r="A30" s="4" t="s">
        <v>669</v>
      </c>
      <c r="B30" s="6" t="n">
        <v>546000</v>
      </c>
      <c r="C30" s="6" t="n">
        <v>546000</v>
      </c>
    </row>
    <row r="31" spans="1:3">
      <c r="A31" s="4" t="s">
        <v>674</v>
      </c>
      <c r="B31" s="4" t="s">
        <v>686</v>
      </c>
      <c r="C31" s="4" t="s">
        <v>686</v>
      </c>
    </row>
    <row r="32" spans="1:3">
      <c r="A32" s="4" t="s">
        <v>666</v>
      </c>
      <c r="B32" s="6" t="n">
        <v>4550</v>
      </c>
      <c r="C32" s="6" t="n">
        <v>4550</v>
      </c>
    </row>
    <row r="33" spans="1:3">
      <c r="A33" s="4" t="s">
        <v>656</v>
      </c>
    </row>
    <row r="34" spans="1:3">
      <c r="A34" s="3" t="s">
        <v>665</v>
      </c>
    </row>
    <row r="35" spans="1:3">
      <c r="A35" s="4" t="s">
        <v>669</v>
      </c>
      <c r="B35" s="6" t="n">
        <v>980000</v>
      </c>
      <c r="C35" s="6" t="n">
        <v>980000</v>
      </c>
    </row>
    <row r="36" spans="1:3">
      <c r="A36" s="4" t="s">
        <v>674</v>
      </c>
      <c r="B36" s="4" t="s">
        <v>687</v>
      </c>
      <c r="C36" s="4" t="s">
        <v>687</v>
      </c>
    </row>
    <row r="37" spans="1:3">
      <c r="A37" s="4" t="s">
        <v>666</v>
      </c>
      <c r="B37" s="6" t="n">
        <v>8167</v>
      </c>
      <c r="C37" s="6" t="n">
        <v>8167</v>
      </c>
    </row>
    <row r="38" spans="1:3">
      <c r="A38" s="4" t="s">
        <v>688</v>
      </c>
      <c r="B38" s="6" t="n">
        <v>490000</v>
      </c>
      <c r="C38" s="6" t="n">
        <v>490000</v>
      </c>
    </row>
    <row r="39" spans="1:3">
      <c r="A39" s="4" t="s">
        <v>689</v>
      </c>
    </row>
    <row r="40" spans="1:3">
      <c r="A40" s="3" t="s">
        <v>665</v>
      </c>
    </row>
    <row r="41" spans="1:3">
      <c r="A41" s="4" t="s">
        <v>138</v>
      </c>
      <c r="B41" s="4" t="s">
        <v>553</v>
      </c>
      <c r="C41" s="4" t="s">
        <v>553</v>
      </c>
    </row>
    <row r="42" spans="1:3">
      <c r="A42" s="4" t="s">
        <v>690</v>
      </c>
    </row>
    <row r="43" spans="1:3">
      <c r="A43" s="3" t="s">
        <v>665</v>
      </c>
    </row>
    <row r="44" spans="1:3">
      <c r="A44" s="4" t="s">
        <v>138</v>
      </c>
      <c r="B44" s="4" t="s">
        <v>691</v>
      </c>
      <c r="C44" s="4" t="s">
        <v>691</v>
      </c>
    </row>
    <row r="45" spans="1:3">
      <c r="A45" s="4" t="s">
        <v>657</v>
      </c>
    </row>
    <row r="46" spans="1:3">
      <c r="A46" s="3" t="s">
        <v>665</v>
      </c>
    </row>
    <row r="47" spans="1:3">
      <c r="A47" s="4" t="s">
        <v>669</v>
      </c>
      <c r="B47" s="6" t="n">
        <v>200000</v>
      </c>
      <c r="C47" s="6" t="n">
        <v>200000</v>
      </c>
    </row>
    <row r="48" spans="1:3">
      <c r="A48" s="4" t="s">
        <v>682</v>
      </c>
      <c r="B48" s="4" t="s">
        <v>692</v>
      </c>
      <c r="C48" s="4" t="s">
        <v>692</v>
      </c>
    </row>
    <row r="49" spans="1:3">
      <c r="A49" s="4" t="s">
        <v>693</v>
      </c>
      <c r="B49" s="10" t="n">
        <v>1.54</v>
      </c>
      <c r="C49" s="10" t="n">
        <v>1.54</v>
      </c>
    </row>
    <row r="50" spans="1:3">
      <c r="A50" s="4" t="s">
        <v>138</v>
      </c>
      <c r="B50" s="6" t="n">
        <v>2010</v>
      </c>
    </row>
    <row r="51" spans="1:3">
      <c r="A51" s="4" t="s">
        <v>694</v>
      </c>
      <c r="B51" s="5" t="n">
        <v>100000</v>
      </c>
      <c r="C51" s="6" t="n">
        <v>100000</v>
      </c>
    </row>
    <row r="52" spans="1:3">
      <c r="A52" s="4" t="s">
        <v>605</v>
      </c>
      <c r="B52" s="5" t="n">
        <v>1010</v>
      </c>
    </row>
    <row r="53" spans="1:3">
      <c r="A53" s="4" t="s">
        <v>695</v>
      </c>
      <c r="B53" s="5" t="n">
        <v>100000</v>
      </c>
    </row>
    <row r="54" spans="1:3">
      <c r="A54" s="4" t="s">
        <v>658</v>
      </c>
    </row>
    <row r="55" spans="1:3">
      <c r="A55" s="3" t="s">
        <v>665</v>
      </c>
    </row>
    <row r="56" spans="1:3">
      <c r="A56" s="4" t="s">
        <v>669</v>
      </c>
      <c r="B56" s="6" t="n">
        <v>164650</v>
      </c>
    </row>
    <row r="57" spans="1:3">
      <c r="A57" s="4" t="s">
        <v>674</v>
      </c>
      <c r="B57" s="4" t="s">
        <v>696</v>
      </c>
    </row>
    <row r="58" spans="1:3">
      <c r="A58" s="4" t="s">
        <v>682</v>
      </c>
      <c r="B58" s="4" t="s">
        <v>697</v>
      </c>
      <c r="C58" s="4" t="s">
        <v>697</v>
      </c>
    </row>
    <row r="59" spans="1:3">
      <c r="A59" s="4" t="s">
        <v>138</v>
      </c>
      <c r="B59" s="6" t="n">
        <v>0</v>
      </c>
    </row>
    <row r="60" spans="1:3">
      <c r="A60" s="4" t="s">
        <v>698</v>
      </c>
      <c r="B60" s="5" t="n">
        <v>54150</v>
      </c>
    </row>
    <row r="61" spans="1:3">
      <c r="A61" s="4" t="s">
        <v>699</v>
      </c>
    </row>
    <row r="62" spans="1:3">
      <c r="A62" s="3" t="s">
        <v>665</v>
      </c>
    </row>
    <row r="63" spans="1:3">
      <c r="A63" s="4" t="s">
        <v>666</v>
      </c>
      <c r="B63" s="6" t="n">
        <v>285967</v>
      </c>
    </row>
    <row r="64" spans="1:3">
      <c r="A64" s="4" t="s">
        <v>700</v>
      </c>
    </row>
    <row r="65" spans="1:3">
      <c r="A65" s="3" t="s">
        <v>665</v>
      </c>
    </row>
    <row r="66" spans="1:3">
      <c r="A66" s="4" t="s">
        <v>693</v>
      </c>
      <c r="B66" s="10" t="n">
        <v>0.25</v>
      </c>
      <c r="C66" s="10" t="n">
        <v>0.25</v>
      </c>
    </row>
    <row r="67" spans="1:3">
      <c r="A67" s="4" t="s">
        <v>701</v>
      </c>
    </row>
    <row r="68" spans="1:3">
      <c r="A68" s="3" t="s">
        <v>665</v>
      </c>
    </row>
    <row r="69" spans="1:3">
      <c r="A69" s="4" t="s">
        <v>666</v>
      </c>
      <c r="B69" s="6" t="n">
        <v>54600</v>
      </c>
    </row>
    <row r="70" spans="1:3">
      <c r="A70" s="4" t="s">
        <v>702</v>
      </c>
    </row>
    <row r="71" spans="1:3">
      <c r="A71" s="3" t="s">
        <v>665</v>
      </c>
    </row>
    <row r="72" spans="1:3">
      <c r="A72" s="4" t="s">
        <v>666</v>
      </c>
      <c r="B72" s="6" t="n">
        <v>98000</v>
      </c>
    </row>
    <row r="73" spans="1:3">
      <c r="A73" s="4" t="s">
        <v>703</v>
      </c>
    </row>
    <row r="74" spans="1:3">
      <c r="A74" s="3" t="s">
        <v>665</v>
      </c>
    </row>
    <row r="75" spans="1:3">
      <c r="A75" s="4" t="s">
        <v>693</v>
      </c>
      <c r="B75" s="10" t="n">
        <v>0.25</v>
      </c>
      <c r="C75" s="11" t="n">
        <v>0.25</v>
      </c>
    </row>
    <row r="76" spans="1:3">
      <c r="A76" s="4" t="s">
        <v>473</v>
      </c>
    </row>
    <row r="77" spans="1:3">
      <c r="A77" s="3" t="s">
        <v>665</v>
      </c>
    </row>
    <row r="78" spans="1:3">
      <c r="A78" s="4" t="s">
        <v>693</v>
      </c>
      <c r="B78" s="10" t="n">
        <v>0.25</v>
      </c>
      <c r="C78" s="11" t="n">
        <v>0.25</v>
      </c>
    </row>
    <row r="79" spans="1:3">
      <c r="A79" s="4" t="s">
        <v>605</v>
      </c>
      <c r="B79" s="6" t="n">
        <v>96318</v>
      </c>
    </row>
    <row r="80" spans="1:3">
      <c r="A80" s="4" t="s">
        <v>704</v>
      </c>
    </row>
    <row r="81" spans="1:3">
      <c r="A81" s="3" t="s">
        <v>665</v>
      </c>
    </row>
    <row r="82" spans="1:3">
      <c r="A82" s="4" t="s">
        <v>666</v>
      </c>
      <c r="B82" s="6" t="n">
        <v>22886</v>
      </c>
    </row>
    <row r="83" spans="1:3">
      <c r="A83" s="4" t="s">
        <v>610</v>
      </c>
    </row>
    <row r="84" spans="1:3">
      <c r="A84" s="3" t="s">
        <v>665</v>
      </c>
    </row>
    <row r="85" spans="1:3">
      <c r="A85" s="4" t="s">
        <v>693</v>
      </c>
      <c r="B85" s="10" t="n">
        <v>0.25</v>
      </c>
      <c r="C85" s="11" t="n">
        <v>0.25</v>
      </c>
    </row>
    <row r="86" spans="1:3">
      <c r="A86" s="4" t="s">
        <v>705</v>
      </c>
    </row>
    <row r="87" spans="1:3">
      <c r="A87" s="3" t="s">
        <v>665</v>
      </c>
    </row>
    <row r="88" spans="1:3">
      <c r="A88" s="4" t="s">
        <v>666</v>
      </c>
      <c r="B88" s="6" t="n">
        <v>12933</v>
      </c>
    </row>
    <row r="89" spans="1:3">
      <c r="A89" s="4" t="s">
        <v>706</v>
      </c>
    </row>
    <row r="90" spans="1:3">
      <c r="A90" s="3" t="s">
        <v>665</v>
      </c>
    </row>
    <row r="91" spans="1:3">
      <c r="A91" s="4" t="s">
        <v>666</v>
      </c>
      <c r="B91" s="6" t="n">
        <v>29365</v>
      </c>
    </row>
    <row r="92" spans="1:3">
      <c r="A92" s="4" t="s">
        <v>707</v>
      </c>
    </row>
    <row r="93" spans="1:3">
      <c r="A93" s="3" t="s">
        <v>665</v>
      </c>
    </row>
    <row r="94" spans="1:3">
      <c r="A94" s="4" t="s">
        <v>693</v>
      </c>
      <c r="B94" s="10" t="n">
        <v>0.25</v>
      </c>
      <c r="C94" s="10" t="n">
        <v>0.25</v>
      </c>
    </row>
    <row r="95" spans="1:3">
      <c r="A95" s="4" t="s">
        <v>708</v>
      </c>
    </row>
    <row r="96" spans="1:3">
      <c r="A96" s="3" t="s">
        <v>665</v>
      </c>
    </row>
    <row r="97" spans="1:3">
      <c r="A97" s="4" t="s">
        <v>667</v>
      </c>
      <c r="B97" s="6" t="n">
        <v>732565</v>
      </c>
    </row>
    <row r="98" spans="1:3">
      <c r="A98" s="4" t="s">
        <v>668</v>
      </c>
      <c r="B98" s="6" t="n">
        <v>370036</v>
      </c>
    </row>
    <row r="99" spans="1:3">
      <c r="A99" s="4" t="s">
        <v>709</v>
      </c>
    </row>
    <row r="100" spans="1:3">
      <c r="A100" s="3" t="s">
        <v>665</v>
      </c>
    </row>
    <row r="101" spans="1:3">
      <c r="A101" s="4" t="s">
        <v>682</v>
      </c>
      <c r="B101" s="4" t="s">
        <v>683</v>
      </c>
      <c r="C101" s="4" t="s">
        <v>683</v>
      </c>
    </row>
    <row r="102" spans="1:3">
      <c r="A102" s="4" t="s">
        <v>710</v>
      </c>
    </row>
    <row r="103" spans="1:3">
      <c r="A103" s="3" t="s">
        <v>665</v>
      </c>
    </row>
    <row r="104" spans="1:3">
      <c r="A104" s="4" t="s">
        <v>682</v>
      </c>
      <c r="B104" s="4" t="s">
        <v>711</v>
      </c>
      <c r="C104" s="4" t="s">
        <v>711</v>
      </c>
    </row>
    <row r="105" spans="1:3">
      <c r="A105" s="4" t="s">
        <v>659</v>
      </c>
    </row>
    <row r="106" spans="1:3">
      <c r="A106" s="3" t="s">
        <v>665</v>
      </c>
    </row>
    <row r="107" spans="1:3">
      <c r="A107" s="4" t="s">
        <v>669</v>
      </c>
      <c r="B107" s="6" t="n">
        <v>469010</v>
      </c>
    </row>
    <row r="108" spans="1:3">
      <c r="A108" s="4" t="s">
        <v>666</v>
      </c>
      <c r="B108" s="6" t="n">
        <v>469010</v>
      </c>
    </row>
    <row r="109" spans="1:3">
      <c r="A109" s="4" t="s">
        <v>672</v>
      </c>
      <c r="B109" s="4" t="s">
        <v>712</v>
      </c>
    </row>
    <row r="110" spans="1:3">
      <c r="A110" s="4" t="s">
        <v>674</v>
      </c>
      <c r="B110" s="4" t="s">
        <v>713</v>
      </c>
    </row>
    <row r="111" spans="1:3">
      <c r="A111" s="4" t="s">
        <v>682</v>
      </c>
      <c r="B111" s="4" t="s">
        <v>714</v>
      </c>
    </row>
    <row r="112" spans="1:3">
      <c r="A112" s="4" t="s">
        <v>605</v>
      </c>
      <c r="B112" s="6" t="n">
        <v>15798</v>
      </c>
    </row>
    <row r="113" spans="1:3">
      <c r="A113" s="4" t="s">
        <v>660</v>
      </c>
    </row>
    <row r="114" spans="1:3">
      <c r="A114" s="3" t="s">
        <v>665</v>
      </c>
    </row>
    <row r="115" spans="1:3">
      <c r="A115" s="4" t="s">
        <v>669</v>
      </c>
      <c r="B115" s="6" t="n">
        <v>176005</v>
      </c>
    </row>
    <row r="116" spans="1:3">
      <c r="A116" s="4" t="s">
        <v>672</v>
      </c>
      <c r="B116" s="4" t="s">
        <v>715</v>
      </c>
    </row>
    <row r="117" spans="1:3">
      <c r="A117" s="4" t="s">
        <v>674</v>
      </c>
      <c r="B117" s="4" t="s">
        <v>716</v>
      </c>
    </row>
    <row r="118" spans="1:3">
      <c r="A118" s="4" t="s">
        <v>682</v>
      </c>
      <c r="B118" s="4" t="s">
        <v>714</v>
      </c>
    </row>
    <row r="119" spans="1:3">
      <c r="A119" s="4" t="s">
        <v>138</v>
      </c>
      <c r="B119" s="6" t="n">
        <v>3533</v>
      </c>
    </row>
    <row r="120" spans="1:3">
      <c r="A120" s="4" t="s">
        <v>605</v>
      </c>
      <c r="B120" s="5" t="n">
        <v>5490</v>
      </c>
    </row>
    <row r="121" spans="1:3">
      <c r="A121" s="4" t="s">
        <v>695</v>
      </c>
      <c r="B121" s="5" t="n">
        <v>176005</v>
      </c>
    </row>
    <row r="122" spans="1:3">
      <c r="A122" s="4" t="s">
        <v>661</v>
      </c>
    </row>
    <row r="123" spans="1:3">
      <c r="A123" s="3" t="s">
        <v>665</v>
      </c>
    </row>
    <row r="124" spans="1:3">
      <c r="A124" s="4" t="s">
        <v>138</v>
      </c>
      <c r="B124" s="13" t="n">
        <v>0.0446</v>
      </c>
    </row>
    <row r="125" spans="1:3">
      <c r="A125" s="4" t="s">
        <v>717</v>
      </c>
      <c r="B125" s="5" t="n">
        <v>274</v>
      </c>
    </row>
    <row r="126" spans="1:3">
      <c r="A126" s="4" t="s">
        <v>718</v>
      </c>
    </row>
    <row r="127" spans="1:3">
      <c r="A127" s="3" t="s">
        <v>665</v>
      </c>
    </row>
    <row r="128" spans="1:3">
      <c r="A128" s="4" t="s">
        <v>666</v>
      </c>
      <c r="B128" s="5" t="n">
        <v>2958</v>
      </c>
    </row>
    <row r="129" spans="1:3">
      <c r="A129" s="4" t="s">
        <v>719</v>
      </c>
    </row>
    <row r="130" spans="1:3">
      <c r="A130" s="3" t="s">
        <v>665</v>
      </c>
    </row>
    <row r="131" spans="1:3">
      <c r="A131" s="4" t="s">
        <v>666</v>
      </c>
      <c r="B131" s="6" t="n">
        <v>330</v>
      </c>
    </row>
    <row r="132" spans="1:3">
      <c r="A132" s="4" t="s">
        <v>663</v>
      </c>
    </row>
    <row r="133" spans="1:3">
      <c r="A133" s="3" t="s">
        <v>665</v>
      </c>
    </row>
    <row r="134" spans="1:3">
      <c r="A134" s="4" t="s">
        <v>682</v>
      </c>
      <c r="B134" s="4" t="s">
        <v>720</v>
      </c>
    </row>
    <row r="135" spans="1:3">
      <c r="A135" s="4" t="s">
        <v>717</v>
      </c>
      <c r="B135" s="6" t="n">
        <v>579</v>
      </c>
    </row>
    <row r="136" spans="1:3">
      <c r="A136" s="4" t="s">
        <v>721</v>
      </c>
    </row>
    <row r="137" spans="1:3">
      <c r="A137" s="3" t="s">
        <v>665</v>
      </c>
    </row>
    <row r="138" spans="1:3">
      <c r="A138" s="4" t="s">
        <v>666</v>
      </c>
      <c r="B138" s="5" t="n">
        <v>1004</v>
      </c>
    </row>
    <row r="139" spans="1:3">
      <c r="A139" s="4" t="s">
        <v>722</v>
      </c>
    </row>
    <row r="140" spans="1:3">
      <c r="A140" s="3" t="s">
        <v>665</v>
      </c>
    </row>
    <row r="141" spans="1:3">
      <c r="A141" s="4" t="s">
        <v>666</v>
      </c>
      <c r="B141" s="6" t="n">
        <v>5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30</v>
      </c>
    </row>
    <row r="3" spans="1:3">
      <c r="A3" s="3" t="s">
        <v>724</v>
      </c>
    </row>
    <row r="4" spans="1:3">
      <c r="A4" s="4" t="s">
        <v>725</v>
      </c>
      <c r="B4" s="6" t="n">
        <v>370036</v>
      </c>
      <c r="C4" s="6" t="n">
        <v>48918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0</v>
      </c>
    </row>
    <row r="2" spans="1:3">
      <c r="A2" s="3" t="s">
        <v>727</v>
      </c>
    </row>
    <row r="3" spans="1:3">
      <c r="A3" s="5" t="n">
        <v>2017</v>
      </c>
      <c r="B3" s="6" t="n">
        <v>1774102</v>
      </c>
    </row>
    <row r="4" spans="1:3">
      <c r="A4" s="5" t="n">
        <v>2018</v>
      </c>
      <c r="B4" s="5" t="n">
        <v>276373</v>
      </c>
    </row>
    <row r="5" spans="1:3">
      <c r="A5" s="5" t="n">
        <v>2019</v>
      </c>
      <c r="B5" s="5" t="n">
        <v>157705</v>
      </c>
    </row>
    <row r="6" spans="1:3">
      <c r="A6" s="5" t="n">
        <v>2020</v>
      </c>
      <c r="B6" s="5" t="n">
        <v>585433</v>
      </c>
    </row>
    <row r="7" spans="1:3">
      <c r="A7" s="5" t="n">
        <v>2021</v>
      </c>
      <c r="B7" s="5" t="n">
        <v>54600</v>
      </c>
    </row>
    <row r="8" spans="1:3">
      <c r="A8" s="4" t="s">
        <v>728</v>
      </c>
      <c r="B8" s="5" t="n">
        <v>63700</v>
      </c>
    </row>
    <row r="9" spans="1:3">
      <c r="A9" s="4" t="s">
        <v>173</v>
      </c>
      <c r="B9" s="6" t="n">
        <v>2911913</v>
      </c>
      <c r="C9" s="6" t="n">
        <v>287136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729</v>
      </c>
      <c r="B1" s="2" t="s">
        <v>1</v>
      </c>
    </row>
    <row r="2" spans="1:3">
      <c r="B2" s="2" t="s">
        <v>730</v>
      </c>
      <c r="C2" s="2" t="s">
        <v>731</v>
      </c>
    </row>
    <row r="3" spans="1:3">
      <c r="A3" s="3" t="s">
        <v>732</v>
      </c>
    </row>
    <row r="4" spans="1:3">
      <c r="A4" s="4" t="s">
        <v>733</v>
      </c>
      <c r="B4" s="5" t="n">
        <v>5756352</v>
      </c>
      <c r="C4" s="5" t="n">
        <v>5771655</v>
      </c>
    </row>
    <row r="5" spans="1:3">
      <c r="A5" s="4" t="s">
        <v>734</v>
      </c>
      <c r="B5" s="6" t="n">
        <v>0</v>
      </c>
      <c r="C5" s="6" t="n">
        <v>0</v>
      </c>
    </row>
    <row r="6" spans="1:3">
      <c r="A6" s="4" t="s">
        <v>735</v>
      </c>
      <c r="B6" s="5" t="n">
        <v>49632</v>
      </c>
      <c r="C6" s="5" t="n">
        <v>50736</v>
      </c>
    </row>
    <row r="7" spans="1:3">
      <c r="A7" s="4" t="s">
        <v>736</v>
      </c>
      <c r="B7" s="6" t="n">
        <v>0</v>
      </c>
      <c r="C7" s="6" t="n">
        <v>0</v>
      </c>
    </row>
    <row r="8" spans="1:3">
      <c r="A8" s="4" t="s">
        <v>737</v>
      </c>
      <c r="B8" s="5" t="n">
        <v>64935</v>
      </c>
      <c r="C8" s="5" t="n">
        <v>64935</v>
      </c>
    </row>
    <row r="9" spans="1:3">
      <c r="A9" s="4" t="s">
        <v>738</v>
      </c>
      <c r="B9" s="6" t="n">
        <v>0</v>
      </c>
      <c r="C9" s="6" t="n">
        <v>0</v>
      </c>
    </row>
    <row r="10" spans="1:3">
      <c r="A10" s="4" t="s">
        <v>739</v>
      </c>
      <c r="B10" s="6" t="n">
        <v>0</v>
      </c>
      <c r="C10"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0"/>
    <col customWidth="1" max="5" min="5" width="20"/>
    <col customWidth="1" max="6" min="6" width="27"/>
    <col customWidth="1" max="7" min="7" width="20"/>
    <col customWidth="1" max="8" min="8" width="27"/>
    <col customWidth="1" max="9" min="9" width="37"/>
    <col customWidth="1" max="10" min="10" width="27"/>
  </cols>
  <sheetData>
    <row r="1" spans="1:10">
      <c r="A1" s="1" t="s">
        <v>740</v>
      </c>
      <c r="B1" s="2" t="s">
        <v>741</v>
      </c>
      <c r="C1" s="2" t="s">
        <v>742</v>
      </c>
      <c r="D1" s="2" t="s">
        <v>743</v>
      </c>
      <c r="E1" s="2" t="s">
        <v>744</v>
      </c>
      <c r="F1" s="2" t="s">
        <v>731</v>
      </c>
      <c r="G1" s="2" t="s">
        <v>745</v>
      </c>
      <c r="H1" s="2" t="s">
        <v>746</v>
      </c>
      <c r="I1" s="2" t="s">
        <v>747</v>
      </c>
      <c r="J1" s="2" t="s">
        <v>731</v>
      </c>
    </row>
    <row r="2" spans="1:10">
      <c r="A2" s="3" t="s">
        <v>748</v>
      </c>
    </row>
    <row r="3" spans="1:10">
      <c r="A3" s="4" t="s">
        <v>749</v>
      </c>
      <c r="F3" s="6" t="n">
        <v>157780</v>
      </c>
      <c r="I3" s="6" t="n">
        <v>160150</v>
      </c>
      <c r="J3" s="6" t="n">
        <v>157780</v>
      </c>
    </row>
    <row r="4" spans="1:10">
      <c r="A4" s="4" t="s">
        <v>750</v>
      </c>
      <c r="I4" s="5" t="n">
        <v>210520</v>
      </c>
      <c r="J4" s="5" t="n">
        <v>244620</v>
      </c>
    </row>
    <row r="5" spans="1:10">
      <c r="A5" s="4" t="s">
        <v>751</v>
      </c>
      <c r="I5" s="5" t="n">
        <v>3</v>
      </c>
    </row>
    <row r="6" spans="1:10">
      <c r="A6" s="4" t="s">
        <v>752</v>
      </c>
      <c r="I6" s="5" t="n">
        <v>1</v>
      </c>
    </row>
    <row r="7" spans="1:10">
      <c r="A7" s="4" t="s">
        <v>753</v>
      </c>
      <c r="I7" s="6" t="n">
        <v>34925</v>
      </c>
    </row>
    <row r="8" spans="1:10">
      <c r="A8" s="4" t="s">
        <v>754</v>
      </c>
      <c r="C8" s="5" t="n">
        <v>25000</v>
      </c>
      <c r="I8" s="5" t="n">
        <v>600000</v>
      </c>
    </row>
    <row r="9" spans="1:10">
      <c r="A9" s="4" t="s">
        <v>755</v>
      </c>
      <c r="C9" s="6" t="n">
        <v>42500</v>
      </c>
      <c r="I9" s="6" t="n">
        <v>68000</v>
      </c>
    </row>
    <row r="10" spans="1:10">
      <c r="A10" s="4" t="s">
        <v>414</v>
      </c>
    </row>
    <row r="11" spans="1:10">
      <c r="A11" s="3" t="s">
        <v>748</v>
      </c>
    </row>
    <row r="12" spans="1:10">
      <c r="A12" s="4" t="s">
        <v>495</v>
      </c>
      <c r="I12" s="5" t="n">
        <v>-92500</v>
      </c>
    </row>
    <row r="13" spans="1:10">
      <c r="A13" s="4" t="s">
        <v>756</v>
      </c>
      <c r="I13" s="10" t="n">
        <v>0.38</v>
      </c>
    </row>
    <row r="14" spans="1:10">
      <c r="A14" s="4" t="s">
        <v>753</v>
      </c>
      <c r="I14" s="6" t="n">
        <v>10175</v>
      </c>
    </row>
    <row r="15" spans="1:10">
      <c r="A15" s="4" t="s">
        <v>412</v>
      </c>
    </row>
    <row r="16" spans="1:10">
      <c r="A16" s="3" t="s">
        <v>748</v>
      </c>
    </row>
    <row r="17" spans="1:10">
      <c r="A17" s="4" t="s">
        <v>495</v>
      </c>
      <c r="I17" s="5" t="n">
        <v>-275000</v>
      </c>
    </row>
    <row r="18" spans="1:10">
      <c r="A18" s="4" t="s">
        <v>756</v>
      </c>
      <c r="I18" s="10" t="n">
        <v>0.4</v>
      </c>
    </row>
    <row r="19" spans="1:10">
      <c r="A19" s="4" t="s">
        <v>753</v>
      </c>
      <c r="I19" s="6" t="n">
        <v>24750</v>
      </c>
    </row>
    <row r="20" spans="1:10">
      <c r="A20" s="4" t="s">
        <v>757</v>
      </c>
    </row>
    <row r="21" spans="1:10">
      <c r="A21" s="3" t="s">
        <v>748</v>
      </c>
    </row>
    <row r="22" spans="1:10">
      <c r="A22" s="4" t="s">
        <v>754</v>
      </c>
      <c r="F22" s="5" t="n">
        <v>107501</v>
      </c>
    </row>
    <row r="23" spans="1:10">
      <c r="A23" s="4" t="s">
        <v>755</v>
      </c>
      <c r="F23" s="6" t="n">
        <v>75000</v>
      </c>
    </row>
    <row r="24" spans="1:10">
      <c r="A24" s="4" t="s">
        <v>403</v>
      </c>
    </row>
    <row r="25" spans="1:10">
      <c r="A25" s="3" t="s">
        <v>748</v>
      </c>
    </row>
    <row r="26" spans="1:10">
      <c r="A26" s="4" t="s">
        <v>405</v>
      </c>
      <c r="B26" s="5" t="n">
        <v>10000</v>
      </c>
    </row>
    <row r="27" spans="1:10">
      <c r="A27" s="4" t="s">
        <v>758</v>
      </c>
      <c r="I27" s="5" t="n">
        <v>95000</v>
      </c>
    </row>
    <row r="28" spans="1:10">
      <c r="A28" s="4" t="s">
        <v>759</v>
      </c>
    </row>
    <row r="29" spans="1:10">
      <c r="A29" s="3" t="s">
        <v>748</v>
      </c>
    </row>
    <row r="30" spans="1:10">
      <c r="A30" s="4" t="s">
        <v>405</v>
      </c>
      <c r="I30" s="5" t="n">
        <v>210520</v>
      </c>
    </row>
    <row r="31" spans="1:10">
      <c r="A31" s="4" t="s">
        <v>760</v>
      </c>
    </row>
    <row r="32" spans="1:10">
      <c r="A32" s="3" t="s">
        <v>748</v>
      </c>
    </row>
    <row r="33" spans="1:10">
      <c r="A33" s="4" t="s">
        <v>405</v>
      </c>
      <c r="I33" s="5" t="n">
        <v>244620</v>
      </c>
    </row>
    <row r="34" spans="1:10">
      <c r="A34" s="4" t="s">
        <v>761</v>
      </c>
    </row>
    <row r="35" spans="1:10">
      <c r="A35" s="3" t="s">
        <v>748</v>
      </c>
    </row>
    <row r="36" spans="1:10">
      <c r="A36" s="4" t="s">
        <v>405</v>
      </c>
      <c r="E36" s="5" t="n">
        <v>350000</v>
      </c>
    </row>
    <row r="37" spans="1:10">
      <c r="A37" s="4" t="s">
        <v>762</v>
      </c>
      <c r="G37" s="5" t="n">
        <v>125000</v>
      </c>
    </row>
    <row r="38" spans="1:10">
      <c r="A38" s="4" t="s">
        <v>148</v>
      </c>
    </row>
    <row r="39" spans="1:10">
      <c r="A39" s="3" t="s">
        <v>748</v>
      </c>
    </row>
    <row r="40" spans="1:10">
      <c r="A40" s="4" t="s">
        <v>763</v>
      </c>
      <c r="H40" s="4" t="s">
        <v>764</v>
      </c>
    </row>
    <row r="41" spans="1:10">
      <c r="A41" s="4" t="s">
        <v>765</v>
      </c>
      <c r="F41" s="5" t="n">
        <v>370000</v>
      </c>
      <c r="H41" s="5" t="n">
        <v>277500</v>
      </c>
      <c r="J41" s="5" t="n">
        <v>277500</v>
      </c>
    </row>
    <row r="42" spans="1:10">
      <c r="A42" s="4" t="s">
        <v>766</v>
      </c>
      <c r="H42" s="6" t="n">
        <v>146</v>
      </c>
      <c r="J42" s="6" t="n">
        <v>89407</v>
      </c>
    </row>
    <row r="43" spans="1:10">
      <c r="A43" s="4" t="s">
        <v>448</v>
      </c>
      <c r="F43" s="4" t="s">
        <v>25</v>
      </c>
    </row>
    <row r="44" spans="1:10">
      <c r="A44" s="4" t="s">
        <v>446</v>
      </c>
    </row>
    <row r="45" spans="1:10">
      <c r="A45" s="3" t="s">
        <v>748</v>
      </c>
    </row>
    <row r="46" spans="1:10">
      <c r="A46" s="4" t="s">
        <v>758</v>
      </c>
      <c r="D46" s="5" t="n">
        <v>40000</v>
      </c>
    </row>
    <row r="47" spans="1:10">
      <c r="A47" s="4" t="s">
        <v>756</v>
      </c>
      <c r="D47" s="10" t="n">
        <v>0.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v>
      </c>
      <c r="C2" s="2" t="s">
        <v>30</v>
      </c>
    </row>
    <row r="3" spans="1:3">
      <c r="A3" s="3" t="s">
        <v>250</v>
      </c>
    </row>
    <row r="4" spans="1:3">
      <c r="A4" s="4" t="s">
        <v>768</v>
      </c>
      <c r="B4" s="14" t="n">
        <v>13.2</v>
      </c>
    </row>
    <row r="5" spans="1:3">
      <c r="A5" s="4" t="s">
        <v>769</v>
      </c>
      <c r="B5" s="5" t="n">
        <v>2036</v>
      </c>
    </row>
    <row r="6" spans="1:3">
      <c r="A6" s="4" t="s">
        <v>770</v>
      </c>
      <c r="B6" s="4" t="s">
        <v>771</v>
      </c>
      <c r="C6" s="4" t="s">
        <v>77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2</v>
      </c>
      <c r="C2" s="2" t="s">
        <v>30</v>
      </c>
    </row>
    <row r="3" spans="1:3">
      <c r="A3" s="3" t="s">
        <v>773</v>
      </c>
    </row>
    <row r="4" spans="1:3">
      <c r="A4" s="4" t="s">
        <v>774</v>
      </c>
      <c r="B4" s="6" t="n">
        <v>0</v>
      </c>
      <c r="C4" s="6" t="n">
        <v>0</v>
      </c>
    </row>
    <row r="5" spans="1:3">
      <c r="A5" s="4" t="s">
        <v>775</v>
      </c>
      <c r="B5" s="5" t="n">
        <v>0</v>
      </c>
      <c r="C5" s="5" t="n">
        <v>0</v>
      </c>
    </row>
    <row r="6" spans="1:3">
      <c r="A6" s="4" t="s">
        <v>173</v>
      </c>
      <c r="B6" s="6" t="n">
        <v>0</v>
      </c>
      <c r="C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T42"/>
  <sheetViews>
    <sheetView workbookViewId="0">
      <selection activeCell="A1" sqref="A1"/>
    </sheetView>
  </sheetViews>
  <sheetFormatPr baseColWidth="8" defaultRowHeight="15" outlineLevelCol="0"/>
  <cols>
    <col customWidth="1" max="1" min="1" width="70"/>
    <col customWidth="1" max="2" min="2" width="55"/>
    <col customWidth="1" max="3" min="3" width="20"/>
    <col customWidth="1" max="4" min="4" width="53"/>
    <col customWidth="1" max="5" min="5" width="67"/>
    <col customWidth="1" max="6" min="6" width="32"/>
    <col customWidth="1" max="7" min="7" width="45"/>
    <col customWidth="1" max="8" min="8" width="59"/>
    <col customWidth="1" max="9" min="9" width="24"/>
    <col customWidth="1" max="10" min="10" width="60"/>
    <col customWidth="1" max="11" min="11" width="49"/>
    <col customWidth="1" max="12" min="12" width="63"/>
    <col customWidth="1" max="13" min="13" width="28"/>
    <col customWidth="1" max="14" min="14" width="68"/>
    <col customWidth="1" max="15" min="15" width="33"/>
    <col customWidth="1" max="16" min="16" width="22"/>
    <col customWidth="1" max="17" min="17" width="36"/>
    <col customWidth="1" max="18" min="18" width="24"/>
    <col customWidth="1" max="19" min="19" width="27"/>
    <col customWidth="1" max="20" min="20" width="13"/>
  </cols>
  <sheetData>
    <row r="1" spans="1:20">
      <c r="A1" s="1" t="s">
        <v>155</v>
      </c>
      <c r="B1" s="2" t="s">
        <v>156</v>
      </c>
      <c r="C1" s="2" t="s">
        <v>157</v>
      </c>
      <c r="D1" s="2" t="s">
        <v>158</v>
      </c>
      <c r="E1" s="2" t="s">
        <v>159</v>
      </c>
      <c r="F1" s="2" t="s">
        <v>149</v>
      </c>
      <c r="G1" s="2" t="s">
        <v>160</v>
      </c>
      <c r="H1" s="2" t="s">
        <v>161</v>
      </c>
      <c r="I1" s="2" t="s">
        <v>162</v>
      </c>
      <c r="J1" s="2" t="s">
        <v>163</v>
      </c>
      <c r="K1" s="2" t="s">
        <v>164</v>
      </c>
      <c r="L1" s="2" t="s">
        <v>165</v>
      </c>
      <c r="M1" s="2" t="s">
        <v>166</v>
      </c>
      <c r="N1" s="2" t="s">
        <v>167</v>
      </c>
      <c r="O1" s="2" t="s">
        <v>168</v>
      </c>
      <c r="P1" s="2" t="s">
        <v>169</v>
      </c>
      <c r="Q1" s="2" t="s">
        <v>170</v>
      </c>
      <c r="R1" s="2" t="s">
        <v>171</v>
      </c>
      <c r="S1" s="2" t="s">
        <v>172</v>
      </c>
      <c r="T1" s="2" t="s">
        <v>173</v>
      </c>
    </row>
    <row r="2" spans="1:20">
      <c r="A2" s="4" t="s">
        <v>174</v>
      </c>
      <c r="P2" s="6" t="n">
        <v>2140</v>
      </c>
      <c r="Q2" s="6" t="n">
        <v>25937734</v>
      </c>
      <c r="R2" s="6" t="n">
        <v>-160099</v>
      </c>
      <c r="S2" s="6" t="n">
        <v>-10394311</v>
      </c>
      <c r="T2" s="6" t="n">
        <v>15385464</v>
      </c>
    </row>
    <row r="3" spans="1:20">
      <c r="A3" s="4" t="s">
        <v>175</v>
      </c>
      <c r="P3" s="5" t="n">
        <v>21393989</v>
      </c>
      <c r="R3" s="5" t="n">
        <v>486254</v>
      </c>
    </row>
    <row r="4" spans="1:20">
      <c r="A4" s="4" t="s">
        <v>124</v>
      </c>
      <c r="P4" s="6" t="n">
        <v>412</v>
      </c>
      <c r="Q4" s="5" t="n">
        <v>4288184</v>
      </c>
      <c r="T4" s="5" t="n">
        <v>4288596</v>
      </c>
    </row>
    <row r="5" spans="1:20">
      <c r="A5" s="4" t="s">
        <v>176</v>
      </c>
      <c r="P5" s="5" t="n">
        <v>4122249</v>
      </c>
    </row>
    <row r="6" spans="1:20">
      <c r="A6" s="4" t="s">
        <v>177</v>
      </c>
      <c r="D6" s="6" t="n">
        <v>15</v>
      </c>
      <c r="E6" s="6" t="n">
        <v>37485</v>
      </c>
      <c r="F6" s="6" t="n">
        <v>37500</v>
      </c>
      <c r="G6" s="6" t="n">
        <v>-311</v>
      </c>
      <c r="H6" s="6" t="n">
        <v>-4353777</v>
      </c>
      <c r="I6" s="6" t="n">
        <v>-4354088</v>
      </c>
    </row>
    <row r="7" spans="1:20">
      <c r="A7" s="4" t="s">
        <v>178</v>
      </c>
      <c r="D7" s="5" t="n">
        <v>150000</v>
      </c>
      <c r="G7" s="5" t="n">
        <v>-3110063</v>
      </c>
    </row>
    <row r="8" spans="1:20">
      <c r="A8" s="4" t="s">
        <v>179</v>
      </c>
      <c r="N8" s="6" t="n">
        <v>2258216</v>
      </c>
      <c r="O8" s="6" t="n">
        <v>2258216</v>
      </c>
      <c r="Q8" s="5" t="n">
        <v>2397973</v>
      </c>
      <c r="T8" s="5" t="n">
        <v>2397973</v>
      </c>
    </row>
    <row r="9" spans="1:20">
      <c r="A9" s="4" t="s">
        <v>180</v>
      </c>
      <c r="B9" s="6" t="n">
        <v>98938</v>
      </c>
      <c r="C9" s="6" t="n">
        <v>98938</v>
      </c>
      <c r="Q9" s="5" t="n">
        <v>6894</v>
      </c>
      <c r="T9" s="5" t="n">
        <v>6894</v>
      </c>
    </row>
    <row r="10" spans="1:20">
      <c r="A10" s="4" t="s">
        <v>181</v>
      </c>
      <c r="P10" s="6" t="n">
        <v>5</v>
      </c>
      <c r="Q10" s="5" t="n">
        <v>72995</v>
      </c>
      <c r="T10" s="5" t="n">
        <v>73000</v>
      </c>
    </row>
    <row r="11" spans="1:20">
      <c r="A11" s="4" t="s">
        <v>182</v>
      </c>
      <c r="P11" s="5" t="n">
        <v>55000</v>
      </c>
    </row>
    <row r="12" spans="1:20">
      <c r="A12" s="4" t="s">
        <v>183</v>
      </c>
      <c r="D12" s="6" t="n">
        <v>2</v>
      </c>
      <c r="E12" s="6" t="n">
        <v>21124</v>
      </c>
      <c r="F12" s="6" t="n">
        <v>21126</v>
      </c>
      <c r="P12" s="6" t="n">
        <v>3</v>
      </c>
      <c r="Q12" s="5" t="n">
        <v>52997</v>
      </c>
      <c r="T12" s="5" t="n">
        <v>53000</v>
      </c>
    </row>
    <row r="13" spans="1:20">
      <c r="A13" s="4" t="s">
        <v>184</v>
      </c>
      <c r="D13" s="5" t="n">
        <v>21126</v>
      </c>
      <c r="P13" s="5" t="n">
        <v>40000</v>
      </c>
    </row>
    <row r="14" spans="1:20">
      <c r="A14" s="4" t="s">
        <v>185</v>
      </c>
      <c r="P14" s="6" t="n">
        <v>12</v>
      </c>
      <c r="Q14" s="5" t="n">
        <v>-12</v>
      </c>
    </row>
    <row r="15" spans="1:20">
      <c r="A15" s="4" t="s">
        <v>186</v>
      </c>
      <c r="P15" s="5" t="n">
        <v>125000</v>
      </c>
    </row>
    <row r="16" spans="1:20">
      <c r="A16" s="4" t="s">
        <v>187</v>
      </c>
      <c r="S16" s="5" t="n">
        <v>-27176091</v>
      </c>
      <c r="T16" s="5" t="n">
        <v>-27176091</v>
      </c>
    </row>
    <row r="17" spans="1:20">
      <c r="A17" s="4" t="s">
        <v>188</v>
      </c>
      <c r="Q17" s="5" t="n">
        <v>647565</v>
      </c>
      <c r="T17" s="5" t="n">
        <v>647565</v>
      </c>
    </row>
    <row r="18" spans="1:20">
      <c r="A18" s="4" t="s">
        <v>189</v>
      </c>
      <c r="P18" s="6" t="n">
        <v>126</v>
      </c>
      <c r="Q18" s="5" t="n">
        <v>706874</v>
      </c>
      <c r="T18" s="5" t="n">
        <v>707000</v>
      </c>
    </row>
    <row r="19" spans="1:20">
      <c r="A19" s="4" t="s">
        <v>190</v>
      </c>
      <c r="P19" s="5" t="n">
        <v>1261185</v>
      </c>
    </row>
    <row r="20" spans="1:20">
      <c r="A20" s="4" t="s">
        <v>191</v>
      </c>
      <c r="P20" s="6" t="n">
        <v>19</v>
      </c>
      <c r="Q20" s="5" t="n">
        <v>81841</v>
      </c>
      <c r="T20" s="5" t="n">
        <v>81860</v>
      </c>
    </row>
    <row r="21" spans="1:20">
      <c r="A21" s="4" t="s">
        <v>192</v>
      </c>
      <c r="P21" s="5" t="n">
        <v>190000</v>
      </c>
    </row>
    <row r="22" spans="1:20">
      <c r="A22" s="4" t="s">
        <v>193</v>
      </c>
      <c r="Q22" s="5" t="n">
        <v>89553</v>
      </c>
      <c r="T22" s="5" t="n">
        <v>89553</v>
      </c>
    </row>
    <row r="23" spans="1:20">
      <c r="A23" s="4" t="s">
        <v>194</v>
      </c>
      <c r="P23" s="6" t="n">
        <v>2423</v>
      </c>
      <c r="Q23" s="5" t="n">
        <v>32344584</v>
      </c>
      <c r="R23" s="6" t="n">
        <v>-160099</v>
      </c>
      <c r="S23" s="5" t="n">
        <v>-37570402</v>
      </c>
      <c r="T23" s="5" t="n">
        <v>-5383494</v>
      </c>
    </row>
    <row r="24" spans="1:20">
      <c r="A24" s="4" t="s">
        <v>195</v>
      </c>
      <c r="P24" s="5" t="n">
        <v>24248486</v>
      </c>
      <c r="R24" s="5" t="n">
        <v>486254</v>
      </c>
    </row>
    <row r="25" spans="1:20">
      <c r="A25" s="4" t="s">
        <v>124</v>
      </c>
      <c r="R25" s="6" t="n">
        <v>-14850</v>
      </c>
      <c r="T25" s="5" t="n">
        <v>-14850</v>
      </c>
    </row>
    <row r="26" spans="1:20">
      <c r="A26" s="4" t="s">
        <v>176</v>
      </c>
      <c r="R26" s="5" t="n">
        <v>33000</v>
      </c>
    </row>
    <row r="27" spans="1:20">
      <c r="A27" s="4" t="s">
        <v>177</v>
      </c>
      <c r="P27" s="6" t="n">
        <v>3</v>
      </c>
      <c r="Q27" s="5" t="n">
        <v>33997</v>
      </c>
      <c r="T27" s="5" t="n">
        <v>34000</v>
      </c>
    </row>
    <row r="28" spans="1:20">
      <c r="A28" s="4" t="s">
        <v>178</v>
      </c>
      <c r="P28" s="5" t="n">
        <v>25000</v>
      </c>
    </row>
    <row r="29" spans="1:20">
      <c r="A29" s="4" t="s">
        <v>196</v>
      </c>
      <c r="J29" s="6" t="n">
        <v>147000</v>
      </c>
      <c r="K29" s="6" t="n">
        <v>30</v>
      </c>
      <c r="L29" s="6" t="n">
        <v>146970</v>
      </c>
      <c r="M29" s="6" t="n">
        <v>147000</v>
      </c>
      <c r="P29" s="6" t="n">
        <v>13</v>
      </c>
      <c r="Q29" s="5" t="n">
        <v>67987</v>
      </c>
      <c r="T29" s="6" t="n">
        <v>68000</v>
      </c>
    </row>
    <row r="30" spans="1:20">
      <c r="A30" s="4" t="s">
        <v>197</v>
      </c>
      <c r="J30" s="5" t="n">
        <v>300000</v>
      </c>
      <c r="K30" s="5" t="n">
        <v>300000</v>
      </c>
      <c r="P30" s="5" t="n">
        <v>133333</v>
      </c>
      <c r="T30" s="5" t="n">
        <v>600000</v>
      </c>
    </row>
    <row r="31" spans="1:20">
      <c r="A31" s="4" t="s">
        <v>179</v>
      </c>
      <c r="N31" s="6" t="n">
        <v>813908</v>
      </c>
      <c r="O31" s="6" t="n">
        <v>813908</v>
      </c>
      <c r="Q31" s="5" t="n">
        <v>849401</v>
      </c>
      <c r="T31" s="6" t="n">
        <v>849401</v>
      </c>
    </row>
    <row r="32" spans="1:20">
      <c r="A32" s="4" t="s">
        <v>181</v>
      </c>
      <c r="T32" s="6" t="n">
        <v>0</v>
      </c>
    </row>
    <row r="33" spans="1:20">
      <c r="A33" s="4" t="s">
        <v>184</v>
      </c>
      <c r="M33" s="5" t="n">
        <v>300000</v>
      </c>
    </row>
    <row r="34" spans="1:20">
      <c r="A34" s="4" t="s">
        <v>185</v>
      </c>
      <c r="M34" s="6" t="n">
        <v>20</v>
      </c>
      <c r="P34" s="6" t="n">
        <v>59</v>
      </c>
      <c r="Q34" s="5" t="n">
        <v>-59</v>
      </c>
    </row>
    <row r="35" spans="1:20">
      <c r="A35" s="4" t="s">
        <v>186</v>
      </c>
      <c r="M35" s="5" t="n">
        <v>200000</v>
      </c>
      <c r="P35" s="5" t="n">
        <v>595000</v>
      </c>
      <c r="T35" s="5" t="n">
        <v>95000</v>
      </c>
    </row>
    <row r="36" spans="1:20">
      <c r="A36" s="4" t="s">
        <v>198</v>
      </c>
      <c r="Q36" s="5" t="n">
        <v>317930</v>
      </c>
      <c r="T36" s="6" t="n">
        <v>317930</v>
      </c>
    </row>
    <row r="37" spans="1:20">
      <c r="A37" s="4" t="s">
        <v>199</v>
      </c>
      <c r="Q37" s="5" t="n">
        <v>-620000</v>
      </c>
      <c r="T37" s="5" t="n">
        <v>-620000</v>
      </c>
    </row>
    <row r="38" spans="1:20">
      <c r="A38" s="4" t="s">
        <v>187</v>
      </c>
      <c r="S38" s="5" t="n">
        <v>6387705</v>
      </c>
      <c r="T38" s="5" t="n">
        <v>6387705</v>
      </c>
    </row>
    <row r="39" spans="1:20">
      <c r="A39" s="4" t="s">
        <v>191</v>
      </c>
      <c r="Q39" s="5" t="n">
        <v>19752</v>
      </c>
      <c r="T39" s="5" t="n">
        <v>19752</v>
      </c>
    </row>
    <row r="40" spans="1:20">
      <c r="A40" s="4" t="s">
        <v>193</v>
      </c>
      <c r="T40" s="5" t="n">
        <v>0</v>
      </c>
    </row>
    <row r="41" spans="1:20">
      <c r="A41" s="4" t="s">
        <v>200</v>
      </c>
      <c r="P41" s="6" t="n">
        <v>2528</v>
      </c>
      <c r="Q41" s="6" t="n">
        <v>33974470</v>
      </c>
      <c r="R41" s="6" t="n">
        <v>-174949</v>
      </c>
      <c r="S41" s="6" t="n">
        <v>-31182697</v>
      </c>
      <c r="T41" s="6" t="n">
        <v>2619352</v>
      </c>
    </row>
    <row r="42" spans="1:20">
      <c r="A42" s="4" t="s">
        <v>201</v>
      </c>
      <c r="P42" s="5" t="n">
        <v>25301819</v>
      </c>
      <c r="R42" s="5" t="n">
        <v>51925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v>
      </c>
      <c r="C2" s="2" t="s">
        <v>30</v>
      </c>
    </row>
    <row r="3" spans="1:3">
      <c r="A3" s="3" t="s">
        <v>777</v>
      </c>
    </row>
    <row r="4" spans="1:3">
      <c r="A4" s="4" t="s">
        <v>778</v>
      </c>
      <c r="B4" s="6" t="n">
        <v>2816405</v>
      </c>
      <c r="C4" s="6" t="n">
        <v>-373603</v>
      </c>
    </row>
    <row r="5" spans="1:3">
      <c r="A5" s="4" t="s">
        <v>779</v>
      </c>
      <c r="B5" s="4" t="s">
        <v>771</v>
      </c>
      <c r="C5" s="4" t="s">
        <v>771</v>
      </c>
    </row>
    <row r="6" spans="1:3">
      <c r="A6" s="4" t="s">
        <v>780</v>
      </c>
      <c r="B6" s="6" t="n">
        <v>1115000</v>
      </c>
      <c r="C6" s="6" t="n">
        <v>-148000</v>
      </c>
    </row>
    <row r="7" spans="1:3">
      <c r="A7" s="4" t="s">
        <v>781</v>
      </c>
      <c r="B7" s="5" t="n">
        <v>235000</v>
      </c>
      <c r="C7" s="5" t="n">
        <v>37500</v>
      </c>
    </row>
    <row r="8" spans="1:3">
      <c r="A8" s="4" t="s">
        <v>782</v>
      </c>
      <c r="B8" s="5" t="n">
        <v>-4070500</v>
      </c>
      <c r="C8" s="5" t="n">
        <v>0</v>
      </c>
    </row>
    <row r="9" spans="1:3">
      <c r="A9" s="4" t="s">
        <v>783</v>
      </c>
      <c r="B9" s="5" t="n">
        <v>5000</v>
      </c>
      <c r="C9" s="5" t="n">
        <v>10000</v>
      </c>
    </row>
    <row r="10" spans="1:3">
      <c r="A10" s="4" t="s">
        <v>784</v>
      </c>
      <c r="B10" s="5" t="n">
        <v>463000</v>
      </c>
      <c r="C10" s="5" t="n">
        <v>1155000</v>
      </c>
    </row>
    <row r="11" spans="1:3">
      <c r="A11" s="4" t="s">
        <v>173</v>
      </c>
      <c r="B11" s="5" t="n">
        <v>-2252500</v>
      </c>
      <c r="C11" s="5" t="n">
        <v>1054500</v>
      </c>
    </row>
    <row r="12" spans="1:3">
      <c r="A12" s="4" t="s">
        <v>785</v>
      </c>
      <c r="B12" s="5" t="n">
        <v>2252500</v>
      </c>
      <c r="C12" s="5" t="n">
        <v>-1054500</v>
      </c>
    </row>
    <row r="13" spans="1:3">
      <c r="A13" s="4" t="s">
        <v>85</v>
      </c>
      <c r="B13" s="6" t="n">
        <v>0</v>
      </c>
      <c r="C13"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0</v>
      </c>
    </row>
    <row r="2" spans="1:3">
      <c r="A2" s="3" t="s">
        <v>787</v>
      </c>
    </row>
    <row r="3" spans="1:3">
      <c r="A3" s="4" t="s">
        <v>788</v>
      </c>
      <c r="B3" s="6" t="n">
        <v>5238000</v>
      </c>
      <c r="C3" s="6" t="n">
        <v>2998500</v>
      </c>
    </row>
    <row r="4" spans="1:3">
      <c r="A4" s="4" t="s">
        <v>106</v>
      </c>
      <c r="B4" s="5" t="n">
        <v>17000</v>
      </c>
      <c r="C4" s="5" t="n">
        <v>11000</v>
      </c>
    </row>
    <row r="5" spans="1:3">
      <c r="A5" s="4" t="s">
        <v>789</v>
      </c>
      <c r="B5" s="5" t="n">
        <v>-87000</v>
      </c>
      <c r="C5" s="5" t="n">
        <v>-87000</v>
      </c>
    </row>
    <row r="6" spans="1:3">
      <c r="A6" s="4" t="s">
        <v>790</v>
      </c>
      <c r="B6" s="5" t="n">
        <v>-220000</v>
      </c>
      <c r="C6" s="5" t="n">
        <v>-372000</v>
      </c>
    </row>
    <row r="7" spans="1:3">
      <c r="A7" s="4" t="s">
        <v>791</v>
      </c>
      <c r="B7" s="5" t="n">
        <v>74000</v>
      </c>
      <c r="C7" s="5" t="n">
        <v>219000</v>
      </c>
    </row>
    <row r="8" spans="1:3">
      <c r="A8" s="4" t="s">
        <v>792</v>
      </c>
      <c r="B8" s="5" t="n">
        <v>5022000</v>
      </c>
      <c r="C8" s="5" t="n">
        <v>2769500</v>
      </c>
    </row>
    <row r="9" spans="1:3">
      <c r="A9" s="4" t="s">
        <v>793</v>
      </c>
      <c r="B9" s="5" t="n">
        <v>-5022000</v>
      </c>
      <c r="C9" s="5" t="n">
        <v>-2769500</v>
      </c>
    </row>
    <row r="10" spans="1:3">
      <c r="A10" s="4" t="s">
        <v>792</v>
      </c>
      <c r="B10" s="6" t="n">
        <v>0</v>
      </c>
      <c r="C10"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X21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7"/>
    <col customWidth="1" max="8" min="8" width="27"/>
    <col customWidth="1" max="9" min="9" width="27"/>
    <col customWidth="1" max="10" min="10" width="27"/>
    <col customWidth="1" max="11" min="11" width="27"/>
    <col customWidth="1" max="12" min="12" width="37"/>
    <col customWidth="1" max="13" min="13" width="37"/>
    <col customWidth="1" max="14" min="14" width="27"/>
    <col customWidth="1" max="15" min="15" width="37"/>
    <col customWidth="1" max="16" min="16" width="37"/>
    <col customWidth="1" max="17" min="17" width="37"/>
    <col customWidth="1" max="18" min="18" width="37"/>
    <col customWidth="1" max="19" min="19" width="20"/>
    <col customWidth="1" max="20" min="20" width="37"/>
    <col customWidth="1" max="21" min="21" width="20"/>
    <col customWidth="1" max="22" min="22" width="37"/>
    <col customWidth="1" max="23" min="23" width="80"/>
    <col customWidth="1" max="24" min="24" width="80"/>
  </cols>
  <sheetData>
    <row r="1" spans="1:24">
      <c r="A1" s="1" t="s">
        <v>794</v>
      </c>
      <c r="B1" s="2" t="s">
        <v>795</v>
      </c>
      <c r="C1" s="2" t="s">
        <v>796</v>
      </c>
      <c r="D1" s="2" t="s">
        <v>797</v>
      </c>
      <c r="E1" s="2" t="s">
        <v>741</v>
      </c>
      <c r="F1" s="2" t="s">
        <v>798</v>
      </c>
      <c r="G1" s="2" t="s">
        <v>799</v>
      </c>
      <c r="H1" s="2" t="s">
        <v>800</v>
      </c>
      <c r="I1" s="2" t="s">
        <v>801</v>
      </c>
      <c r="J1" s="2" t="s">
        <v>802</v>
      </c>
      <c r="K1" s="2" t="s">
        <v>742</v>
      </c>
      <c r="L1" s="2" t="s">
        <v>803</v>
      </c>
      <c r="M1" s="2" t="s">
        <v>804</v>
      </c>
      <c r="N1" s="2" t="s">
        <v>805</v>
      </c>
      <c r="O1" s="2" t="s">
        <v>806</v>
      </c>
      <c r="P1" s="2" t="s">
        <v>807</v>
      </c>
      <c r="Q1" s="2" t="s">
        <v>808</v>
      </c>
      <c r="R1" s="2" t="s">
        <v>809</v>
      </c>
      <c r="S1" s="2" t="s">
        <v>744</v>
      </c>
      <c r="T1" s="2" t="s">
        <v>810</v>
      </c>
      <c r="U1" s="2" t="s">
        <v>811</v>
      </c>
      <c r="V1" s="2" t="s">
        <v>812</v>
      </c>
      <c r="W1" s="2" t="s">
        <v>747</v>
      </c>
      <c r="X1" s="2" t="s">
        <v>810</v>
      </c>
    </row>
    <row r="2" spans="1:24">
      <c r="A2" s="3" t="s">
        <v>813</v>
      </c>
    </row>
    <row r="3" spans="1:24">
      <c r="A3" s="4" t="s">
        <v>814</v>
      </c>
      <c r="T3" s="5" t="n">
        <v>733662</v>
      </c>
      <c r="W3" s="5" t="n">
        <v>700663</v>
      </c>
      <c r="X3" s="5" t="n">
        <v>733662</v>
      </c>
    </row>
    <row r="4" spans="1:24">
      <c r="A4" s="4" t="s">
        <v>815</v>
      </c>
      <c r="G4" s="5" t="n">
        <v>25000</v>
      </c>
      <c r="N4" s="5" t="n">
        <v>30000</v>
      </c>
    </row>
    <row r="5" spans="1:24">
      <c r="A5" s="4" t="s">
        <v>816</v>
      </c>
      <c r="G5" s="6" t="n">
        <v>34000</v>
      </c>
      <c r="N5" s="6" t="n">
        <v>39000</v>
      </c>
      <c r="W5" s="6" t="n">
        <v>0</v>
      </c>
      <c r="X5" s="6" t="n">
        <v>73000</v>
      </c>
    </row>
    <row r="6" spans="1:24">
      <c r="A6" s="4" t="s">
        <v>754</v>
      </c>
      <c r="K6" s="5" t="n">
        <v>25000</v>
      </c>
      <c r="W6" s="5" t="n">
        <v>600000</v>
      </c>
    </row>
    <row r="7" spans="1:24">
      <c r="A7" s="4" t="s">
        <v>755</v>
      </c>
      <c r="K7" s="6" t="n">
        <v>42500</v>
      </c>
      <c r="W7" s="6" t="n">
        <v>68000</v>
      </c>
    </row>
    <row r="8" spans="1:24">
      <c r="A8" s="4" t="s">
        <v>817</v>
      </c>
      <c r="W8" s="5" t="n">
        <v>95000</v>
      </c>
    </row>
    <row r="9" spans="1:24">
      <c r="A9" s="4" t="s">
        <v>818</v>
      </c>
      <c r="W9" s="6" t="n">
        <v>317930</v>
      </c>
    </row>
    <row r="10" spans="1:24">
      <c r="A10" s="4" t="s">
        <v>819</v>
      </c>
      <c r="W10" s="6" t="n">
        <v>620000</v>
      </c>
    </row>
    <row r="11" spans="1:24">
      <c r="A11" s="4" t="s">
        <v>493</v>
      </c>
      <c r="V11" s="5" t="n">
        <v>33000</v>
      </c>
      <c r="W11" s="5" t="n">
        <v>642688</v>
      </c>
    </row>
    <row r="12" spans="1:24">
      <c r="A12" s="4" t="s">
        <v>820</v>
      </c>
      <c r="W12" s="5" t="n">
        <v>1450000</v>
      </c>
    </row>
    <row r="13" spans="1:24">
      <c r="A13" s="4" t="s">
        <v>821</v>
      </c>
      <c r="R13" s="6" t="n">
        <v>4288596</v>
      </c>
    </row>
    <row r="14" spans="1:24">
      <c r="A14" s="4" t="s">
        <v>822</v>
      </c>
      <c r="W14" s="6" t="n">
        <v>0</v>
      </c>
      <c r="X14" s="5" t="n">
        <v>3000000</v>
      </c>
    </row>
    <row r="15" spans="1:24">
      <c r="A15" s="4" t="s">
        <v>823</v>
      </c>
      <c r="X15" s="5" t="n">
        <v>53000</v>
      </c>
    </row>
    <row r="16" spans="1:24">
      <c r="A16" s="4" t="s">
        <v>824</v>
      </c>
      <c r="W16" s="6" t="n">
        <v>0</v>
      </c>
      <c r="X16" s="6" t="n">
        <v>788860</v>
      </c>
    </row>
    <row r="17" spans="1:24">
      <c r="A17" s="4" t="s">
        <v>825</v>
      </c>
      <c r="J17" s="5" t="n">
        <v>21126</v>
      </c>
    </row>
    <row r="18" spans="1:24">
      <c r="A18" s="4" t="s">
        <v>826</v>
      </c>
      <c r="J18" s="6" t="n">
        <v>21126</v>
      </c>
    </row>
    <row r="19" spans="1:24">
      <c r="A19" s="4" t="s">
        <v>827</v>
      </c>
      <c r="V19" s="10" t="n">
        <v>0.45</v>
      </c>
    </row>
    <row r="20" spans="1:24">
      <c r="A20" s="4" t="s">
        <v>828</v>
      </c>
      <c r="V20" s="6" t="n">
        <v>14850</v>
      </c>
    </row>
    <row r="21" spans="1:24">
      <c r="A21" s="4" t="s">
        <v>829</v>
      </c>
      <c r="T21" s="5" t="n">
        <v>486254</v>
      </c>
      <c r="W21" s="5" t="n">
        <v>519254</v>
      </c>
      <c r="X21" s="5" t="n">
        <v>486254</v>
      </c>
    </row>
    <row r="22" spans="1:24">
      <c r="A22" s="4" t="s">
        <v>830</v>
      </c>
      <c r="T22" s="6" t="n">
        <v>160099</v>
      </c>
      <c r="W22" s="6" t="n">
        <v>174949</v>
      </c>
      <c r="X22" s="6" t="n">
        <v>160099</v>
      </c>
    </row>
    <row r="23" spans="1:24">
      <c r="A23" s="4" t="s">
        <v>751</v>
      </c>
      <c r="W23" s="5" t="n">
        <v>3</v>
      </c>
    </row>
    <row r="24" spans="1:24">
      <c r="A24" s="4" t="s">
        <v>752</v>
      </c>
      <c r="W24" s="5" t="n">
        <v>1</v>
      </c>
    </row>
    <row r="25" spans="1:24">
      <c r="A25" s="4" t="s">
        <v>753</v>
      </c>
      <c r="W25" s="6" t="n">
        <v>34925</v>
      </c>
    </row>
    <row r="26" spans="1:24">
      <c r="A26" s="4" t="s">
        <v>831</v>
      </c>
      <c r="W26" s="6" t="n">
        <v>1028908</v>
      </c>
      <c r="X26" s="6" t="n">
        <v>2258216</v>
      </c>
    </row>
    <row r="27" spans="1:24">
      <c r="A27" s="4" t="s">
        <v>832</v>
      </c>
      <c r="T27" s="8" t="n">
        <v>0.645</v>
      </c>
      <c r="W27" s="10" t="n">
        <v>0.45</v>
      </c>
      <c r="X27" s="8" t="n">
        <v>0.645</v>
      </c>
    </row>
    <row r="28" spans="1:24">
      <c r="A28" s="4" t="s">
        <v>833</v>
      </c>
      <c r="W28" s="6" t="n">
        <v>1076147</v>
      </c>
      <c r="X28" s="6" t="n">
        <v>2427231</v>
      </c>
    </row>
    <row r="29" spans="1:24">
      <c r="A29" s="4" t="s">
        <v>834</v>
      </c>
      <c r="W29" s="6" t="n">
        <v>0</v>
      </c>
      <c r="X29" s="6" t="n">
        <v>89553</v>
      </c>
    </row>
    <row r="30" spans="1:24">
      <c r="A30" s="4" t="s">
        <v>757</v>
      </c>
    </row>
    <row r="31" spans="1:24">
      <c r="A31" s="3" t="s">
        <v>813</v>
      </c>
    </row>
    <row r="32" spans="1:24">
      <c r="A32" s="4" t="s">
        <v>754</v>
      </c>
      <c r="T32" s="5" t="n">
        <v>107501</v>
      </c>
    </row>
    <row r="33" spans="1:24">
      <c r="A33" s="4" t="s">
        <v>755</v>
      </c>
      <c r="T33" s="6" t="n">
        <v>75000</v>
      </c>
    </row>
    <row r="34" spans="1:24">
      <c r="A34" s="4" t="s">
        <v>817</v>
      </c>
      <c r="I34" s="5" t="n">
        <v>125000</v>
      </c>
    </row>
    <row r="35" spans="1:24">
      <c r="A35" s="4" t="s">
        <v>835</v>
      </c>
      <c r="I35" s="6" t="n">
        <v>125000</v>
      </c>
    </row>
    <row r="36" spans="1:24">
      <c r="A36" s="4" t="s">
        <v>836</v>
      </c>
    </row>
    <row r="37" spans="1:24">
      <c r="A37" s="3" t="s">
        <v>813</v>
      </c>
    </row>
    <row r="38" spans="1:24">
      <c r="A38" s="4" t="s">
        <v>825</v>
      </c>
      <c r="H38" s="5" t="n">
        <v>15000</v>
      </c>
    </row>
    <row r="39" spans="1:24">
      <c r="A39" s="4" t="s">
        <v>826</v>
      </c>
      <c r="H39" s="6" t="n">
        <v>10500</v>
      </c>
    </row>
    <row r="40" spans="1:24">
      <c r="A40" s="4" t="s">
        <v>148</v>
      </c>
    </row>
    <row r="41" spans="1:24">
      <c r="A41" s="3" t="s">
        <v>813</v>
      </c>
    </row>
    <row r="42" spans="1:24">
      <c r="A42" s="4" t="s">
        <v>837</v>
      </c>
      <c r="W42" s="5" t="n">
        <v>327500</v>
      </c>
      <c r="X42" s="5" t="n">
        <v>190000</v>
      </c>
    </row>
    <row r="43" spans="1:24">
      <c r="A43" s="4" t="s">
        <v>824</v>
      </c>
      <c r="X43" s="6" t="n">
        <v>81860</v>
      </c>
    </row>
    <row r="44" spans="1:24">
      <c r="A44" s="4" t="s">
        <v>838</v>
      </c>
      <c r="W44" s="5" t="n">
        <v>0</v>
      </c>
      <c r="X44" s="5" t="n">
        <v>50000</v>
      </c>
    </row>
    <row r="45" spans="1:24">
      <c r="A45" s="4" t="s">
        <v>831</v>
      </c>
      <c r="X45" s="6" t="n">
        <v>6894</v>
      </c>
    </row>
    <row r="46" spans="1:24">
      <c r="A46" s="4" t="s">
        <v>839</v>
      </c>
      <c r="T46" s="5" t="n">
        <v>503030</v>
      </c>
      <c r="W46" s="6" t="n">
        <v>0</v>
      </c>
      <c r="X46" s="5" t="n">
        <v>503030</v>
      </c>
    </row>
    <row r="47" spans="1:24">
      <c r="A47" s="4" t="s">
        <v>840</v>
      </c>
      <c r="T47" s="6" t="n">
        <v>0</v>
      </c>
      <c r="W47" s="6" t="n">
        <v>503030</v>
      </c>
      <c r="X47" s="5" t="n">
        <v>0</v>
      </c>
    </row>
    <row r="48" spans="1:24">
      <c r="A48" s="4" t="s">
        <v>833</v>
      </c>
      <c r="X48" s="6" t="n">
        <v>195385</v>
      </c>
    </row>
    <row r="49" spans="1:24">
      <c r="A49" s="4" t="s">
        <v>765</v>
      </c>
      <c r="T49" s="5" t="n">
        <v>370000</v>
      </c>
      <c r="U49" s="5" t="n">
        <v>277500</v>
      </c>
      <c r="X49" s="5" t="n">
        <v>277500</v>
      </c>
    </row>
    <row r="50" spans="1:24">
      <c r="A50" s="4" t="s">
        <v>834</v>
      </c>
      <c r="X50" s="6" t="n">
        <v>146</v>
      </c>
    </row>
    <row r="51" spans="1:24">
      <c r="A51" s="4" t="s">
        <v>841</v>
      </c>
      <c r="T51" s="5" t="n">
        <v>75000</v>
      </c>
      <c r="W51" s="5" t="n">
        <v>0</v>
      </c>
      <c r="X51" s="5" t="n">
        <v>75000</v>
      </c>
    </row>
    <row r="52" spans="1:24">
      <c r="A52" s="4" t="s">
        <v>448</v>
      </c>
      <c r="T52" s="4" t="s">
        <v>25</v>
      </c>
    </row>
    <row r="53" spans="1:24">
      <c r="A53" s="4" t="s">
        <v>403</v>
      </c>
    </row>
    <row r="54" spans="1:24">
      <c r="A54" s="3" t="s">
        <v>813</v>
      </c>
    </row>
    <row r="55" spans="1:24">
      <c r="A55" s="4" t="s">
        <v>758</v>
      </c>
      <c r="W55" s="5" t="n">
        <v>95000</v>
      </c>
    </row>
    <row r="56" spans="1:24">
      <c r="A56" s="4" t="s">
        <v>833</v>
      </c>
      <c r="W56" s="6" t="n">
        <v>1663309</v>
      </c>
      <c r="X56" s="6" t="n">
        <v>4206282</v>
      </c>
    </row>
    <row r="57" spans="1:24">
      <c r="A57" s="4" t="s">
        <v>407</v>
      </c>
      <c r="C57" s="5" t="n">
        <v>900000</v>
      </c>
      <c r="D57" s="5" t="n">
        <v>1000000</v>
      </c>
      <c r="F57" s="5" t="n">
        <v>800000</v>
      </c>
      <c r="X57" s="5" t="n">
        <v>180000</v>
      </c>
    </row>
    <row r="58" spans="1:24">
      <c r="A58" s="4" t="s">
        <v>404</v>
      </c>
      <c r="W58" s="5" t="n">
        <v>1737072</v>
      </c>
      <c r="X58" s="5" t="n">
        <v>797466</v>
      </c>
    </row>
    <row r="59" spans="1:24">
      <c r="A59" s="4" t="s">
        <v>405</v>
      </c>
      <c r="E59" s="5" t="n">
        <v>10000</v>
      </c>
    </row>
    <row r="60" spans="1:24">
      <c r="A60" s="4" t="s">
        <v>408</v>
      </c>
      <c r="W60" s="4" t="s">
        <v>409</v>
      </c>
      <c r="X60" s="4" t="s">
        <v>410</v>
      </c>
    </row>
    <row r="61" spans="1:24">
      <c r="A61" s="4" t="s">
        <v>406</v>
      </c>
      <c r="B61" s="5" t="n">
        <v>95000</v>
      </c>
      <c r="C61" s="5" t="n">
        <v>200000</v>
      </c>
      <c r="F61" s="5" t="n">
        <v>300000</v>
      </c>
    </row>
    <row r="62" spans="1:24">
      <c r="A62" s="4" t="s">
        <v>761</v>
      </c>
    </row>
    <row r="63" spans="1:24">
      <c r="A63" s="3" t="s">
        <v>813</v>
      </c>
    </row>
    <row r="64" spans="1:24">
      <c r="A64" s="4" t="s">
        <v>405</v>
      </c>
      <c r="S64" s="5" t="n">
        <v>350000</v>
      </c>
    </row>
    <row r="65" spans="1:24">
      <c r="A65" s="4" t="s">
        <v>406</v>
      </c>
      <c r="I65" s="5" t="n">
        <v>125000</v>
      </c>
    </row>
    <row r="66" spans="1:24">
      <c r="A66" s="4" t="s">
        <v>842</v>
      </c>
    </row>
    <row r="67" spans="1:24">
      <c r="A67" s="3" t="s">
        <v>813</v>
      </c>
    </row>
    <row r="68" spans="1:24">
      <c r="A68" s="4" t="s">
        <v>404</v>
      </c>
      <c r="W68" s="5" t="n">
        <v>180534</v>
      </c>
      <c r="X68" s="5" t="n">
        <v>70640</v>
      </c>
    </row>
    <row r="69" spans="1:24">
      <c r="A69" s="4" t="s">
        <v>405</v>
      </c>
      <c r="E69" s="5" t="n">
        <v>180534</v>
      </c>
      <c r="S69" s="5" t="n">
        <v>70640</v>
      </c>
    </row>
    <row r="70" spans="1:24">
      <c r="A70" s="4" t="s">
        <v>420</v>
      </c>
      <c r="W70" s="5" t="n">
        <v>180534</v>
      </c>
    </row>
    <row r="71" spans="1:24">
      <c r="A71" s="4" t="s">
        <v>843</v>
      </c>
    </row>
    <row r="72" spans="1:24">
      <c r="A72" s="3" t="s">
        <v>813</v>
      </c>
    </row>
    <row r="73" spans="1:24">
      <c r="A73" s="4" t="s">
        <v>404</v>
      </c>
      <c r="X73" s="5" t="n">
        <v>360000</v>
      </c>
    </row>
    <row r="74" spans="1:24">
      <c r="A74" s="4" t="s">
        <v>420</v>
      </c>
      <c r="W74" s="5" t="n">
        <v>545000</v>
      </c>
    </row>
    <row r="75" spans="1:24">
      <c r="A75" s="4" t="s">
        <v>162</v>
      </c>
    </row>
    <row r="76" spans="1:24">
      <c r="A76" s="3" t="s">
        <v>813</v>
      </c>
    </row>
    <row r="77" spans="1:24">
      <c r="A77" s="4" t="s">
        <v>493</v>
      </c>
      <c r="X77" s="5" t="n">
        <v>3110063</v>
      </c>
    </row>
    <row r="78" spans="1:24">
      <c r="A78" s="4" t="s">
        <v>844</v>
      </c>
      <c r="T78" s="7" t="n">
        <v>0.9646</v>
      </c>
      <c r="X78" s="7" t="n">
        <v>0.9646</v>
      </c>
    </row>
    <row r="79" spans="1:24">
      <c r="A79" s="4" t="s">
        <v>845</v>
      </c>
    </row>
    <row r="80" spans="1:24">
      <c r="A80" s="3" t="s">
        <v>813</v>
      </c>
    </row>
    <row r="81" spans="1:24">
      <c r="A81" s="4" t="s">
        <v>404</v>
      </c>
      <c r="W81" s="5" t="n">
        <v>600000</v>
      </c>
    </row>
    <row r="82" spans="1:24">
      <c r="A82" s="4" t="s">
        <v>423</v>
      </c>
      <c r="X82" s="4" t="s">
        <v>424</v>
      </c>
    </row>
    <row r="83" spans="1:24">
      <c r="A83" s="4" t="s">
        <v>420</v>
      </c>
      <c r="W83" s="5" t="n">
        <v>1000000</v>
      </c>
    </row>
    <row r="84" spans="1:24">
      <c r="A84" s="4" t="s">
        <v>149</v>
      </c>
    </row>
    <row r="85" spans="1:24">
      <c r="A85" s="3" t="s">
        <v>813</v>
      </c>
    </row>
    <row r="86" spans="1:24">
      <c r="A86" s="4" t="s">
        <v>758</v>
      </c>
      <c r="O86" s="5" t="n">
        <v>150000</v>
      </c>
    </row>
    <row r="87" spans="1:24">
      <c r="A87" s="4" t="s">
        <v>844</v>
      </c>
      <c r="O87" s="10" t="n">
        <v>0.25</v>
      </c>
    </row>
    <row r="88" spans="1:24">
      <c r="A88" s="4" t="s">
        <v>823</v>
      </c>
      <c r="O88" s="6" t="n">
        <v>37500</v>
      </c>
    </row>
    <row r="89" spans="1:24">
      <c r="A89" s="4" t="s">
        <v>414</v>
      </c>
    </row>
    <row r="90" spans="1:24">
      <c r="A90" s="3" t="s">
        <v>813</v>
      </c>
    </row>
    <row r="91" spans="1:24">
      <c r="A91" s="4" t="s">
        <v>756</v>
      </c>
      <c r="W91" s="10" t="n">
        <v>0.38</v>
      </c>
    </row>
    <row r="92" spans="1:24">
      <c r="A92" s="4" t="s">
        <v>495</v>
      </c>
      <c r="W92" s="5" t="n">
        <v>-92500</v>
      </c>
    </row>
    <row r="93" spans="1:24">
      <c r="A93" s="4" t="s">
        <v>753</v>
      </c>
      <c r="W93" s="6" t="n">
        <v>10175</v>
      </c>
    </row>
    <row r="94" spans="1:24">
      <c r="A94" s="4" t="s">
        <v>846</v>
      </c>
    </row>
    <row r="95" spans="1:24">
      <c r="A95" s="3" t="s">
        <v>813</v>
      </c>
    </row>
    <row r="96" spans="1:24">
      <c r="A96" s="4" t="s">
        <v>758</v>
      </c>
      <c r="P96" s="5" t="n">
        <v>40000</v>
      </c>
    </row>
    <row r="97" spans="1:24">
      <c r="A97" s="4" t="s">
        <v>837</v>
      </c>
      <c r="P97" s="5" t="n">
        <v>40000</v>
      </c>
    </row>
    <row r="98" spans="1:24">
      <c r="A98" s="4" t="s">
        <v>756</v>
      </c>
      <c r="P98" s="10" t="n">
        <v>0.38</v>
      </c>
    </row>
    <row r="99" spans="1:24">
      <c r="A99" s="4" t="s">
        <v>824</v>
      </c>
      <c r="P99" s="6" t="n">
        <v>15200</v>
      </c>
    </row>
    <row r="100" spans="1:24">
      <c r="A100" s="4" t="s">
        <v>847</v>
      </c>
    </row>
    <row r="101" spans="1:24">
      <c r="A101" s="3" t="s">
        <v>813</v>
      </c>
    </row>
    <row r="102" spans="1:24">
      <c r="A102" s="4" t="s">
        <v>758</v>
      </c>
      <c r="M102" s="5" t="n">
        <v>150000</v>
      </c>
    </row>
    <row r="103" spans="1:24">
      <c r="A103" s="4" t="s">
        <v>837</v>
      </c>
      <c r="M103" s="5" t="n">
        <v>150000</v>
      </c>
    </row>
    <row r="104" spans="1:24">
      <c r="A104" s="4" t="s">
        <v>756</v>
      </c>
      <c r="M104" s="8" t="n">
        <v>0.444</v>
      </c>
    </row>
    <row r="105" spans="1:24">
      <c r="A105" s="4" t="s">
        <v>824</v>
      </c>
      <c r="M105" s="6" t="n">
        <v>66660</v>
      </c>
    </row>
    <row r="106" spans="1:24">
      <c r="A106" s="4" t="s">
        <v>412</v>
      </c>
    </row>
    <row r="107" spans="1:24">
      <c r="A107" s="3" t="s">
        <v>813</v>
      </c>
    </row>
    <row r="108" spans="1:24">
      <c r="A108" s="4" t="s">
        <v>756</v>
      </c>
      <c r="W108" s="10" t="n">
        <v>0.4</v>
      </c>
    </row>
    <row r="109" spans="1:24">
      <c r="A109" s="4" t="s">
        <v>495</v>
      </c>
      <c r="W109" s="5" t="n">
        <v>-275000</v>
      </c>
    </row>
    <row r="110" spans="1:24">
      <c r="A110" s="4" t="s">
        <v>753</v>
      </c>
      <c r="W110" s="6" t="n">
        <v>24750</v>
      </c>
    </row>
    <row r="111" spans="1:24">
      <c r="A111" s="4" t="s">
        <v>848</v>
      </c>
    </row>
    <row r="112" spans="1:24">
      <c r="A112" s="3" t="s">
        <v>813</v>
      </c>
    </row>
    <row r="113" spans="1:24">
      <c r="A113" s="4" t="s">
        <v>849</v>
      </c>
      <c r="W113" s="5" t="n">
        <v>92500</v>
      </c>
    </row>
    <row r="114" spans="1:24">
      <c r="A114" s="4" t="s">
        <v>850</v>
      </c>
      <c r="W114" s="10" t="n">
        <v>0.45</v>
      </c>
    </row>
    <row r="115" spans="1:24">
      <c r="A115" s="4" t="s">
        <v>851</v>
      </c>
    </row>
    <row r="116" spans="1:24">
      <c r="A116" s="3" t="s">
        <v>813</v>
      </c>
    </row>
    <row r="117" spans="1:24">
      <c r="A117" s="4" t="s">
        <v>849</v>
      </c>
      <c r="W117" s="5" t="n">
        <v>92500</v>
      </c>
    </row>
    <row r="118" spans="1:24">
      <c r="A118" s="4" t="s">
        <v>850</v>
      </c>
      <c r="W118" s="8" t="n">
        <v>0.474</v>
      </c>
    </row>
    <row r="119" spans="1:24">
      <c r="A119" s="4" t="s">
        <v>852</v>
      </c>
    </row>
    <row r="120" spans="1:24">
      <c r="A120" s="3" t="s">
        <v>813</v>
      </c>
    </row>
    <row r="121" spans="1:24">
      <c r="A121" s="4" t="s">
        <v>849</v>
      </c>
      <c r="W121" s="5" t="n">
        <v>92500</v>
      </c>
    </row>
    <row r="122" spans="1:24">
      <c r="A122" s="4" t="s">
        <v>850</v>
      </c>
      <c r="W122" s="10" t="n">
        <v>0.48</v>
      </c>
    </row>
    <row r="123" spans="1:24">
      <c r="A123" s="4" t="s">
        <v>853</v>
      </c>
    </row>
    <row r="124" spans="1:24">
      <c r="A124" s="3" t="s">
        <v>813</v>
      </c>
    </row>
    <row r="125" spans="1:24">
      <c r="A125" s="4" t="s">
        <v>849</v>
      </c>
      <c r="W125" s="5" t="n">
        <v>15000</v>
      </c>
    </row>
    <row r="126" spans="1:24">
      <c r="A126" s="4" t="s">
        <v>850</v>
      </c>
      <c r="W126" s="10" t="n">
        <v>1.44</v>
      </c>
    </row>
    <row r="127" spans="1:24">
      <c r="A127" s="4" t="s">
        <v>854</v>
      </c>
    </row>
    <row r="128" spans="1:24">
      <c r="A128" s="3" t="s">
        <v>813</v>
      </c>
    </row>
    <row r="129" spans="1:24">
      <c r="A129" s="4" t="s">
        <v>756</v>
      </c>
      <c r="W129" s="9" t="n">
        <v>2.4</v>
      </c>
      <c r="X129" s="10" t="n">
        <v>2.4</v>
      </c>
    </row>
    <row r="130" spans="1:24">
      <c r="A130" s="4" t="s">
        <v>838</v>
      </c>
      <c r="X130" s="5" t="n">
        <v>20000</v>
      </c>
    </row>
    <row r="131" spans="1:24">
      <c r="A131" s="4" t="s">
        <v>855</v>
      </c>
    </row>
    <row r="132" spans="1:24">
      <c r="A132" s="3" t="s">
        <v>813</v>
      </c>
    </row>
    <row r="133" spans="1:24">
      <c r="A133" s="4" t="s">
        <v>756</v>
      </c>
      <c r="W133" s="8" t="n">
        <v>3.4</v>
      </c>
      <c r="X133" s="10" t="n">
        <v>3.4</v>
      </c>
    </row>
    <row r="134" spans="1:24">
      <c r="A134" s="4" t="s">
        <v>838</v>
      </c>
      <c r="X134" s="5" t="n">
        <v>30000</v>
      </c>
    </row>
    <row r="135" spans="1:24">
      <c r="A135" s="4" t="s">
        <v>411</v>
      </c>
    </row>
    <row r="136" spans="1:24">
      <c r="A136" s="3" t="s">
        <v>813</v>
      </c>
    </row>
    <row r="137" spans="1:24">
      <c r="A137" s="4" t="s">
        <v>833</v>
      </c>
      <c r="W137" s="6" t="n">
        <v>813908</v>
      </c>
      <c r="X137" s="6" t="n">
        <v>2258216</v>
      </c>
    </row>
    <row r="138" spans="1:24">
      <c r="A138" s="4" t="s">
        <v>447</v>
      </c>
    </row>
    <row r="139" spans="1:24">
      <c r="A139" s="3" t="s">
        <v>813</v>
      </c>
    </row>
    <row r="140" spans="1:24">
      <c r="A140" s="4" t="s">
        <v>448</v>
      </c>
      <c r="W140" s="4" t="s">
        <v>449</v>
      </c>
      <c r="X140" s="4" t="s">
        <v>450</v>
      </c>
    </row>
    <row r="141" spans="1:24">
      <c r="A141" s="4" t="s">
        <v>405</v>
      </c>
      <c r="W141" s="5" t="n">
        <v>800000</v>
      </c>
      <c r="X141" s="5" t="n">
        <v>75000</v>
      </c>
    </row>
    <row r="142" spans="1:24">
      <c r="A142" s="4" t="s">
        <v>856</v>
      </c>
    </row>
    <row r="143" spans="1:24">
      <c r="A143" s="3" t="s">
        <v>813</v>
      </c>
    </row>
    <row r="144" spans="1:24">
      <c r="A144" s="4" t="s">
        <v>448</v>
      </c>
      <c r="W144" s="4" t="s">
        <v>449</v>
      </c>
      <c r="X144" s="4" t="s">
        <v>452</v>
      </c>
    </row>
    <row r="145" spans="1:24">
      <c r="A145" s="4" t="s">
        <v>404</v>
      </c>
      <c r="W145" s="5" t="n">
        <v>270</v>
      </c>
    </row>
    <row r="146" spans="1:24">
      <c r="A146" s="4" t="s">
        <v>405</v>
      </c>
      <c r="X146" s="5" t="n">
        <v>360000</v>
      </c>
    </row>
    <row r="147" spans="1:24">
      <c r="A147" s="4" t="s">
        <v>857</v>
      </c>
    </row>
    <row r="148" spans="1:24">
      <c r="A148" s="3" t="s">
        <v>813</v>
      </c>
    </row>
    <row r="149" spans="1:24">
      <c r="A149" s="4" t="s">
        <v>448</v>
      </c>
      <c r="W149" s="4" t="s">
        <v>25</v>
      </c>
      <c r="X149" s="4" t="s">
        <v>25</v>
      </c>
    </row>
    <row r="150" spans="1:24">
      <c r="A150" s="4" t="s">
        <v>458</v>
      </c>
    </row>
    <row r="151" spans="1:24">
      <c r="A151" s="3" t="s">
        <v>813</v>
      </c>
    </row>
    <row r="152" spans="1:24">
      <c r="A152" s="4" t="s">
        <v>448</v>
      </c>
      <c r="X152" s="4" t="s">
        <v>25</v>
      </c>
    </row>
    <row r="153" spans="1:24">
      <c r="A153" s="4" t="s">
        <v>405</v>
      </c>
      <c r="W153" s="5" t="n">
        <v>125000</v>
      </c>
      <c r="X153" s="5" t="n">
        <v>600000</v>
      </c>
    </row>
    <row r="154" spans="1:24">
      <c r="A154" s="4" t="s">
        <v>423</v>
      </c>
      <c r="W154" s="4" t="s">
        <v>455</v>
      </c>
    </row>
    <row r="155" spans="1:24">
      <c r="A155" s="4" t="s">
        <v>858</v>
      </c>
    </row>
    <row r="156" spans="1:24">
      <c r="A156" s="3" t="s">
        <v>813</v>
      </c>
    </row>
    <row r="157" spans="1:24">
      <c r="A157" s="4" t="s">
        <v>448</v>
      </c>
      <c r="X157" s="4" t="s">
        <v>449</v>
      </c>
    </row>
    <row r="158" spans="1:24">
      <c r="A158" s="4" t="s">
        <v>405</v>
      </c>
      <c r="X158" s="5" t="n">
        <v>360000</v>
      </c>
    </row>
    <row r="159" spans="1:24">
      <c r="A159" s="4" t="s">
        <v>859</v>
      </c>
    </row>
    <row r="160" spans="1:24">
      <c r="A160" s="3" t="s">
        <v>813</v>
      </c>
    </row>
    <row r="161" spans="1:24">
      <c r="A161" s="4" t="s">
        <v>448</v>
      </c>
      <c r="W161" s="4" t="s">
        <v>449</v>
      </c>
      <c r="X161" s="4" t="s">
        <v>449</v>
      </c>
    </row>
    <row r="162" spans="1:24">
      <c r="A162" s="4" t="s">
        <v>404</v>
      </c>
      <c r="W162" s="5" t="n">
        <v>400000</v>
      </c>
    </row>
    <row r="163" spans="1:24">
      <c r="A163" s="4" t="s">
        <v>405</v>
      </c>
      <c r="W163" s="5" t="n">
        <v>400000</v>
      </c>
    </row>
    <row r="164" spans="1:24">
      <c r="A164" s="4" t="s">
        <v>461</v>
      </c>
    </row>
    <row r="165" spans="1:24">
      <c r="A165" s="3" t="s">
        <v>813</v>
      </c>
    </row>
    <row r="166" spans="1:24">
      <c r="A166" s="4" t="s">
        <v>448</v>
      </c>
      <c r="X166" s="4" t="s">
        <v>449</v>
      </c>
    </row>
    <row r="167" spans="1:24">
      <c r="A167" s="4" t="s">
        <v>405</v>
      </c>
      <c r="W167" s="5" t="n">
        <v>175000</v>
      </c>
      <c r="X167" s="5" t="n">
        <v>800000</v>
      </c>
    </row>
    <row r="168" spans="1:24">
      <c r="A168" s="4" t="s">
        <v>423</v>
      </c>
      <c r="W168" s="4" t="s">
        <v>457</v>
      </c>
    </row>
    <row r="169" spans="1:24">
      <c r="A169" s="4" t="s">
        <v>860</v>
      </c>
    </row>
    <row r="170" spans="1:24">
      <c r="A170" s="3" t="s">
        <v>813</v>
      </c>
    </row>
    <row r="171" spans="1:24">
      <c r="A171" s="4" t="s">
        <v>815</v>
      </c>
      <c r="W171" s="5" t="n">
        <v>25000</v>
      </c>
    </row>
    <row r="172" spans="1:24">
      <c r="A172" s="4" t="s">
        <v>816</v>
      </c>
      <c r="W172" s="6" t="n">
        <v>34000</v>
      </c>
    </row>
    <row r="173" spans="1:24">
      <c r="A173" s="4" t="s">
        <v>166</v>
      </c>
    </row>
    <row r="174" spans="1:24">
      <c r="A174" s="3" t="s">
        <v>813</v>
      </c>
    </row>
    <row r="175" spans="1:24">
      <c r="A175" s="4" t="s">
        <v>758</v>
      </c>
      <c r="W175" s="5" t="n">
        <v>300000</v>
      </c>
    </row>
    <row r="176" spans="1:24">
      <c r="A176" s="4" t="s">
        <v>755</v>
      </c>
      <c r="W176" s="6" t="n">
        <v>147000</v>
      </c>
    </row>
    <row r="177" spans="1:24">
      <c r="A177" s="4" t="s">
        <v>817</v>
      </c>
      <c r="W177" s="5" t="n">
        <v>200000</v>
      </c>
    </row>
    <row r="178" spans="1:24">
      <c r="A178" s="4" t="s">
        <v>835</v>
      </c>
      <c r="W178" s="6" t="n">
        <v>20</v>
      </c>
    </row>
    <row r="179" spans="1:24">
      <c r="A179" s="4" t="s">
        <v>861</v>
      </c>
    </row>
    <row r="180" spans="1:24">
      <c r="A180" s="3" t="s">
        <v>813</v>
      </c>
    </row>
    <row r="181" spans="1:24">
      <c r="A181" s="4" t="s">
        <v>754</v>
      </c>
      <c r="W181" s="5" t="n">
        <v>300000</v>
      </c>
    </row>
    <row r="182" spans="1:24">
      <c r="A182" s="4" t="s">
        <v>755</v>
      </c>
      <c r="W182" s="6" t="n">
        <v>147000</v>
      </c>
    </row>
    <row r="183" spans="1:24">
      <c r="A183" s="4" t="s">
        <v>862</v>
      </c>
    </row>
    <row r="184" spans="1:24">
      <c r="A184" s="3" t="s">
        <v>813</v>
      </c>
    </row>
    <row r="185" spans="1:24">
      <c r="A185" s="4" t="s">
        <v>754</v>
      </c>
      <c r="W185" s="5" t="n">
        <v>133333</v>
      </c>
    </row>
    <row r="186" spans="1:24">
      <c r="A186" s="4" t="s">
        <v>755</v>
      </c>
      <c r="W186" s="6" t="n">
        <v>68000</v>
      </c>
    </row>
    <row r="187" spans="1:24">
      <c r="A187" s="4" t="s">
        <v>863</v>
      </c>
    </row>
    <row r="188" spans="1:24">
      <c r="A188" s="3" t="s">
        <v>813</v>
      </c>
    </row>
    <row r="189" spans="1:24">
      <c r="A189" s="4" t="s">
        <v>821</v>
      </c>
      <c r="R189" s="6" t="n">
        <v>3061618</v>
      </c>
    </row>
    <row r="190" spans="1:24">
      <c r="A190" s="4" t="s">
        <v>864</v>
      </c>
      <c r="R190" s="5" t="n">
        <v>3178420</v>
      </c>
    </row>
    <row r="191" spans="1:24">
      <c r="A191" s="4" t="s">
        <v>844</v>
      </c>
      <c r="R191" s="7" t="n">
        <v>0.9646</v>
      </c>
    </row>
    <row r="192" spans="1:24">
      <c r="A192" s="4" t="s">
        <v>865</v>
      </c>
    </row>
    <row r="193" spans="1:24">
      <c r="A193" s="3" t="s">
        <v>813</v>
      </c>
    </row>
    <row r="194" spans="1:24">
      <c r="A194" s="4" t="s">
        <v>821</v>
      </c>
      <c r="R194" s="6" t="n">
        <v>1226978</v>
      </c>
    </row>
    <row r="195" spans="1:24">
      <c r="A195" s="4" t="s">
        <v>864</v>
      </c>
      <c r="R195" s="5" t="n">
        <v>943829</v>
      </c>
    </row>
    <row r="196" spans="1:24">
      <c r="A196" s="4" t="s">
        <v>844</v>
      </c>
      <c r="R196" s="10" t="n">
        <v>1.3</v>
      </c>
    </row>
    <row r="197" spans="1:24">
      <c r="A197" s="4" t="s">
        <v>866</v>
      </c>
      <c r="R197" s="5" t="n">
        <v>2100000</v>
      </c>
    </row>
    <row r="198" spans="1:24">
      <c r="A198" s="4" t="s">
        <v>867</v>
      </c>
    </row>
    <row r="199" spans="1:24">
      <c r="A199" s="3" t="s">
        <v>813</v>
      </c>
    </row>
    <row r="200" spans="1:24">
      <c r="A200" s="4" t="s">
        <v>758</v>
      </c>
      <c r="L200" s="5" t="n">
        <v>533913</v>
      </c>
    </row>
    <row r="201" spans="1:24">
      <c r="A201" s="4" t="s">
        <v>868</v>
      </c>
      <c r="L201" s="8" t="n">
        <v>0.575</v>
      </c>
    </row>
    <row r="202" spans="1:24">
      <c r="A202" s="4" t="s">
        <v>869</v>
      </c>
      <c r="L202" s="6" t="n">
        <v>307000</v>
      </c>
    </row>
    <row r="203" spans="1:24">
      <c r="A203" s="4" t="s">
        <v>870</v>
      </c>
    </row>
    <row r="204" spans="1:24">
      <c r="A204" s="3" t="s">
        <v>813</v>
      </c>
    </row>
    <row r="205" spans="1:24">
      <c r="A205" s="4" t="s">
        <v>407</v>
      </c>
      <c r="X205" s="5" t="n">
        <v>89407</v>
      </c>
    </row>
    <row r="206" spans="1:24">
      <c r="A206" s="4" t="s">
        <v>871</v>
      </c>
    </row>
    <row r="207" spans="1:24">
      <c r="A207" s="3" t="s">
        <v>813</v>
      </c>
    </row>
    <row r="208" spans="1:24">
      <c r="A208" s="4" t="s">
        <v>758</v>
      </c>
      <c r="Q208" s="5" t="n">
        <v>727272</v>
      </c>
    </row>
    <row r="209" spans="1:24">
      <c r="A209" s="4" t="s">
        <v>823</v>
      </c>
      <c r="Q209" s="6" t="n">
        <v>400000</v>
      </c>
    </row>
    <row r="210" spans="1:24">
      <c r="A210" s="4" t="s">
        <v>868</v>
      </c>
      <c r="Q210" s="10" t="n">
        <v>0.5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72</v>
      </c>
      <c r="B1" s="2" t="s">
        <v>1</v>
      </c>
    </row>
    <row r="2" spans="1:4">
      <c r="B2" s="2" t="s">
        <v>2</v>
      </c>
      <c r="C2" s="2" t="s">
        <v>30</v>
      </c>
      <c r="D2" s="2" t="s">
        <v>873</v>
      </c>
    </row>
    <row r="3" spans="1:4">
      <c r="A3" s="3" t="s">
        <v>874</v>
      </c>
    </row>
    <row r="4" spans="1:4">
      <c r="A4" s="4" t="s">
        <v>875</v>
      </c>
      <c r="B4" s="5" t="n">
        <v>3537284</v>
      </c>
      <c r="C4" s="5" t="n">
        <v>3537284</v>
      </c>
      <c r="D4" s="5" t="n">
        <v>4798469</v>
      </c>
    </row>
    <row r="5" spans="1:4">
      <c r="A5" s="4" t="s">
        <v>876</v>
      </c>
      <c r="B5" s="4" t="s">
        <v>877</v>
      </c>
    </row>
    <row r="6" spans="1:4">
      <c r="A6" s="4" t="s">
        <v>878</v>
      </c>
      <c r="B6" s="8" t="n">
        <v>0.451</v>
      </c>
      <c r="C6" s="8" t="n">
        <v>0.451</v>
      </c>
      <c r="D6" s="8" t="n">
        <v>0.48</v>
      </c>
    </row>
    <row r="7" spans="1:4">
      <c r="A7" s="4" t="s">
        <v>879</v>
      </c>
      <c r="B7" s="5" t="n">
        <v>3537284</v>
      </c>
    </row>
    <row r="8" spans="1:4">
      <c r="A8" s="4" t="s">
        <v>880</v>
      </c>
      <c r="B8" s="8" t="n">
        <v>0.451</v>
      </c>
    </row>
    <row r="9" spans="1:4">
      <c r="A9" s="4" t="s">
        <v>881</v>
      </c>
    </row>
    <row r="10" spans="1:4">
      <c r="A10" s="3" t="s">
        <v>874</v>
      </c>
    </row>
    <row r="11" spans="1:4">
      <c r="A11" s="4" t="s">
        <v>882</v>
      </c>
      <c r="B11" s="8" t="n">
        <v>0.01</v>
      </c>
    </row>
    <row r="12" spans="1:4">
      <c r="A12" s="4" t="s">
        <v>875</v>
      </c>
      <c r="B12" s="5" t="n">
        <v>700000</v>
      </c>
    </row>
    <row r="13" spans="1:4">
      <c r="A13" s="4" t="s">
        <v>876</v>
      </c>
      <c r="B13" s="4" t="s">
        <v>883</v>
      </c>
    </row>
    <row r="14" spans="1:4">
      <c r="A14" s="4" t="s">
        <v>878</v>
      </c>
      <c r="B14" s="8" t="n">
        <v>0.01</v>
      </c>
    </row>
    <row r="15" spans="1:4">
      <c r="A15" s="4" t="s">
        <v>879</v>
      </c>
      <c r="B15" s="5" t="n">
        <v>700000</v>
      </c>
    </row>
    <row r="16" spans="1:4">
      <c r="A16" s="4" t="s">
        <v>880</v>
      </c>
      <c r="B16" s="8" t="n">
        <v>0.01</v>
      </c>
    </row>
    <row r="17" spans="1:4">
      <c r="A17" s="4" t="s">
        <v>884</v>
      </c>
    </row>
    <row r="18" spans="1:4">
      <c r="A18" s="3" t="s">
        <v>874</v>
      </c>
    </row>
    <row r="19" spans="1:4">
      <c r="A19" s="4" t="s">
        <v>882</v>
      </c>
      <c r="B19" s="8" t="n">
        <v>0.25</v>
      </c>
    </row>
    <row r="20" spans="1:4">
      <c r="A20" s="4" t="s">
        <v>875</v>
      </c>
      <c r="B20" s="5" t="n">
        <v>94783</v>
      </c>
    </row>
    <row r="21" spans="1:4">
      <c r="A21" s="4" t="s">
        <v>876</v>
      </c>
      <c r="B21" s="4" t="s">
        <v>885</v>
      </c>
    </row>
    <row r="22" spans="1:4">
      <c r="A22" s="4" t="s">
        <v>878</v>
      </c>
      <c r="B22" s="8" t="n">
        <v>0.25</v>
      </c>
    </row>
    <row r="23" spans="1:4">
      <c r="A23" s="4" t="s">
        <v>879</v>
      </c>
      <c r="B23" s="5" t="n">
        <v>94783</v>
      </c>
    </row>
    <row r="24" spans="1:4">
      <c r="A24" s="4" t="s">
        <v>880</v>
      </c>
      <c r="B24" s="8" t="n">
        <v>0.25</v>
      </c>
    </row>
    <row r="25" spans="1:4">
      <c r="A25" s="4" t="s">
        <v>886</v>
      </c>
    </row>
    <row r="26" spans="1:4">
      <c r="A26" s="3" t="s">
        <v>874</v>
      </c>
    </row>
    <row r="27" spans="1:4">
      <c r="A27" s="4" t="s">
        <v>882</v>
      </c>
      <c r="B27" s="8" t="n">
        <v>0.55</v>
      </c>
    </row>
    <row r="28" spans="1:4">
      <c r="A28" s="4" t="s">
        <v>875</v>
      </c>
      <c r="B28" s="5" t="n">
        <v>448010</v>
      </c>
    </row>
    <row r="29" spans="1:4">
      <c r="A29" s="4" t="s">
        <v>876</v>
      </c>
      <c r="B29" s="4" t="s">
        <v>885</v>
      </c>
    </row>
    <row r="30" spans="1:4">
      <c r="A30" s="4" t="s">
        <v>878</v>
      </c>
      <c r="B30" s="8" t="n">
        <v>0.55</v>
      </c>
    </row>
    <row r="31" spans="1:4">
      <c r="A31" s="4" t="s">
        <v>879</v>
      </c>
      <c r="B31" s="5" t="n">
        <v>448010</v>
      </c>
    </row>
    <row r="32" spans="1:4">
      <c r="A32" s="4" t="s">
        <v>880</v>
      </c>
      <c r="B32" s="8" t="n">
        <v>0.55</v>
      </c>
    </row>
    <row r="33" spans="1:4">
      <c r="A33" s="4" t="s">
        <v>887</v>
      </c>
    </row>
    <row r="34" spans="1:4">
      <c r="A34" s="3" t="s">
        <v>874</v>
      </c>
    </row>
    <row r="35" spans="1:4">
      <c r="A35" s="4" t="s">
        <v>882</v>
      </c>
      <c r="B35" s="8" t="n">
        <v>0.575</v>
      </c>
    </row>
    <row r="36" spans="1:4">
      <c r="A36" s="4" t="s">
        <v>875</v>
      </c>
      <c r="B36" s="5" t="n">
        <v>2294491</v>
      </c>
    </row>
    <row r="37" spans="1:4">
      <c r="A37" s="4" t="s">
        <v>876</v>
      </c>
      <c r="B37" s="4" t="s">
        <v>885</v>
      </c>
    </row>
    <row r="38" spans="1:4">
      <c r="A38" s="4" t="s">
        <v>878</v>
      </c>
      <c r="B38" s="8" t="n">
        <v>0.575</v>
      </c>
    </row>
    <row r="39" spans="1:4">
      <c r="A39" s="4" t="s">
        <v>879</v>
      </c>
      <c r="B39" s="5" t="n">
        <v>2294491</v>
      </c>
    </row>
    <row r="40" spans="1:4">
      <c r="A40" s="4" t="s">
        <v>880</v>
      </c>
      <c r="B40" s="8" t="n">
        <v>0.57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8</v>
      </c>
      <c r="B1" s="2" t="s">
        <v>1</v>
      </c>
    </row>
    <row r="2" spans="1:3">
      <c r="B2" s="2" t="s">
        <v>2</v>
      </c>
      <c r="C2" s="2" t="s">
        <v>30</v>
      </c>
    </row>
    <row r="3" spans="1:3">
      <c r="A3" s="3" t="s">
        <v>889</v>
      </c>
    </row>
    <row r="4" spans="1:3">
      <c r="A4" s="4" t="s">
        <v>890</v>
      </c>
      <c r="B4" s="5" t="n">
        <v>3537284</v>
      </c>
      <c r="C4" s="5" t="n">
        <v>4798469</v>
      </c>
    </row>
    <row r="5" spans="1:3">
      <c r="A5" s="4" t="s">
        <v>891</v>
      </c>
      <c r="B5" s="8" t="n">
        <v>0.451</v>
      </c>
      <c r="C5" s="8" t="n">
        <v>0.48</v>
      </c>
    </row>
    <row r="6" spans="1:3">
      <c r="A6" s="4" t="s">
        <v>892</v>
      </c>
      <c r="C6" s="5" t="n">
        <v>0</v>
      </c>
    </row>
    <row r="7" spans="1:3">
      <c r="A7" s="4" t="s">
        <v>893</v>
      </c>
      <c r="C7" s="6" t="n">
        <v>0</v>
      </c>
    </row>
    <row r="8" spans="1:3">
      <c r="A8" s="4" t="s">
        <v>894</v>
      </c>
      <c r="B8" s="5" t="n">
        <v>0</v>
      </c>
      <c r="C8" s="5" t="n">
        <v>-1261185</v>
      </c>
    </row>
    <row r="9" spans="1:3">
      <c r="A9" s="4" t="s">
        <v>895</v>
      </c>
      <c r="B9" s="6" t="n">
        <v>0</v>
      </c>
      <c r="C9" s="8" t="n">
        <v>0.5610000000000001</v>
      </c>
    </row>
    <row r="10" spans="1:3">
      <c r="A10" s="4" t="s">
        <v>896</v>
      </c>
      <c r="B10" s="5" t="n">
        <v>0</v>
      </c>
      <c r="C10" s="5" t="n">
        <v>0</v>
      </c>
    </row>
    <row r="11" spans="1:3">
      <c r="A11" s="4" t="s">
        <v>897</v>
      </c>
      <c r="B11" s="6" t="n">
        <v>0</v>
      </c>
      <c r="C11" s="6" t="n">
        <v>0</v>
      </c>
    </row>
    <row r="12" spans="1:3">
      <c r="A12" s="4" t="s">
        <v>890</v>
      </c>
      <c r="B12" s="5" t="n">
        <v>3537284</v>
      </c>
      <c r="C12" s="5" t="n">
        <v>3537284</v>
      </c>
    </row>
    <row r="13" spans="1:3">
      <c r="A13" s="4" t="s">
        <v>891</v>
      </c>
      <c r="B13" s="8" t="n">
        <v>0.451</v>
      </c>
      <c r="C13" s="8" t="n">
        <v>0.45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0</v>
      </c>
      <c r="D2" s="2" t="s">
        <v>873</v>
      </c>
    </row>
    <row r="3" spans="1:4">
      <c r="A3" s="3" t="s">
        <v>899</v>
      </c>
    </row>
    <row r="4" spans="1:4">
      <c r="A4" s="4" t="s">
        <v>900</v>
      </c>
      <c r="B4" s="5" t="n">
        <v>2445000</v>
      </c>
      <c r="C4" s="5" t="n">
        <v>3105000</v>
      </c>
      <c r="D4" s="5" t="n">
        <v>3245000</v>
      </c>
    </row>
    <row r="5" spans="1:4">
      <c r="A5" s="4" t="s">
        <v>876</v>
      </c>
      <c r="B5" s="4" t="s">
        <v>901</v>
      </c>
    </row>
    <row r="6" spans="1:4">
      <c r="A6" s="4" t="s">
        <v>902</v>
      </c>
      <c r="B6" s="8" t="n">
        <v>1.005</v>
      </c>
      <c r="C6" s="8" t="n">
        <v>0.827</v>
      </c>
      <c r="D6" s="8" t="n">
        <v>0.822</v>
      </c>
    </row>
    <row r="7" spans="1:4">
      <c r="A7" s="4" t="s">
        <v>903</v>
      </c>
      <c r="B7" s="5" t="n">
        <v>2445000</v>
      </c>
    </row>
    <row r="8" spans="1:4">
      <c r="A8" s="4" t="s">
        <v>904</v>
      </c>
      <c r="B8" s="8" t="n">
        <v>1.005</v>
      </c>
    </row>
    <row r="9" spans="1:4">
      <c r="A9" s="4" t="s">
        <v>905</v>
      </c>
    </row>
    <row r="10" spans="1:4">
      <c r="A10" s="3" t="s">
        <v>899</v>
      </c>
    </row>
    <row r="11" spans="1:4">
      <c r="A11" s="4" t="s">
        <v>906</v>
      </c>
      <c r="B11" s="8" t="n">
        <v>0.35</v>
      </c>
    </row>
    <row r="12" spans="1:4">
      <c r="A12" s="4" t="s">
        <v>900</v>
      </c>
      <c r="B12" s="5" t="n">
        <v>1170000</v>
      </c>
    </row>
    <row r="13" spans="1:4">
      <c r="A13" s="4" t="s">
        <v>876</v>
      </c>
      <c r="B13" s="4" t="s">
        <v>907</v>
      </c>
    </row>
    <row r="14" spans="1:4">
      <c r="A14" s="4" t="s">
        <v>902</v>
      </c>
      <c r="B14" s="8" t="n">
        <v>0.35</v>
      </c>
    </row>
    <row r="15" spans="1:4">
      <c r="A15" s="4" t="s">
        <v>903</v>
      </c>
      <c r="B15" s="5" t="n">
        <v>1170000</v>
      </c>
    </row>
    <row r="16" spans="1:4">
      <c r="A16" s="4" t="s">
        <v>904</v>
      </c>
      <c r="B16" s="8" t="n">
        <v>0.35</v>
      </c>
    </row>
    <row r="17" spans="1:4">
      <c r="A17" s="4" t="s">
        <v>908</v>
      </c>
    </row>
    <row r="18" spans="1:4">
      <c r="A18" s="3" t="s">
        <v>899</v>
      </c>
    </row>
    <row r="19" spans="1:4">
      <c r="A19" s="4" t="s">
        <v>906</v>
      </c>
      <c r="B19" s="8" t="n">
        <v>0.57</v>
      </c>
    </row>
    <row r="20" spans="1:4">
      <c r="A20" s="4" t="s">
        <v>900</v>
      </c>
      <c r="B20" s="5" t="n">
        <v>225000</v>
      </c>
    </row>
    <row r="21" spans="1:4">
      <c r="A21" s="4" t="s">
        <v>876</v>
      </c>
      <c r="B21" s="4" t="s">
        <v>909</v>
      </c>
    </row>
    <row r="22" spans="1:4">
      <c r="A22" s="4" t="s">
        <v>902</v>
      </c>
      <c r="B22" s="8" t="n">
        <v>0.57</v>
      </c>
    </row>
    <row r="23" spans="1:4">
      <c r="A23" s="4" t="s">
        <v>903</v>
      </c>
      <c r="B23" s="5" t="n">
        <v>225000</v>
      </c>
    </row>
    <row r="24" spans="1:4">
      <c r="A24" s="4" t="s">
        <v>904</v>
      </c>
      <c r="B24" s="8" t="n">
        <v>0.57</v>
      </c>
    </row>
    <row r="25" spans="1:4">
      <c r="A25" s="4" t="s">
        <v>910</v>
      </c>
    </row>
    <row r="26" spans="1:4">
      <c r="A26" s="3" t="s">
        <v>899</v>
      </c>
    </row>
    <row r="27" spans="1:4">
      <c r="A27" s="4" t="s">
        <v>906</v>
      </c>
      <c r="B27" s="8" t="n">
        <v>1.31</v>
      </c>
    </row>
    <row r="28" spans="1:4">
      <c r="A28" s="4" t="s">
        <v>900</v>
      </c>
      <c r="B28" s="5" t="n">
        <v>75000</v>
      </c>
    </row>
    <row r="29" spans="1:4">
      <c r="A29" s="4" t="s">
        <v>876</v>
      </c>
      <c r="B29" s="4" t="s">
        <v>911</v>
      </c>
    </row>
    <row r="30" spans="1:4">
      <c r="A30" s="4" t="s">
        <v>902</v>
      </c>
      <c r="B30" s="8" t="n">
        <v>1.31</v>
      </c>
    </row>
    <row r="31" spans="1:4">
      <c r="A31" s="4" t="s">
        <v>903</v>
      </c>
      <c r="B31" s="5" t="n">
        <v>75000</v>
      </c>
    </row>
    <row r="32" spans="1:4">
      <c r="A32" s="4" t="s">
        <v>904</v>
      </c>
      <c r="B32" s="8" t="n">
        <v>1.31</v>
      </c>
    </row>
    <row r="33" spans="1:4">
      <c r="A33" s="4" t="s">
        <v>912</v>
      </c>
    </row>
    <row r="34" spans="1:4">
      <c r="A34" s="3" t="s">
        <v>899</v>
      </c>
    </row>
    <row r="35" spans="1:4">
      <c r="A35" s="4" t="s">
        <v>906</v>
      </c>
      <c r="B35" s="8" t="n">
        <v>1.46</v>
      </c>
    </row>
    <row r="36" spans="1:4">
      <c r="A36" s="4" t="s">
        <v>900</v>
      </c>
      <c r="B36" s="5" t="n">
        <v>100000</v>
      </c>
    </row>
    <row r="37" spans="1:4">
      <c r="A37" s="4" t="s">
        <v>876</v>
      </c>
      <c r="B37" s="4" t="s">
        <v>913</v>
      </c>
    </row>
    <row r="38" spans="1:4">
      <c r="A38" s="4" t="s">
        <v>902</v>
      </c>
      <c r="B38" s="8" t="n">
        <v>1.46</v>
      </c>
    </row>
    <row r="39" spans="1:4">
      <c r="A39" s="4" t="s">
        <v>903</v>
      </c>
      <c r="B39" s="5" t="n">
        <v>100000</v>
      </c>
    </row>
    <row r="40" spans="1:4">
      <c r="A40" s="4" t="s">
        <v>904</v>
      </c>
      <c r="B40" s="8" t="n">
        <v>1.46</v>
      </c>
    </row>
    <row r="41" spans="1:4">
      <c r="A41" s="4" t="s">
        <v>914</v>
      </c>
    </row>
    <row r="42" spans="1:4">
      <c r="A42" s="3" t="s">
        <v>899</v>
      </c>
    </row>
    <row r="43" spans="1:4">
      <c r="A43" s="4" t="s">
        <v>906</v>
      </c>
      <c r="B43" s="8" t="n">
        <v>1.6</v>
      </c>
    </row>
    <row r="44" spans="1:4">
      <c r="A44" s="4" t="s">
        <v>900</v>
      </c>
      <c r="B44" s="5" t="n">
        <v>310000</v>
      </c>
    </row>
    <row r="45" spans="1:4">
      <c r="A45" s="4" t="s">
        <v>876</v>
      </c>
      <c r="B45" s="4" t="s">
        <v>909</v>
      </c>
    </row>
    <row r="46" spans="1:4">
      <c r="A46" s="4" t="s">
        <v>902</v>
      </c>
      <c r="B46" s="8" t="n">
        <v>1.6</v>
      </c>
    </row>
    <row r="47" spans="1:4">
      <c r="A47" s="4" t="s">
        <v>903</v>
      </c>
      <c r="B47" s="5" t="n">
        <v>310000</v>
      </c>
    </row>
    <row r="48" spans="1:4">
      <c r="A48" s="4" t="s">
        <v>904</v>
      </c>
      <c r="B48" s="8" t="n">
        <v>1.6</v>
      </c>
    </row>
    <row r="49" spans="1:4">
      <c r="A49" s="4" t="s">
        <v>915</v>
      </c>
    </row>
    <row r="50" spans="1:4">
      <c r="A50" s="3" t="s">
        <v>899</v>
      </c>
    </row>
    <row r="51" spans="1:4">
      <c r="A51" s="4" t="s">
        <v>906</v>
      </c>
      <c r="B51" s="8" t="n">
        <v>1.9</v>
      </c>
    </row>
    <row r="52" spans="1:4">
      <c r="A52" s="4" t="s">
        <v>900</v>
      </c>
      <c r="B52" s="5" t="n">
        <v>15000</v>
      </c>
    </row>
    <row r="53" spans="1:4">
      <c r="A53" s="4" t="s">
        <v>876</v>
      </c>
      <c r="B53" s="4" t="s">
        <v>916</v>
      </c>
    </row>
    <row r="54" spans="1:4">
      <c r="A54" s="4" t="s">
        <v>902</v>
      </c>
      <c r="B54" s="8" t="n">
        <v>1.9</v>
      </c>
    </row>
    <row r="55" spans="1:4">
      <c r="A55" s="4" t="s">
        <v>903</v>
      </c>
      <c r="B55" s="5" t="n">
        <v>15000</v>
      </c>
    </row>
    <row r="56" spans="1:4">
      <c r="A56" s="4" t="s">
        <v>904</v>
      </c>
      <c r="B56" s="8" t="n">
        <v>1.9</v>
      </c>
    </row>
    <row r="57" spans="1:4">
      <c r="A57" s="4" t="s">
        <v>917</v>
      </c>
    </row>
    <row r="58" spans="1:4">
      <c r="A58" s="3" t="s">
        <v>899</v>
      </c>
    </row>
    <row r="59" spans="1:4">
      <c r="A59" s="4" t="s">
        <v>906</v>
      </c>
      <c r="B59" s="6" t="n">
        <v>2</v>
      </c>
    </row>
    <row r="60" spans="1:4">
      <c r="A60" s="4" t="s">
        <v>900</v>
      </c>
      <c r="B60" s="5" t="n">
        <v>500000</v>
      </c>
    </row>
    <row r="61" spans="1:4">
      <c r="A61" s="4" t="s">
        <v>876</v>
      </c>
      <c r="B61" s="4" t="s">
        <v>918</v>
      </c>
    </row>
    <row r="62" spans="1:4">
      <c r="A62" s="4" t="s">
        <v>902</v>
      </c>
      <c r="B62" s="6" t="n">
        <v>2</v>
      </c>
    </row>
    <row r="63" spans="1:4">
      <c r="A63" s="4" t="s">
        <v>903</v>
      </c>
      <c r="B63" s="5" t="n">
        <v>500000</v>
      </c>
    </row>
    <row r="64" spans="1:4">
      <c r="A64" s="4" t="s">
        <v>904</v>
      </c>
      <c r="B64" s="6" t="n">
        <v>2</v>
      </c>
    </row>
    <row r="65" spans="1:4">
      <c r="A65" s="4" t="s">
        <v>919</v>
      </c>
    </row>
    <row r="66" spans="1:4">
      <c r="A66" s="3" t="s">
        <v>899</v>
      </c>
    </row>
    <row r="67" spans="1:4">
      <c r="A67" s="4" t="s">
        <v>906</v>
      </c>
      <c r="B67" s="8" t="n">
        <v>2.4</v>
      </c>
      <c r="C67" s="11" t="n">
        <v>2.4</v>
      </c>
    </row>
    <row r="68" spans="1:4">
      <c r="A68" s="4" t="s">
        <v>900</v>
      </c>
      <c r="B68" s="5" t="n">
        <v>20000</v>
      </c>
    </row>
    <row r="69" spans="1:4">
      <c r="A69" s="4" t="s">
        <v>876</v>
      </c>
      <c r="B69" s="4" t="s">
        <v>920</v>
      </c>
    </row>
    <row r="70" spans="1:4">
      <c r="A70" s="4" t="s">
        <v>902</v>
      </c>
      <c r="B70" s="8" t="n">
        <v>2.4</v>
      </c>
    </row>
    <row r="71" spans="1:4">
      <c r="A71" s="4" t="s">
        <v>903</v>
      </c>
      <c r="B71" s="5" t="n">
        <v>20000</v>
      </c>
    </row>
    <row r="72" spans="1:4">
      <c r="A72" s="4" t="s">
        <v>904</v>
      </c>
      <c r="B72" s="8" t="n">
        <v>2.4</v>
      </c>
    </row>
    <row r="73" spans="1:4">
      <c r="A73" s="4" t="s">
        <v>921</v>
      </c>
    </row>
    <row r="74" spans="1:4">
      <c r="A74" s="3" t="s">
        <v>899</v>
      </c>
    </row>
    <row r="75" spans="1:4">
      <c r="A75" s="4" t="s">
        <v>906</v>
      </c>
      <c r="B75" s="8" t="n">
        <v>3.4</v>
      </c>
      <c r="C75" s="10" t="n">
        <v>3.4</v>
      </c>
    </row>
    <row r="76" spans="1:4">
      <c r="A76" s="4" t="s">
        <v>900</v>
      </c>
      <c r="B76" s="5" t="n">
        <v>30000</v>
      </c>
    </row>
    <row r="77" spans="1:4">
      <c r="A77" s="4" t="s">
        <v>876</v>
      </c>
      <c r="B77" s="4" t="s">
        <v>920</v>
      </c>
    </row>
    <row r="78" spans="1:4">
      <c r="A78" s="4" t="s">
        <v>902</v>
      </c>
      <c r="B78" s="8" t="n">
        <v>3.4</v>
      </c>
    </row>
    <row r="79" spans="1:4">
      <c r="A79" s="4" t="s">
        <v>903</v>
      </c>
      <c r="B79" s="5" t="n">
        <v>30000</v>
      </c>
    </row>
    <row r="80" spans="1:4">
      <c r="A80" s="4" t="s">
        <v>904</v>
      </c>
      <c r="B80" s="8" t="n">
        <v>3.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2</v>
      </c>
      <c r="B1" s="2" t="s">
        <v>1</v>
      </c>
    </row>
    <row r="2" spans="1:3">
      <c r="B2" s="2" t="s">
        <v>2</v>
      </c>
      <c r="C2" s="2" t="s">
        <v>30</v>
      </c>
    </row>
    <row r="3" spans="1:3">
      <c r="A3" s="3" t="s">
        <v>923</v>
      </c>
    </row>
    <row r="4" spans="1:3">
      <c r="A4" s="4" t="s">
        <v>924</v>
      </c>
      <c r="B4" s="5" t="n">
        <v>3105000</v>
      </c>
      <c r="C4" s="5" t="n">
        <v>3245000</v>
      </c>
    </row>
    <row r="5" spans="1:3">
      <c r="A5" s="4" t="s">
        <v>925</v>
      </c>
      <c r="B5" s="8" t="n">
        <v>0.827</v>
      </c>
      <c r="C5" s="8" t="n">
        <v>0.822</v>
      </c>
    </row>
    <row r="6" spans="1:3">
      <c r="A6" s="4" t="s">
        <v>926</v>
      </c>
      <c r="B6" s="5" t="n">
        <v>0</v>
      </c>
      <c r="C6" s="5" t="n">
        <v>50000</v>
      </c>
    </row>
    <row r="7" spans="1:3">
      <c r="A7" s="4" t="s">
        <v>927</v>
      </c>
      <c r="B7" s="6" t="n">
        <v>0</v>
      </c>
      <c r="C7" s="6" t="n">
        <v>3</v>
      </c>
    </row>
    <row r="8" spans="1:3">
      <c r="A8" s="4" t="s">
        <v>928</v>
      </c>
      <c r="B8" s="5" t="n">
        <v>-327500</v>
      </c>
      <c r="C8" s="5" t="n">
        <v>-190000</v>
      </c>
    </row>
    <row r="9" spans="1:3">
      <c r="A9" s="4" t="s">
        <v>929</v>
      </c>
      <c r="B9" s="8" t="n">
        <v>0.397</v>
      </c>
      <c r="C9" s="8" t="n">
        <v>0.431</v>
      </c>
    </row>
    <row r="10" spans="1:3">
      <c r="A10" s="4" t="s">
        <v>930</v>
      </c>
      <c r="B10" s="5" t="n">
        <v>-332500</v>
      </c>
      <c r="C10" s="5" t="n">
        <v>0</v>
      </c>
    </row>
    <row r="11" spans="1:3">
      <c r="A11" s="4" t="s">
        <v>931</v>
      </c>
      <c r="B11" s="8" t="n">
        <v>0.501</v>
      </c>
      <c r="C11" s="6" t="n">
        <v>0</v>
      </c>
    </row>
    <row r="12" spans="1:3">
      <c r="A12" s="4" t="s">
        <v>924</v>
      </c>
      <c r="B12" s="5" t="n">
        <v>2445000</v>
      </c>
      <c r="C12" s="5" t="n">
        <v>3105000</v>
      </c>
    </row>
    <row r="13" spans="1:3">
      <c r="A13" s="4" t="s">
        <v>925</v>
      </c>
      <c r="B13" s="8" t="n">
        <v>1.005</v>
      </c>
      <c r="C13" s="8" t="n">
        <v>0.82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32</v>
      </c>
      <c r="B1" s="2" t="s">
        <v>1</v>
      </c>
    </row>
    <row r="2" spans="1:3">
      <c r="B2" s="2" t="s">
        <v>2</v>
      </c>
      <c r="C2" s="2" t="s">
        <v>30</v>
      </c>
    </row>
    <row r="3" spans="1:3">
      <c r="A3" s="3" t="s">
        <v>933</v>
      </c>
    </row>
    <row r="4" spans="1:3">
      <c r="A4" s="4" t="s">
        <v>934</v>
      </c>
      <c r="C4" s="6" t="n">
        <v>0</v>
      </c>
    </row>
    <row r="5" spans="1:3">
      <c r="A5" s="4" t="s">
        <v>935</v>
      </c>
      <c r="C5" s="5" t="n">
        <v>0</v>
      </c>
    </row>
    <row r="6" spans="1:3">
      <c r="A6" s="4" t="s">
        <v>936</v>
      </c>
    </row>
    <row r="7" spans="1:3">
      <c r="A7" s="3" t="s">
        <v>933</v>
      </c>
    </row>
    <row r="8" spans="1:3">
      <c r="A8" s="4" t="s">
        <v>934</v>
      </c>
      <c r="B8" s="6" t="n">
        <v>0</v>
      </c>
    </row>
    <row r="9" spans="1:3">
      <c r="A9" s="4" t="s">
        <v>935</v>
      </c>
      <c r="B9" s="5" t="n">
        <v>0</v>
      </c>
    </row>
    <row r="10" spans="1:3">
      <c r="A10" s="4" t="s">
        <v>937</v>
      </c>
      <c r="B10" s="11" t="n">
        <v>0.57</v>
      </c>
      <c r="C10" s="11" t="n">
        <v>2.4</v>
      </c>
    </row>
    <row r="11" spans="1:3">
      <c r="A11" s="4" t="s">
        <v>938</v>
      </c>
    </row>
    <row r="12" spans="1:3">
      <c r="A12" s="3" t="s">
        <v>933</v>
      </c>
    </row>
    <row r="13" spans="1:3">
      <c r="A13" s="4" t="s">
        <v>934</v>
      </c>
      <c r="B13" s="5" t="n">
        <v>0</v>
      </c>
    </row>
    <row r="14" spans="1:3">
      <c r="A14" s="4" t="s">
        <v>935</v>
      </c>
      <c r="B14" s="5" t="n">
        <v>0</v>
      </c>
    </row>
    <row r="15" spans="1:3">
      <c r="A15" s="4" t="s">
        <v>937</v>
      </c>
      <c r="B15" s="10" t="n">
        <v>3.5</v>
      </c>
      <c r="C15" s="10" t="n">
        <v>3.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9</v>
      </c>
      <c r="B1" s="2" t="s">
        <v>1</v>
      </c>
    </row>
    <row r="2" spans="1:3">
      <c r="B2" s="2" t="s">
        <v>2</v>
      </c>
      <c r="C2" s="2" t="s">
        <v>30</v>
      </c>
    </row>
    <row r="3" spans="1:3">
      <c r="A3" s="3" t="s">
        <v>732</v>
      </c>
    </row>
    <row r="4" spans="1:3">
      <c r="A4" s="4" t="s">
        <v>940</v>
      </c>
      <c r="B4" s="4" t="s">
        <v>711</v>
      </c>
    </row>
    <row r="5" spans="1:3">
      <c r="A5" s="4" t="s">
        <v>941</v>
      </c>
      <c r="B5" s="6" t="n">
        <v>0</v>
      </c>
      <c r="C5" s="6" t="n">
        <v>0</v>
      </c>
    </row>
    <row r="6" spans="1:3">
      <c r="A6" s="4" t="s">
        <v>942</v>
      </c>
      <c r="B6" s="4" t="s">
        <v>711</v>
      </c>
    </row>
    <row r="7" spans="1:3">
      <c r="A7" s="4" t="s">
        <v>943</v>
      </c>
      <c r="B7" s="4" t="s">
        <v>944</v>
      </c>
    </row>
    <row r="8" spans="1:3">
      <c r="A8" s="4" t="s">
        <v>936</v>
      </c>
    </row>
    <row r="9" spans="1:3">
      <c r="A9" s="3" t="s">
        <v>732</v>
      </c>
    </row>
    <row r="10" spans="1:3">
      <c r="A10" s="4" t="s">
        <v>940</v>
      </c>
      <c r="C10" s="4" t="s">
        <v>945</v>
      </c>
    </row>
    <row r="11" spans="1:3">
      <c r="A11" s="4" t="s">
        <v>942</v>
      </c>
      <c r="C11" s="4" t="s">
        <v>946</v>
      </c>
    </row>
    <row r="12" spans="1:3">
      <c r="A12" s="4" t="s">
        <v>943</v>
      </c>
      <c r="C12" s="4" t="s">
        <v>947</v>
      </c>
    </row>
    <row r="13" spans="1:3">
      <c r="A13" s="4" t="s">
        <v>938</v>
      </c>
    </row>
    <row r="14" spans="1:3">
      <c r="A14" s="3" t="s">
        <v>732</v>
      </c>
    </row>
    <row r="15" spans="1:3">
      <c r="A15" s="4" t="s">
        <v>940</v>
      </c>
      <c r="C15" s="4" t="s">
        <v>948</v>
      </c>
    </row>
    <row r="16" spans="1:3">
      <c r="A16" s="4" t="s">
        <v>942</v>
      </c>
      <c r="C16" s="4" t="s">
        <v>949</v>
      </c>
    </row>
    <row r="17" spans="1:3">
      <c r="A17" s="4" t="s">
        <v>943</v>
      </c>
      <c r="C17" s="4" t="s">
        <v>47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0</v>
      </c>
      <c r="B1" s="2" t="s">
        <v>1</v>
      </c>
    </row>
    <row r="2" spans="1:3">
      <c r="B2" s="2" t="s">
        <v>2</v>
      </c>
      <c r="C2" s="2" t="s">
        <v>30</v>
      </c>
    </row>
    <row r="3" spans="1:3">
      <c r="A3" s="3" t="s">
        <v>484</v>
      </c>
    </row>
    <row r="4" spans="1:3">
      <c r="A4" s="4" t="s">
        <v>951</v>
      </c>
      <c r="B4" s="6" t="n">
        <v>1076147</v>
      </c>
      <c r="C4" s="6" t="n">
        <v>2427231</v>
      </c>
    </row>
    <row r="5" spans="1:3">
      <c r="A5" s="4" t="s">
        <v>403</v>
      </c>
    </row>
    <row r="6" spans="1:3">
      <c r="A6" s="3" t="s">
        <v>484</v>
      </c>
    </row>
    <row r="7" spans="1:3">
      <c r="A7" s="4" t="s">
        <v>951</v>
      </c>
      <c r="B7" s="5" t="n">
        <v>1663309</v>
      </c>
      <c r="C7" s="5" t="n">
        <v>4206282</v>
      </c>
    </row>
    <row r="8" spans="1:3">
      <c r="A8" s="4" t="s">
        <v>487</v>
      </c>
    </row>
    <row r="9" spans="1:3">
      <c r="A9" s="3" t="s">
        <v>484</v>
      </c>
    </row>
    <row r="10" spans="1:3">
      <c r="A10" s="4" t="s">
        <v>951</v>
      </c>
      <c r="B10" s="5" t="n">
        <v>849401</v>
      </c>
      <c r="C10" s="5" t="n">
        <v>1948066</v>
      </c>
    </row>
    <row r="11" spans="1:3">
      <c r="A11" s="4" t="s">
        <v>411</v>
      </c>
    </row>
    <row r="12" spans="1:3">
      <c r="A12" s="3" t="s">
        <v>484</v>
      </c>
    </row>
    <row r="13" spans="1:3">
      <c r="A13" s="4" t="s">
        <v>951</v>
      </c>
      <c r="B13" s="6" t="n">
        <v>813908</v>
      </c>
      <c r="C13" s="6" t="n">
        <v>22582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3"/>
    <col customWidth="1" max="3" min="3" width="80"/>
    <col customWidth="1" max="4" min="4" width="21"/>
  </cols>
  <sheetData>
    <row r="1" spans="1:4">
      <c r="A1" s="1" t="s">
        <v>952</v>
      </c>
      <c r="B1" s="2" t="s">
        <v>953</v>
      </c>
      <c r="C1" s="2" t="s">
        <v>538</v>
      </c>
      <c r="D1" s="2" t="s">
        <v>539</v>
      </c>
    </row>
    <row r="2" spans="1:4">
      <c r="A2" s="3" t="s">
        <v>954</v>
      </c>
    </row>
    <row r="3" spans="1:4">
      <c r="A3" s="4" t="s">
        <v>955</v>
      </c>
      <c r="C3" s="6" t="n">
        <v>0</v>
      </c>
      <c r="D3" s="6" t="n">
        <v>91000</v>
      </c>
    </row>
    <row r="4" spans="1:4">
      <c r="A4" s="4" t="s">
        <v>558</v>
      </c>
    </row>
    <row r="5" spans="1:4">
      <c r="A5" s="3" t="s">
        <v>954</v>
      </c>
    </row>
    <row r="6" spans="1:4">
      <c r="A6" s="4" t="s">
        <v>547</v>
      </c>
      <c r="B6" s="5" t="n">
        <v>18700</v>
      </c>
    </row>
    <row r="7" spans="1:4">
      <c r="A7" s="4" t="s">
        <v>956</v>
      </c>
    </row>
    <row r="8" spans="1:4">
      <c r="A8" s="3" t="s">
        <v>954</v>
      </c>
    </row>
    <row r="9" spans="1:4">
      <c r="A9" s="4" t="s">
        <v>957</v>
      </c>
      <c r="B9" s="6" t="n">
        <v>8333</v>
      </c>
    </row>
    <row r="10" spans="1:4">
      <c r="A10" s="4" t="s">
        <v>958</v>
      </c>
    </row>
    <row r="11" spans="1:4">
      <c r="A11" s="3" t="s">
        <v>954</v>
      </c>
    </row>
    <row r="12" spans="1:4">
      <c r="A12" s="4" t="s">
        <v>957</v>
      </c>
      <c r="B12" s="5" t="n">
        <v>8417</v>
      </c>
    </row>
    <row r="13" spans="1:4">
      <c r="A13" s="4" t="s">
        <v>959</v>
      </c>
    </row>
    <row r="14" spans="1:4">
      <c r="A14" s="3" t="s">
        <v>954</v>
      </c>
    </row>
    <row r="15" spans="1:4">
      <c r="A15" s="4" t="s">
        <v>957</v>
      </c>
      <c r="B15" s="6" t="n">
        <v>8500</v>
      </c>
    </row>
    <row r="16" spans="1:4">
      <c r="A16" s="4" t="s">
        <v>960</v>
      </c>
    </row>
    <row r="17" spans="1:4">
      <c r="A17" s="3" t="s">
        <v>954</v>
      </c>
    </row>
    <row r="18" spans="1:4">
      <c r="A18" s="4" t="s">
        <v>961</v>
      </c>
      <c r="C18" s="4" t="s">
        <v>962</v>
      </c>
    </row>
    <row r="19" spans="1:4">
      <c r="A19" s="4" t="s">
        <v>963</v>
      </c>
      <c r="C19" s="6" t="n">
        <v>225000</v>
      </c>
    </row>
    <row r="20" spans="1:4">
      <c r="A20" s="4" t="s">
        <v>964</v>
      </c>
      <c r="C20" s="5" t="n">
        <v>91000</v>
      </c>
      <c r="D20" s="6" t="n">
        <v>52500</v>
      </c>
    </row>
    <row r="21" spans="1:4">
      <c r="A21" s="4" t="s">
        <v>955</v>
      </c>
      <c r="C21"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65</v>
      </c>
      <c r="B1" s="2" t="s">
        <v>1</v>
      </c>
    </row>
    <row r="2" spans="1:3">
      <c r="B2" s="2" t="s">
        <v>2</v>
      </c>
      <c r="C2" s="2" t="s">
        <v>30</v>
      </c>
    </row>
    <row r="3" spans="1:3">
      <c r="A3" s="4" t="s">
        <v>966</v>
      </c>
    </row>
    <row r="4" spans="1:3">
      <c r="A4" s="3" t="s">
        <v>967</v>
      </c>
    </row>
    <row r="5" spans="1:3">
      <c r="A5" s="4" t="s">
        <v>416</v>
      </c>
      <c r="B5" s="4" t="s">
        <v>968</v>
      </c>
      <c r="C5" s="4" t="s">
        <v>96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30"/>
    <col customWidth="1" max="5" min="5" width="20"/>
    <col customWidth="1" max="6" min="6" width="30"/>
    <col customWidth="1" max="7" min="7" width="27"/>
    <col customWidth="1" max="8" min="8" width="37"/>
    <col customWidth="1" max="9" min="9" width="21"/>
    <col customWidth="1" max="10" min="10" width="21"/>
  </cols>
  <sheetData>
    <row r="1" spans="1:10">
      <c r="A1" s="1" t="s">
        <v>969</v>
      </c>
      <c r="B1" s="2" t="s">
        <v>970</v>
      </c>
      <c r="C1" s="2" t="s">
        <v>971</v>
      </c>
      <c r="D1" s="2" t="s">
        <v>972</v>
      </c>
      <c r="E1" s="2" t="s">
        <v>973</v>
      </c>
      <c r="F1" s="2" t="s">
        <v>974</v>
      </c>
      <c r="G1" s="2" t="s">
        <v>975</v>
      </c>
      <c r="H1" s="2" t="s">
        <v>976</v>
      </c>
      <c r="I1" s="2" t="s">
        <v>538</v>
      </c>
      <c r="J1" s="2" t="s">
        <v>539</v>
      </c>
    </row>
    <row r="2" spans="1:10">
      <c r="A2" s="3" t="s">
        <v>977</v>
      </c>
    </row>
    <row r="3" spans="1:10">
      <c r="A3" s="4" t="s">
        <v>978</v>
      </c>
      <c r="I3" s="6" t="n">
        <v>0</v>
      </c>
      <c r="J3" s="6" t="n">
        <v>3000000</v>
      </c>
    </row>
    <row r="4" spans="1:10">
      <c r="A4" s="4" t="s">
        <v>751</v>
      </c>
      <c r="I4" s="5" t="n">
        <v>3</v>
      </c>
    </row>
    <row r="5" spans="1:10">
      <c r="A5" s="4" t="s">
        <v>979</v>
      </c>
      <c r="I5" s="6" t="n">
        <v>850000</v>
      </c>
    </row>
    <row r="6" spans="1:10">
      <c r="A6" s="4" t="s">
        <v>494</v>
      </c>
    </row>
    <row r="7" spans="1:10">
      <c r="A7" s="3" t="s">
        <v>977</v>
      </c>
    </row>
    <row r="8" spans="1:10">
      <c r="A8" s="4" t="s">
        <v>978</v>
      </c>
      <c r="C8" s="6" t="n">
        <v>300000</v>
      </c>
    </row>
    <row r="9" spans="1:10">
      <c r="A9" s="4" t="s">
        <v>980</v>
      </c>
      <c r="C9" s="6" t="n">
        <v>200000</v>
      </c>
    </row>
    <row r="10" spans="1:10">
      <c r="A10" s="4" t="s">
        <v>981</v>
      </c>
      <c r="C10" s="4" t="s">
        <v>982</v>
      </c>
    </row>
    <row r="11" spans="1:10">
      <c r="A11" s="4" t="s">
        <v>983</v>
      </c>
      <c r="C11" s="6" t="n">
        <v>100000</v>
      </c>
    </row>
    <row r="12" spans="1:10">
      <c r="A12" s="4" t="s">
        <v>963</v>
      </c>
      <c r="C12" s="6" t="n">
        <v>400000</v>
      </c>
    </row>
    <row r="13" spans="1:10">
      <c r="A13" s="4" t="s">
        <v>984</v>
      </c>
      <c r="H13" s="5" t="n">
        <v>274783</v>
      </c>
    </row>
    <row r="14" spans="1:10">
      <c r="A14" s="4" t="s">
        <v>868</v>
      </c>
      <c r="F14" s="10" t="n">
        <v>0.25</v>
      </c>
      <c r="H14" s="10" t="n">
        <v>0.25</v>
      </c>
    </row>
    <row r="15" spans="1:10">
      <c r="A15" s="4" t="s">
        <v>985</v>
      </c>
      <c r="H15" s="6" t="n">
        <v>68696</v>
      </c>
    </row>
    <row r="16" spans="1:10">
      <c r="A16" s="4" t="s">
        <v>986</v>
      </c>
      <c r="D16" s="5" t="n">
        <v>600000</v>
      </c>
      <c r="E16" s="5" t="n">
        <v>600000</v>
      </c>
      <c r="G16" s="5" t="n">
        <v>-367500</v>
      </c>
    </row>
    <row r="17" spans="1:10">
      <c r="A17" s="4" t="s">
        <v>751</v>
      </c>
      <c r="G17" s="5" t="n">
        <v>3</v>
      </c>
    </row>
    <row r="18" spans="1:10">
      <c r="A18" s="4" t="s">
        <v>987</v>
      </c>
      <c r="G18" s="6" t="n">
        <v>34925</v>
      </c>
    </row>
    <row r="19" spans="1:10">
      <c r="A19" s="4" t="s">
        <v>988</v>
      </c>
      <c r="G19" s="5" t="n">
        <v>-1450000</v>
      </c>
    </row>
    <row r="20" spans="1:10">
      <c r="A20" s="4" t="s">
        <v>989</v>
      </c>
      <c r="F20" s="5" t="n">
        <v>642688</v>
      </c>
    </row>
    <row r="21" spans="1:10">
      <c r="A21" s="4" t="s">
        <v>990</v>
      </c>
      <c r="B21" s="6" t="n">
        <v>164650</v>
      </c>
    </row>
    <row r="22" spans="1:10">
      <c r="A22" s="4" t="s">
        <v>991</v>
      </c>
      <c r="B22" s="5" t="n">
        <v>658600</v>
      </c>
    </row>
    <row r="23" spans="1:10">
      <c r="A23" s="4" t="s">
        <v>992</v>
      </c>
    </row>
    <row r="24" spans="1:10">
      <c r="A24" s="3" t="s">
        <v>977</v>
      </c>
    </row>
    <row r="25" spans="1:10">
      <c r="A25" s="4" t="s">
        <v>756</v>
      </c>
      <c r="D25" s="10" t="n">
        <v>1.31</v>
      </c>
    </row>
    <row r="26" spans="1:10">
      <c r="A26" s="4" t="s">
        <v>993</v>
      </c>
    </row>
    <row r="27" spans="1:10">
      <c r="A27" s="3" t="s">
        <v>977</v>
      </c>
    </row>
    <row r="28" spans="1:10">
      <c r="A28" s="4" t="s">
        <v>756</v>
      </c>
      <c r="D28" s="10" t="n">
        <v>3.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94</v>
      </c>
      <c r="B1" s="2" t="s">
        <v>995</v>
      </c>
    </row>
    <row r="2" spans="1:4">
      <c r="B2" s="2" t="s">
        <v>996</v>
      </c>
      <c r="C2" s="2" t="s">
        <v>997</v>
      </c>
      <c r="D2" s="2" t="s">
        <v>490</v>
      </c>
    </row>
    <row r="3" spans="1:4">
      <c r="A3" s="3" t="s">
        <v>998</v>
      </c>
    </row>
    <row r="4" spans="1:4">
      <c r="A4" s="4" t="s">
        <v>999</v>
      </c>
      <c r="B4" s="5" t="n">
        <v>600000</v>
      </c>
      <c r="C4" s="5" t="n">
        <v>600000</v>
      </c>
      <c r="D4" s="5" t="n">
        <v>-367500</v>
      </c>
    </row>
    <row r="5" spans="1:4">
      <c r="A5" s="4" t="s">
        <v>910</v>
      </c>
    </row>
    <row r="6" spans="1:4">
      <c r="A6" s="3" t="s">
        <v>998</v>
      </c>
    </row>
    <row r="7" spans="1:4">
      <c r="A7" s="4" t="s">
        <v>999</v>
      </c>
      <c r="C7" s="5" t="n">
        <v>75000</v>
      </c>
    </row>
    <row r="8" spans="1:4">
      <c r="A8" s="4" t="s">
        <v>1000</v>
      </c>
      <c r="C8" s="8" t="n">
        <v>1.31</v>
      </c>
    </row>
    <row r="9" spans="1:4">
      <c r="A9" s="4" t="s">
        <v>1001</v>
      </c>
    </row>
    <row r="10" spans="1:4">
      <c r="A10" s="3" t="s">
        <v>998</v>
      </c>
    </row>
    <row r="11" spans="1:4">
      <c r="A11" s="4" t="s">
        <v>999</v>
      </c>
      <c r="C11" s="5" t="n">
        <v>100000</v>
      </c>
    </row>
    <row r="12" spans="1:4">
      <c r="A12" s="4" t="s">
        <v>1000</v>
      </c>
      <c r="C12" s="8" t="n">
        <v>1.419</v>
      </c>
    </row>
    <row r="13" spans="1:4">
      <c r="A13" s="4" t="s">
        <v>1002</v>
      </c>
    </row>
    <row r="14" spans="1:4">
      <c r="A14" s="3" t="s">
        <v>998</v>
      </c>
    </row>
    <row r="15" spans="1:4">
      <c r="A15" s="4" t="s">
        <v>999</v>
      </c>
      <c r="C15" s="5" t="n">
        <v>50000</v>
      </c>
    </row>
    <row r="16" spans="1:4">
      <c r="A16" s="4" t="s">
        <v>1000</v>
      </c>
      <c r="C16" s="8" t="n">
        <v>1.43</v>
      </c>
    </row>
    <row r="17" spans="1:4">
      <c r="A17" s="4" t="s">
        <v>915</v>
      </c>
    </row>
    <row r="18" spans="1:4">
      <c r="A18" s="3" t="s">
        <v>998</v>
      </c>
    </row>
    <row r="19" spans="1:4">
      <c r="A19" s="4" t="s">
        <v>999</v>
      </c>
      <c r="C19" s="5" t="n">
        <v>175000</v>
      </c>
    </row>
    <row r="20" spans="1:4">
      <c r="A20" s="4" t="s">
        <v>1000</v>
      </c>
      <c r="C20" s="8" t="n">
        <v>1.9</v>
      </c>
    </row>
    <row r="21" spans="1:4">
      <c r="A21" s="4" t="s">
        <v>1003</v>
      </c>
    </row>
    <row r="22" spans="1:4">
      <c r="A22" s="3" t="s">
        <v>998</v>
      </c>
    </row>
    <row r="23" spans="1:4">
      <c r="A23" s="4" t="s">
        <v>999</v>
      </c>
      <c r="C23" s="5" t="n">
        <v>75000</v>
      </c>
    </row>
    <row r="24" spans="1:4">
      <c r="A24" s="4" t="s">
        <v>1000</v>
      </c>
      <c r="C24" s="8" t="n">
        <v>1.7</v>
      </c>
    </row>
    <row r="25" spans="1:4">
      <c r="A25" s="4" t="s">
        <v>917</v>
      </c>
    </row>
    <row r="26" spans="1:4">
      <c r="A26" s="3" t="s">
        <v>998</v>
      </c>
    </row>
    <row r="27" spans="1:4">
      <c r="A27" s="4" t="s">
        <v>999</v>
      </c>
      <c r="C27" s="5" t="n">
        <v>50000</v>
      </c>
    </row>
    <row r="28" spans="1:4">
      <c r="A28" s="4" t="s">
        <v>1000</v>
      </c>
      <c r="C28" s="6" t="n">
        <v>2</v>
      </c>
    </row>
    <row r="29" spans="1:4">
      <c r="A29" s="4" t="s">
        <v>1004</v>
      </c>
    </row>
    <row r="30" spans="1:4">
      <c r="A30" s="3" t="s">
        <v>998</v>
      </c>
    </row>
    <row r="31" spans="1:4">
      <c r="A31" s="4" t="s">
        <v>999</v>
      </c>
      <c r="C31" s="5" t="n">
        <v>37500</v>
      </c>
    </row>
    <row r="32" spans="1:4">
      <c r="A32" s="4" t="s">
        <v>1000</v>
      </c>
      <c r="C32" s="8" t="n">
        <v>2.5</v>
      </c>
    </row>
    <row r="33" spans="1:4">
      <c r="A33" s="4" t="s">
        <v>1005</v>
      </c>
    </row>
    <row r="34" spans="1:4">
      <c r="A34" s="3" t="s">
        <v>998</v>
      </c>
    </row>
    <row r="35" spans="1:4">
      <c r="A35" s="4" t="s">
        <v>999</v>
      </c>
      <c r="C35" s="5" t="n">
        <v>37500</v>
      </c>
    </row>
    <row r="36" spans="1:4">
      <c r="A36" s="4" t="s">
        <v>1000</v>
      </c>
      <c r="C36" s="8" t="n">
        <v>3.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6:03:02Z</dcterms:created>
  <dcterms:modified xmlns:dcterms="http://purl.org/dc/terms/" xmlns:xsi="http://www.w3.org/2001/XMLSchema-instance" xsi:type="dcterms:W3CDTF">2017-03-30T16:03:02Z</dcterms:modified>
</cp:coreProperties>
</file>